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Business Consolidation" sheetId="11" state="visible" r:id="rId11"/>
    <sheet xmlns:r="http://schemas.openxmlformats.org/officeDocument/2006/relationships" name="Lease Accounting" sheetId="12" state="visible" r:id="rId12"/>
    <sheet xmlns:r="http://schemas.openxmlformats.org/officeDocument/2006/relationships" name="Inventories" sheetId="13" state="visible" r:id="rId13"/>
    <sheet xmlns:r="http://schemas.openxmlformats.org/officeDocument/2006/relationships" name="Fixed Assets, Mineral Leasehold" sheetId="14" state="visible" r:id="rId14"/>
    <sheet xmlns:r="http://schemas.openxmlformats.org/officeDocument/2006/relationships" name="Equity Investe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Partners' Capital, Mezzanine Ca" sheetId="18" state="visible" r:id="rId18"/>
    <sheet xmlns:r="http://schemas.openxmlformats.org/officeDocument/2006/relationships" name="Net Loss Per Common Unit" sheetId="19" state="visible" r:id="rId19"/>
    <sheet xmlns:r="http://schemas.openxmlformats.org/officeDocument/2006/relationships" name="Business Segment Information" sheetId="20" state="visible" r:id="rId20"/>
    <sheet xmlns:r="http://schemas.openxmlformats.org/officeDocument/2006/relationships" name="Transactions with Related Parti" sheetId="21" state="visible" r:id="rId21"/>
    <sheet xmlns:r="http://schemas.openxmlformats.org/officeDocument/2006/relationships" name="Supplemental Cash Flow Informat" sheetId="22" state="visible" r:id="rId22"/>
    <sheet xmlns:r="http://schemas.openxmlformats.org/officeDocument/2006/relationships" name="Derivatives" sheetId="23" state="visible" r:id="rId23"/>
    <sheet xmlns:r="http://schemas.openxmlformats.org/officeDocument/2006/relationships" name="Fair-Value Measurements" sheetId="24" state="visible" r:id="rId24"/>
    <sheet xmlns:r="http://schemas.openxmlformats.org/officeDocument/2006/relationships" name="Commitments and Contingencies" sheetId="25" state="visible" r:id="rId25"/>
    <sheet xmlns:r="http://schemas.openxmlformats.org/officeDocument/2006/relationships" name="Recent Accounting Developments " sheetId="26" state="visible" r:id="rId26"/>
    <sheet xmlns:r="http://schemas.openxmlformats.org/officeDocument/2006/relationships" name="Revenue Recognition (Tables)" sheetId="27" state="visible" r:id="rId27"/>
    <sheet xmlns:r="http://schemas.openxmlformats.org/officeDocument/2006/relationships" name="Business Consolidation (Tables)" sheetId="28" state="visible" r:id="rId28"/>
    <sheet xmlns:r="http://schemas.openxmlformats.org/officeDocument/2006/relationships" name="Inventories (Tables)" sheetId="29" state="visible" r:id="rId29"/>
    <sheet xmlns:r="http://schemas.openxmlformats.org/officeDocument/2006/relationships" name="Fixed Assets, Mineral Leaseho_2" sheetId="30" state="visible" r:id="rId30"/>
    <sheet xmlns:r="http://schemas.openxmlformats.org/officeDocument/2006/relationships" name="Equity Investe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Partners' Capital, Mezzanine _2" sheetId="34" state="visible" r:id="rId34"/>
    <sheet xmlns:r="http://schemas.openxmlformats.org/officeDocument/2006/relationships" name="Net Loss Per Common Unit (Table" sheetId="35" state="visible" r:id="rId35"/>
    <sheet xmlns:r="http://schemas.openxmlformats.org/officeDocument/2006/relationships" name="Business Segment Information (T" sheetId="36" state="visible" r:id="rId36"/>
    <sheet xmlns:r="http://schemas.openxmlformats.org/officeDocument/2006/relationships" name="Transactions with Related Par_2" sheetId="37" state="visible" r:id="rId37"/>
    <sheet xmlns:r="http://schemas.openxmlformats.org/officeDocument/2006/relationships" name="Supplemental Cash Flow Inform_2" sheetId="38" state="visible" r:id="rId38"/>
    <sheet xmlns:r="http://schemas.openxmlformats.org/officeDocument/2006/relationships" name="Derivatives (Tables)" sheetId="39" state="visible" r:id="rId39"/>
    <sheet xmlns:r="http://schemas.openxmlformats.org/officeDocument/2006/relationships" name="Fair-Value Measurements (Tables" sheetId="40" state="visible" r:id="rId40"/>
    <sheet xmlns:r="http://schemas.openxmlformats.org/officeDocument/2006/relationships" name="Organization and Basis of Pre_2" sheetId="41" state="visible" r:id="rId41"/>
    <sheet xmlns:r="http://schemas.openxmlformats.org/officeDocument/2006/relationships" name="Revenue Recognition (Disaggrega" sheetId="42" state="visible" r:id="rId42"/>
    <sheet xmlns:r="http://schemas.openxmlformats.org/officeDocument/2006/relationships" name="Revenue Recognition (Contract A" sheetId="43" state="visible" r:id="rId43"/>
    <sheet xmlns:r="http://schemas.openxmlformats.org/officeDocument/2006/relationships" name="Revenue Recognition (Revenue Ex" sheetId="44" state="visible" r:id="rId44"/>
    <sheet xmlns:r="http://schemas.openxmlformats.org/officeDocument/2006/relationships" name="Business Consolidation - Narrat" sheetId="45" state="visible" r:id="rId45"/>
    <sheet xmlns:r="http://schemas.openxmlformats.org/officeDocument/2006/relationships" name="Business Consolidation - Unaudi" sheetId="46" state="visible" r:id="rId46"/>
    <sheet xmlns:r="http://schemas.openxmlformats.org/officeDocument/2006/relationships" name="Business Consolidations - Sched" sheetId="47" state="visible" r:id="rId47"/>
    <sheet xmlns:r="http://schemas.openxmlformats.org/officeDocument/2006/relationships" name="Lease Accounting (Details)" sheetId="48" state="visible" r:id="rId48"/>
    <sheet xmlns:r="http://schemas.openxmlformats.org/officeDocument/2006/relationships" name="Inventories (Major Components o" sheetId="49" state="visible" r:id="rId49"/>
    <sheet xmlns:r="http://schemas.openxmlformats.org/officeDocument/2006/relationships" name="Inventories (Narrative) (Detail" sheetId="50" state="visible" r:id="rId50"/>
    <sheet xmlns:r="http://schemas.openxmlformats.org/officeDocument/2006/relationships" name="Fixed Assets, Mineral Leaseho_3" sheetId="51" state="visible" r:id="rId51"/>
    <sheet xmlns:r="http://schemas.openxmlformats.org/officeDocument/2006/relationships" name="Fixed Assets, Mineral Leaseho_4" sheetId="52" state="visible" r:id="rId52"/>
    <sheet xmlns:r="http://schemas.openxmlformats.org/officeDocument/2006/relationships" name="Fixed Assets, Mineral Leaseho_5" sheetId="53" state="visible" r:id="rId53"/>
    <sheet xmlns:r="http://schemas.openxmlformats.org/officeDocument/2006/relationships" name="Fixed Assets, Mineral Leaseho_6" sheetId="54" state="visible" r:id="rId54"/>
    <sheet xmlns:r="http://schemas.openxmlformats.org/officeDocument/2006/relationships" name="Fixed Assets, Mineral Leaseho_7" sheetId="55" state="visible" r:id="rId55"/>
    <sheet xmlns:r="http://schemas.openxmlformats.org/officeDocument/2006/relationships" name="Equity Investees (Narrative) (D" sheetId="56" state="visible" r:id="rId56"/>
    <sheet xmlns:r="http://schemas.openxmlformats.org/officeDocument/2006/relationships" name="Equity Investees (Consolidated " sheetId="57" state="visible" r:id="rId57"/>
    <sheet xmlns:r="http://schemas.openxmlformats.org/officeDocument/2006/relationships" name="Equity Investees (Schedule of B" sheetId="58" state="visible" r:id="rId58"/>
    <sheet xmlns:r="http://schemas.openxmlformats.org/officeDocument/2006/relationships" name="Equity Investees (Schedule of O" sheetId="59" state="visible" r:id="rId59"/>
    <sheet xmlns:r="http://schemas.openxmlformats.org/officeDocument/2006/relationships" name="Intangible Assets (Schedule of " sheetId="60" state="visible" r:id="rId60"/>
    <sheet xmlns:r="http://schemas.openxmlformats.org/officeDocument/2006/relationships" name="Intangible Assets - Schedule of" sheetId="61" state="visible" r:id="rId61"/>
    <sheet xmlns:r="http://schemas.openxmlformats.org/officeDocument/2006/relationships" name="Intangible Assets (Schedule o_2" sheetId="62" state="visible" r:id="rId62"/>
    <sheet xmlns:r="http://schemas.openxmlformats.org/officeDocument/2006/relationships" name="Debt (Schedule of Obligations U" sheetId="63" state="visible" r:id="rId63"/>
    <sheet xmlns:r="http://schemas.openxmlformats.org/officeDocument/2006/relationships" name="Debt (Narrative) (Details)" sheetId="64" state="visible" r:id="rId64"/>
    <sheet xmlns:r="http://schemas.openxmlformats.org/officeDocument/2006/relationships" name="Partners' Capital, Mezzanine _3" sheetId="65" state="visible" r:id="rId65"/>
    <sheet xmlns:r="http://schemas.openxmlformats.org/officeDocument/2006/relationships" name="Partners' Capital, Mezzanine _4" sheetId="66" state="visible" r:id="rId66"/>
    <sheet xmlns:r="http://schemas.openxmlformats.org/officeDocument/2006/relationships" name="Partners' Capital, Mezzanine _5" sheetId="67" state="visible" r:id="rId67"/>
    <sheet xmlns:r="http://schemas.openxmlformats.org/officeDocument/2006/relationships" name="Partners' Capital, Mezzanine _6" sheetId="68" state="visible" r:id="rId68"/>
    <sheet xmlns:r="http://schemas.openxmlformats.org/officeDocument/2006/relationships" name="Net Loss Per Common Unit (Detai" sheetId="69" state="visible" r:id="rId69"/>
    <sheet xmlns:r="http://schemas.openxmlformats.org/officeDocument/2006/relationships" name="Business Segment Information (N" sheetId="70" state="visible" r:id="rId70"/>
    <sheet xmlns:r="http://schemas.openxmlformats.org/officeDocument/2006/relationships" name="Business Segment Information (S" sheetId="71" state="visible" r:id="rId71"/>
    <sheet xmlns:r="http://schemas.openxmlformats.org/officeDocument/2006/relationships" name="Business Segment Information _2" sheetId="72" state="visible" r:id="rId72"/>
    <sheet xmlns:r="http://schemas.openxmlformats.org/officeDocument/2006/relationships" name="Business Segment Information (R" sheetId="73" state="visible" r:id="rId73"/>
    <sheet xmlns:r="http://schemas.openxmlformats.org/officeDocument/2006/relationships" name="Transactions with Related Par_3"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Derivatives (Schedule of Outsta" sheetId="77" state="visible" r:id="rId77"/>
    <sheet xmlns:r="http://schemas.openxmlformats.org/officeDocument/2006/relationships" name="Derivatives (Schedule of Fair V" sheetId="78" state="visible" r:id="rId78"/>
    <sheet xmlns:r="http://schemas.openxmlformats.org/officeDocument/2006/relationships" name="Derivatives (Narrative) (Detail" sheetId="79" state="visible" r:id="rId79"/>
    <sheet xmlns:r="http://schemas.openxmlformats.org/officeDocument/2006/relationships" name="Derivatives (Schedule of Effect" sheetId="80" state="visible" r:id="rId80"/>
    <sheet xmlns:r="http://schemas.openxmlformats.org/officeDocument/2006/relationships" name="Fair-Value Measurements (Placem" sheetId="81" state="visible" r:id="rId81"/>
    <sheet xmlns:r="http://schemas.openxmlformats.org/officeDocument/2006/relationships" name="Fair-Value Measurements (Narrat" sheetId="82" state="visible" r:id="rId82"/>
    <sheet xmlns:r="http://schemas.openxmlformats.org/officeDocument/2006/relationships" name="Uncategorized Items - gel-20230"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_(&quot;$ &quot;#,##0.0000_);_(&quot;$ &quot;(#,##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95</t>
        </is>
      </c>
      <c r="C8" s="4" t="inlineStr">
        <is>
          <t xml:space="preserve"> </t>
        </is>
      </c>
    </row>
    <row r="9">
      <c r="A9" s="4" t="inlineStr">
        <is>
          <t>Entity Registrant Name</t>
        </is>
      </c>
      <c r="B9" s="4" t="inlineStr">
        <is>
          <t>GENESIS ENERGY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13049</t>
        </is>
      </c>
      <c r="C11" s="4" t="inlineStr">
        <is>
          <t xml:space="preserve"> </t>
        </is>
      </c>
    </row>
    <row r="12">
      <c r="A12" s="4" t="inlineStr">
        <is>
          <t>Entity Address, Address Line One</t>
        </is>
      </c>
      <c r="B12" s="4" t="inlineStr">
        <is>
          <t>811 Louisiana, Suite 1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60-25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G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232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Uni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2424321</v>
      </c>
    </row>
    <row r="35">
      <c r="A35" s="4" t="inlineStr">
        <is>
          <t>Class B Common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Revenue Recognition Revenue from Contracts with Customers The following tables reflect the disaggregation of our revenues by major category for the three months ended September 30, 2023 and 2022, respectively: Three Months Ended Offshore Pipeline Transportation Soda and Sulfur Services Marine Transportation Onshore Facilities and Transportation Consolidated Fee-based revenues $ 106,297 $ — $ 80,220 $ 16,769 $ 203,286 Product Sales — 399,329 — 180,757 580,086 Refinery Services — 24,246 — — 24,246 $ 106,297 $ 423,575 $ 80,220 $ 197,526 $ 807,618 Three Months Ended Offshore Pipeline Transportation Soda and Sulfur Services Marine Transportation Onshore Facilities &amp; Transportation Consolidated Fee-based revenues $ 89,805 $ — $ 77,795 $ 20,177 $ 187,777 Product Sales — 290,620 — 220,790 511,410 Refinery Services — 22,061 — — 22,061 $ 89,805 $ 312,681 $ 77,795 $ 240,967 $ 721,248 The following tables reflect the disaggregation of our revenues by major category for the nine months ended September 30, 2023 and 2022, respectively: Nine Months Ended Offshore Pipeline Transportation Soda and Sulfur Services Marine Transportation Onshore Facilities and Transportation Consolidated Fee-based revenues $ 289,151 $ — $ 240,789 $ 44,850 $ 574,790 Product Sales — 1,262,454 — 497,024 1,759,478 Refinery Services — 68,624 — — 68,624 $ 289,151 $ 1,331,078 $ 240,789 $ 541,874 $ 2,402,892 Nine Months Ended Offshore Pipeline Transportation Soda and Sulfur Services Marine Transportation Onshore Facilities and Transportation Consolidated Fee-based revenues $ 239,958 $ — $ 209,889 $ 54,280 $ 504,127 Product Sales — 837,335 — 653,830 1,491,165 Refinery Services — 79,628 — — 79,628 $ 239,958 $ 916,963 $ 209,889 $ 708,110 $ 2,074,920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22 and September 30, 2023: Contract Assets Contract Liabilities Other Assets, net of amortization Accrued Liabilities Other Long-Term Liabilities Balance at December 31, 2022 $ — $ 2,087 $ 64,478 Balance at September 30, 2023 181 5,127 95,213 Transaction Price Allocations to Remaining Performance Obligations We are required to disclose the aggregate amount of our transaction prices that are allocated to unsatisfied performance obligations as of September 30, 2023. However, we are permitted to utilize the following exemptions: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The majority of our contracts qualify for one of these exemptions. For the remaining contract types that involve revenue recognition over a long-term period and include long-term fixed consideration (adjusted for indexing as required), we determined our allocations of transaction price that relate to unsatisfied performance obligations. For our tiered pricing offshore transportation contracts, we provide firm capacity for both fixed and variable consideration over a long-term period. Therefore, we have allocated the remaining contract value to future periods. The following chart depicts how we expect to recognize revenues for future periods related to these contracts: Offshore Pipeline Transportation Onshore Facilities and Transportation Remainder of 2023 $ 25,591 $ 1,800 2024 102,998 1,800 2025 116,730 — 2026 86,706 — 2027 50,006 — Thereafter 174,416 — Total $ 556,447 $ 3,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nsolidation</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Business Consolidation</t>
        </is>
      </c>
      <c r="B4" s="4" t="inlineStr">
        <is>
          <t>Business Consolidation American Natural Soda Ash Corporation (“ANSAC”) ANSAC is an organization whose purpose is to promote and market the use and sale of domestically produced natural soda ash in specified countries outside of the United States. Prior to 2023, our Alkali Business and another domestic soda ash producer were the two members of ANSAC. On January 1, 2023, we became the sole member of ANSAC and assumed 100% of the voting rights of the entity, and it became a wholly owned subsidiary of Genesis. We will continue to supply levels of our soda ash produced in the Green River Basin to ANSAC to utilize their logistical and marketing capabilities as an export vehicle for our Alkali Business. We determined that ANSAC meets the definition of a business and will account for our acquisition of ANSAC as a business combination. We have reflected the financial results of ANSAC within our soda and sulfur services segment from the date of acquisition, January 1, 2023. The purchase price has been allocated to the assets acquired and the liabilities assumed based on our estimated preliminary fair values. We expect to finalize the purchase price allocation by the end of 2023. There was no consideration transferred as a result of becoming the sole member of ANSAC. The preliminary allocation of the purchase price, as presented within our Unaudited Condensed Consolidated Balance Sheet as of September 30,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Other long-term liabilities (79,124) Net Assets $ — (1) The “Accounts payable - trade” balance above includes $133.4 million of payables to Genesis at December 31, 2022 that eliminated upon consolidation in our Unaudited Condensed Consolidated Balance Sheet. Inventories principally relate to finished goods (soda ash) that have been supplied by current or former members of ANSAC. “Fixed assets, at cost” relate to leasehold improvements, and “Intangible assets, net of amortization” relate to our assets supporting our logistical and marketing footprint, and both have an estimated useful life of ten years, which is consistent with the term of our primary lease facilitating our logistics operations. Right of use assets, net and our corresponding lease liabilities, which are recorded within “Accrued liabilities” and “Other long-term liabilities,” respectively, are associated with our right to use certain assets to store and load finished goods, the vessels we utilize to ship finished goods to distributors and end users, as well as office space. Our Unaudited Condensed Consolidated Statement of Operations include the results of ANSAC since January 1, 2023. The following table presents selected financial information included in our Unaudited Consolidated Statement of Operations for the period presented: Three Months Ended Nine Months Ended Revenues $ 92,399 $ 321,853 Net Income Attributable to Genesis Energy, L.P. 5,373 10,644 The following unaudited pro forma financial information was prepared from our historical financial statements that have been adjusted to give the effect of the consolidation of ANSAC as though we had become the sole member on January 1, 2022. It is based upon assumptions deemed appropriate by us and may not be indicative of actual results. This pro forma information was prepared using financial data of ANSAC and reflects certain estimates and assumptions made by our management. Our unaudited pro forma financial information is not necessarily indicative of what our consolidated financial results would have been had we become the sole member on January 1, 2022. Pro forma net income (loss) attributable to common unitholders includes the effects of distributions attributable to our Class A Preferred Units. The dilutive effect of our preferred units is calculated using the if-converted method. Three Months Ended Nine Months Ended 2023 2022 2023 2022 Pro forma consolidated financial operating results: Revenues $ 807,618 $ 813,647 $ 2,402,892 $ 2,396,773 Net Income Attributable to Genesis Energy, L.P. 58,070 8,758 105,770 44,126 Net Income (Loss) Attributable to Common Unitholders 35,762 (9,926) 36,550 (11,926) Basic and diluted earnings (loss) per common unit: As reported net income (loss) per common unit $ 0.29 $ (0.12) $ 0.30 $ (0.18) Pro forma net income (loss) per common unit $ 0.29 $ (0.08) $ 0.30 $ (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3</t>
        </is>
      </c>
    </row>
    <row r="3">
      <c r="A3" s="3" t="inlineStr">
        <is>
          <t>Leases [Abstract]</t>
        </is>
      </c>
      <c r="B3" s="4" t="inlineStr">
        <is>
          <t xml:space="preserve"> </t>
        </is>
      </c>
    </row>
    <row r="4">
      <c r="A4" s="4" t="inlineStr">
        <is>
          <t>Lease Accounting</t>
        </is>
      </c>
      <c r="B4" s="4" t="inlineStr">
        <is>
          <t>Lease Accounting Lessee Arrangements We lease a variety of transportation equipment (primarily railcars), terminals, land and facilities, and office space and equipment. Lease terms vary and can range from short term (not greater than 12 months) to long term (greater than 12 months). A majority of our leases contain options to extend the life of the lease at our sole discretion. We considered these options when determining the lease terms used to derive our right of use assets and associated lease liabilities.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leases as well as our unamortized prepaid rents, our deferred rents, and our previously classified intangible asset associated with a favorable lease.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and nine months ended September 30, 2023 and 2022, we acted as a lessor in a revenue contract associated with the M/T American Phoenix, included in our marine transportation segment. Our lease revenues for this arrangement were $6.0 million and $17.7 million for the three and nine months ended September 30, 2023, respectively, and $1.8 million and $10.5 million for the three and nine months ended September 30, 2022, respectively. The M/T American Phoenix is under contract through mid-2027, and for the remainder of 2023, 2024, 2025, 2026, and through the expiration of the contract in 2027, we expect to receive undiscounted cash flows from lease payments of $6.0 million, $25.9 million, $29.6 million, $30.7 million, and $15.2 million, respectively.</t>
        </is>
      </c>
    </row>
    <row r="5">
      <c r="A5" s="4" t="inlineStr">
        <is>
          <t>Lease Accounting</t>
        </is>
      </c>
      <c r="B5" s="4" t="inlineStr">
        <is>
          <t>Lease Accounting Lessee Arrangements We lease a variety of transportation equipment (primarily railcars), terminals, land and facilities, and office space and equipment. Lease terms vary and can range from short term (not greater than 12 months) to long term (greater than 12 months). A majority of our leases contain options to extend the life of the lease at our sole discretion. We considered these options when determining the lease terms used to derive our right of use assets and associated lease liabilities.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leases as well as our unamortized prepaid rents, our deferred rents, and our previously classified intangible asset associated with a favorable lease.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and nine months ended September 30, 2023 and 2022, we acted as a lessor in a revenue contract associated with the M/T American Phoenix, included in our marine transportation segment. Our lease revenues for this arrangement were $6.0 million and $17.7 million for the three and nine months ended September 30, 2023, respectively, and $1.8 million and $10.5 million for the three and nine months ended September 30, 2022, respectively. The M/T American Phoenix is under contract through mid-2027, and for the remainder of 2023, 2024, 2025, 2026, and through the expiration of the contract in 2027, we expect to receive undiscounted cash flows from lease payments of $6.0 million, $25.9 million, $29.6 million, $30.7 million, and $15.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major components of inventories were as follows: September 30, 2023 December 31, 2022 Petroleum products $ — $ 56 Crude oil 31,495 6,673 Caustic soda 9,184 15,258 NaHS 12,676 7,085 Raw materials - Alkali Business 7,601 5,819 Work-in-process - Alkali Business 7,691 9,599 Finished goods, net - Alkali Business 41,205 18,772 Materials and supplies, net - Alkali Business 17,094 14,881 Total $ 126,946 $ 78,143 Inventories are valued at the lower of cost or net realizable value. As of September 30, 2023 and December 31, 2022, the net realizable value of inventories were below cost by $0.1 million and $2.9 million, respectively, which triggered a reduction of the value of inventory in our Unaudited Condensed Consolidated Financial Statements by these amounts. Materials and supplies include chemicals, maintenance supplies and spare parts which will be consumed in the mining of trona ore and production of soda ash proc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Mineral Leaseholds, and Asset Retirement Obligations</t>
        </is>
      </c>
      <c r="B1" s="2" t="inlineStr">
        <is>
          <t>9 Months Ended</t>
        </is>
      </c>
    </row>
    <row r="2">
      <c r="B2" s="2" t="inlineStr">
        <is>
          <t>Sep. 30, 2023</t>
        </is>
      </c>
    </row>
    <row r="3">
      <c r="A3" s="3" t="inlineStr">
        <is>
          <t>Fixed Assets And Asset Retirement Obligations [Abstract]</t>
        </is>
      </c>
      <c r="B3" s="4" t="inlineStr">
        <is>
          <t xml:space="preserve"> </t>
        </is>
      </c>
    </row>
    <row r="4">
      <c r="A4" s="4" t="inlineStr">
        <is>
          <t>Fixed Assets, Mineral Leaseholds, and Asset Retirement Obligations</t>
        </is>
      </c>
      <c r="B4" s="4" t="inlineStr">
        <is>
          <t>Fixed Assets, Mineral Leaseholds and Asset Retirement Obligations Fixed Assets Fixed assets consisted of the following: September 30, 2023 December 31, 2022 Crude oil and natural gas pipelines and related assets $ 2,848,810 $ 2,844,288 Alkali facilities, machinery and equipment 787,040 701,313 Onshore facilities, machinery and equipment 270,676 269,949 Transportation equipment 25,652 22,340 Marine vessels 1,020,568 1,017,087 Land, buildings and improvements 238,697 231,651 Office equipment, furniture and fixtures 24,749 24,271 Construction in progress (1) 991,151 712,971 Other 41,168 41,168 Fixed assets, at cost 6,248,511 5,865,038 Less: Accumulated depreciation (1,925,879) (1,768,465) Net fixed assets $ 4,322,632 $ 4,096,573 (1) Construction in progress primarily relates to our Granger Optimization Project, which is expected to be completed in the fourth quarter of 2023, and our offshore growth capital projects, which are expected to be completed in 2024 and 2025. Mineral Leaseholds Our Mineral Leaseholds, relating to our Alkali Business, consist of the following: September 30, 2023 December 31, 2022 Mineral leaseholds $ 566,019 $ 566,019 Less: Accumulated depletion (24,153) (20,897) Mineral leaseholds, net of accumulated depletion $ 541,866 $ 545,122 Our depreciation and depletion expense for the periods presented were as follows: Three Months Ended Nine Months Ended 2023 2022 2023 2022 Depreciation expense $ 64,104 $ 70,328 $ 197,590 $ 206,111 Depletion expense 1,107 896 3,256 2,830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22: ARO liability balance, December 31, 2022 $ 228,573 Accretion expense 9,316 Changes in estimate 3,915 Settlements (68) ARO liability balance, September 30, 2023 $ 241,736 At September 30, 2023 and December 31, 2022, $26.1 million and $26.6 million are included as current in “Accrued liabilities” on our Unaudited Condensed Consolidated Balance Sheets, respectively. The remainder of the ARO liability as of September 30, 2023 and December 31, 2022 is included in “Other long-term liabilities” on our Unaudited Condensed Consolidated Balance Sheets. Certain of our unconsolidated affiliates have AROs recorded at September 30, 2023 and December 31, 2022 relating to contractual agreements and regulatory requirements. In addition, certain entities that we consolidate have non-controlling interest owners that are responsible for their representative share of future costs of the related ARO liability . These amounts are immaterial to our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Investees</t>
        </is>
      </c>
      <c r="B4" s="4" t="inlineStr">
        <is>
          <t>Equity Investees We account for our ownership in certain of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September 30, 2023 and December 31, 2022, the unamortized excess cost amounts totaled $294.9 million and $305.6 million, respectively. We amortize the differences in carrying value as changes in equity earnings. The following table presents information included in our Unaudited Condensed Consolidated Financial Statements related to our equity investees: Three Months Ended Nine Months Ended 2023 2022 2023 2022 Genesis’ share of operating earnings $ 20,908 $ 16,802 $ 60,304 $ 50,950 Amortization of differences attributable to Genesis’ carrying value of equity investments (3,566) (3,566) (10,698) (10,698) Net equity in earnings $ 17,242 $ 13,236 $ 49,606 $ 40,252 Distributions received (1) $ 23,629 $ 18,483 $ 68,141 $ 56,233 (1) Includes distributions attributable to the period and received during or within 15 days following the period. The following tables present the unaudited balance sheets and statements of operations information (on a 100% basis) for Poseidon Oil Pipeline Company, L.L.C. (“Poseidon,” and its pipeline and associated assets, the “Poseidon pipeline”) (which we own 64% of and is our most significant equity investment): September 30, 2023 December 31, 2022 BALANCE SHEETS DATA: Assets Current assets $ 21,428 $ 27,878 Fixed assets, net 143,258 147,505 Other assets 16,629 13,419 Total assets $ 181,315 $ 188,802 Liabilities and equity Current liabilities $ 8,854 $ 10,087 Other liabilities 240,553 236,813 Equity (Deficit) (68,092) (58,098) Total liabilities and equity $ 181,315 $ 188,802 Three Months Ended Nine Months Ended 2023 2022 2023 2022 STATEMENTS OF OPERATIONS DATA: Revenues $ 43,316 $ 38,322 $ 123,462 $ 104,891 Operating income $ 33,213 $ 27,731 $ 94,216 $ 75,540 Net income $ 29,117 $ 25,502 $ 83,106 $ 70,850 Borrowings under Posei don’s revolving credit facility, which was amended and restated on June 1, 2023 (the “June 2023 credit facility”), are primarily used to fund spending on capital projects. The June 2023 credit facility, which matures on June 1, 2027, is non-recourse to Poseidon’s owners and secured by its assets.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summarizes the components of our intangible assets at the dates indicated: September 30, 2023 December 31, 2022 Gross Accumulated Carrying Gross Accumulated Carrying Offshore pipeline contract intangibles 158,101 67,956 90,145 158,101 61,715 96,386 Other 68,280 16,722 51,558 45,191 14,257 30,934 Total $ 226,381 $ 84,678 $ 141,703 $ 203,292 $ 75,972 $ 127,320 Our amortization of intangible assets for the periods presented was as follows: Three Months Ended Nine Months Ended 2023 2022 2023 2022 Amortization of intangible assets $ 3,069 $ 2,575 $ 8,747 $ 7,740 We estimate that our amortization expense for the next five years will be as follows: Remainder of 2023 $ 3,688 2024 14,556 2025 14,295 2026 13,983 2027 13,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ur obligations under debt arrangements consisted of the following: September 30, 2023 December 31, 2022 Principal Unamortized Premium, Discount and Debt Issuance Costs Net Value Principal Unamortized Premium, Discount and Debt Issuance Costs Net Value Senior secured credit facility (1) $ 198,400 $ — $ 198,400 $ 205,400 $ — $ 205,400 5.625% senior unsecured notes due 2024 — — — 341,135 1,249 339,886 6.500% senior unsecured notes due 2025 534,834 2,374 532,460 534,834 3,265 531,569 6.250% senior unsecured notes due 2026 339,310 1,929 337,381 339,310 2,481 336,829 8.000% senior unsecured notes due 2027 981,245 3,891 977,354 981,245 4,956 976,289 7.750% senior unsecured notes due 2028 679,360 6,496 672,864 679,360 7,621 671,739 8.875% senior unsecured notes due 2030 500,000 8,673 491,327 — — — 5.875% Alkali senior secured notes due 2042 (2) 425,000 21,985 403,015 425,000 22,558 402,442 Total long-term debt $ 3,658,149 $ 45,348 $ 3,612,801 $ 3,506,284 $ 42,130 $ 3,464,154 (1) Unamortized debt issuance costs associated with our senior secured credit facility (included in “Other Assets, net of amortization” on the Unaudited Condensed Consolidated Balance Sheets), were $6.3 million and $2.6 million as of September 30, 2023 and December 31, 2022, respectively. (2) As of September 30, 2023, $8.7 million of the principal balance is considered current and included within “Accrued liabilities” on the Unaudited Condensed Consolidated Balance Sheet. Senior Secured Credit Facility On February 17, 2023, we entered into the Sixth Amended and Restated Credit Agreement (our “new credit agreement”) to replace our Fifth Amended and Restated Credit Agreement. Our new credit agreement provides for a $850 million senior secured revolving credit facility. The new credit agreement matures on February 13, 2026, subject to extension at our request for one At September 30, 2023, the key terms for rates under our senior secured credit facility (which are dependent on our leverage ratio as defined in the new credit agreement) are as follows: • The interest rate on borrowings may be based on an alternate base rate or Term SOFR, at our option. Interest on alternate base rate loans is equal to the sum of (a) the highest of (i) the prime rate in effect on such day, (ii) the federal funds effective rate in effect on such day plus 0.5% and (iii) the Adjusted Term SOFR (as defined in our new credit agreement) for a one-month tenor in effect on such day plus 1% and (b) the applicable margin. The Adjusted Term SOFR is equal to the sum of (a) the Term SOFR rate (as defined in our new credit agreement) for such period plus (b) the Term SOFR Adjustment of 0.1% plus (c) the applicable margin. The applicable margin varies from 2.25% to 3.50% on Term SOFR borrowings and from 1.25% to 2.50% on alternate base rate borrowings, depending on our leverage ratio. Our leverage ratio is recalculated quarterly and in connection with each material acquisition. At September 30, 2023, the applicable margins on our borrowings were 1.75% for alternate base rate borrowings and 2.75% for Term SOFR borrowings based on our leverage ratio. • Letter of credit fee rates range from 2.25% to 3.50% based on our leverage ratio as computed under the credit agreement and can fluctuate quarterly. At September 30, 2023, our letter of credit rate was 2.75%. • We pay a commitment fee on the unused portion of the senior secured revolving credit facility. The commitment fee rates on the unused committed amount will range from 0.30% to 0.50% per annum depending on our leverage ratio. At September 30, 2023, our commitment fee rate on the unused committed amount was 0.50%. • We have the ability to increase the aggregate size of the senior secured credit facility by an additional $200 million, subject to lender consent and certain other customary conditions. At September 30, 2023, we had $198.4 million borrowed under our new credit agreement, with $21.7 million of the borrowed amount designated as a loan under the inventory sublimit. Our credit agreement allows up to $100 million of the capacity to be used for letters of credit, of which $9.5 million was outstanding at September 30, 2023. Due to the revolving nature of loans under our senior secured credit facility, additional borrowings, periodic repayments and re-borrowings may be made until the maturity date. The total amount available for borrowings under our senior secured credit facility at September 30, 2023 was $642.1 million, subject to compliance with covenants. Our new credit agreement does not include a “borrowing base” limitation except with respect to our inventory loans. Alkali Senior Secured Notes Issuance and Related Transactions On May 17, 2022, Genesis Energy, L.P., through its newly created wholly-owned unrestricted subsidiary, GA ORRI, LLC (“GA ORRI”), issued $425 million principal amount of our 5.875% senior secured notes due 2042 (the “Alkali senior secured notes”) to certain institutional investors (the “Notes Offering”), secured by GA ORRI’s fifty-year limited term overriding royalty interest in substantially all of the Alkali Business’ trona mineral leases (the “ORRI Interests”). Interest payments are due on the last day of each quarter with the initial interest payment made on June 30, 2022. The agreement governing the Alkali senior secured notes also requires principal repayments on the last day of each quarter commencing with the first quarter of 2024. As of September 30, 2023, principal repayments totaling $65.3 million are due within the next five years, with the remaining quarterly principal repayments due thereafter through March 31, 2042. As of September 30, 2023, $8.7 million of the principal balance is considered current and included within “Accrued liabilities” on the Unaudited Condensed Consolidated Balance Sheet. We are required to maintain a certain level of cash in a liquidity reserve account (owned by GA ORRI) to be held as collateral for future interest and principal payments as calculated and described in the agreement governing the Alkali senior secured notes. As of September 30, 2023, our liquidity reserve account had a balance of $18.8 million, which is classified as “Restricted cash” on the Unaudited Condensed Consolidated Balance Sheet. The issuance generated net proceeds of $408 million, net of the issuance discount of $17 million. We used a portion of the net proceeds from the issuance to fully redeem the outstanding Alkali Holdings preferred units (as defined and further discussed in Note 11 ) and utilized the remainder to repay a portion of the outstanding borrowings under our senior secured credit facility as well as fund our liquidity reserve account. Senior Unsecured Note Transactions On January 25, 2023, we issued $500.0 million in aggregate principal amount of 8.875% senior unsecured notes due April 15, 2030 (the “2030 Notes”). Interest payments are due April 15 and October 15 of each year with the initial interest payment due on October 15, 2023. The net proceeds were used to purchase $316.3 million of our existing 2024 Notes, including the related accrued interest and tender premium and fees on those notes that were tendered in the tender offer that ended January 24, 2023. The remaining proceeds at that time were used to repay a portion of the borrowings outstanding under our senior secured credit facility and for general partnership purposes. On January 26, 2023, we issued a notice of redemption for the remaining principal of $24.8 million of our 2024 Notes and discharged the indebtedness with respect to the 2024 Notes on February 14, 2023. Our $3.0 billion aggregate principal amount of senior unsecured notes co-issued by Genesis Energy, L.P. and Genesis Energy Finance Corporation are fully and unconditionally guaranteed jointly and severally by all of Genesis Energy, L.P.’s current and future 100% owned domestic subsidiaries (the “Guarantor Subsidiaries”), except GA ORRI and GA ORRI Holdings, LLC (“GA ORRI Holdings”), and certain other subsidiaries. The non-guarantor subsidiaries are indirectly owned by Genesis Crude Oil, L.P., a Guarantor Subsidiary. The Guarantor Subsidiaries largely own the assets, other than the ORRI Interests, that we use to operate our business. As a general rule, the assets and credit of our unrestricted subsidiaries are not available to satisfy the debts of Genesis Energy, L.P., Genesis Energy Finance Corporation or the Guarantor Subsidiaries, and the liabilities of our unrestricted subsidiaries do not constitute obligations of Genesis Energy, L.P., Genesis Energy Finance Corporation or the Guaranto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 Capital, Mezzanine Capital and Distributions</t>
        </is>
      </c>
      <c r="B1" s="2" t="inlineStr">
        <is>
          <t>9 Months Ended</t>
        </is>
      </c>
    </row>
    <row r="2">
      <c r="B2" s="2" t="inlineStr">
        <is>
          <t>Sep. 30, 2023</t>
        </is>
      </c>
    </row>
    <row r="3">
      <c r="A3" s="3" t="inlineStr">
        <is>
          <t>Equity [Abstract]</t>
        </is>
      </c>
      <c r="B3" s="4" t="inlineStr">
        <is>
          <t xml:space="preserve"> </t>
        </is>
      </c>
    </row>
    <row r="4">
      <c r="A4" s="4" t="inlineStr">
        <is>
          <t>Partners' Capital, Mezzanine Capital and Distributions</t>
        </is>
      </c>
      <c r="B4" s="4" t="inlineStr">
        <is>
          <t>Partners’ Capital, Mezzanine Capital and Distributions At September 30, 2023, our outstanding common units consisted of 122,424,321 Class A Common Units and 39,997 Class B Common Units. The Class A Common Units are traditional common units in us. The Class B Common Units are identical to the Class A Common Units and, accordingly, have voting and distribution rights equivalent to those of the Class A Common Units, and, in addition, the Class B Common Units have the right to elect all of our board of directors and are convertible into Class A Common Units under certain circumstances, subject to certain exceptions. At September 30, 2023, we had 23,853,538 Class A Convertible Preferred Units outstanding, which are discussed below in further detail. In an effort to return capital to our investors, we announced a common equity repurchase program (the “Repurchase Program”) on August 8, 2023. The Repurchase Program authorizes the repurchase from time to time of up to 10% of our then outstanding Class A Common Units, or 12,253,922 units, via open market purchases or negotiated transactions conducted in accordance with applicable regulatory requirements. These repurchases may be made pursuant to a repurchase plan or plans that comply with Rule 10b5-1 under the Securities Exchange Act of 1934. The Repurchase Program will be reviewed no later than December 31, 2024 and may be suspended or discontinued at any time prior thereto. The Repurchase Program does not create an obligation for us to acquire a particular number of Class A Common Units and any Class A Common Units repurchased will be canceled. During the three months ended September 30, 2023, we repurchased and cancelled a total of 114,900 Class A Common Units at an average price of approximately $9.09 per unit for a total purchase price of $1.0 million, including commissions, which is reflected as a reduction to the carrying value of our “Partners’ Capital - Common unitholders” on our Unaudited Condensed Consolidated Balance Sheet. Distributions We paid or will pay the following cash distributions to our common unitholders in 2022 and 2023: Distribution For Date Paid Per Unit Total 2022 1 st Quarter May 13, 2022 $ 0.15 $ 18,387 2 nd Quarter August 12, 2022 $ 0.15 $ 18,387 3 rd Quarter November 14, 2022 $ 0.15 $ 18,387 4 th Quarter February 14, 2023 $ 0.15 $ 18,387 2023 1 st Quarter May 15, 2023 $ 0.15 $ 18,387 2 nd Quarter August 14, 2023 $ 0.15 $ 18,387 3 rd Quarter (1) November 14, 2023 $ 0.15 $ 18,370 (1) This distribution was declared in October 2023 and will be paid to unitholders of record as of October 31, 2023.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Accounting for the Class A Convertible Preferred Units Our Class A Convertible Preferred Units are considered redeemable securities under GAAP due to the existence of redemption provisions upon a deemed liquidation event that is outside of our control. Therefore, we present them as temporary equity in the mezzanine section of the Unaudited Condensed Consolidated Balance Sheets. We initially recognized our Class A Convertible Preferred Units at their issuance date fair value, net of issuance costs, as they were not redeemable and we did not have plans or expect any events that constitute a change of control in our partnership agreement. Additionally, our Class A Convertible Preferred Units contained a distribution Rate Reset Election (as defined in Note 16 ), which was elected by the holders of the Class A Convertible Preferred Units on September 29, 2022 (the “Election Date”). From the date of issuance through the Election Date, this distribution rate reset feature was bifurcated and accounted for separately as an embedded derivative and recorded at fair value at each reporting period. As of the Election Date, the feature within the Class A Convertible Preferred Units that required bifurcation no longer existed and we adjusted the carrying value of the Class A Convertible Preferred Units to include the fair value of the previously bifurcated embedded derivative at the Election Date. Refer to Note 16 for additional discussion. On April 3, 2023 and July 3, 2023, we entered into purchase agreements with the Class A Convertible Preferred unitholders whereby we redeemed a total of 1,483,240 Class A Convertible Preferred Units (the “Redeemed Units”) at an average purchase price of $33.71 per unit. The Redeemed Units had a carrying value of $35.20 per unit resulting in returns attributable to the Class A Convertible Preferred Units. Net Income Attributable to Genesis Energy, L.P. is adjusted for distributions and returns attributable to the Class A Convertible Preferred Units that accumulate in the period. Net Income Attributable to Genesis Energy, L.P. was reduced by $23.3 million and $71.3 million for the three and nine months ending September 30, 2023, respectively, and $18.7 million and $56.1 million, for the three and nine months ending September 30, 2022, respectively, due to Class A Convertible Preferred Unit distributions paid in the period (Class A Convertible Preferred Unit distributions are summarized in the table below). For the three and nine months ended September 30, 2023, Net Income Attributable to Genesis Energy L.P. was increased by $1.0 million and $2.1 million, respectively, due to returns attributable to the Class A Convertible Preferred Units accumulated in the period. As of September 30, 2023, we will not be required to further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redemption first becomes probable and the date the units can first be redeemed. We paid, or will pay, by the dates noted below, the following cash distributions to our Class A Convertible Preferred unitholders in 2022 and 2023: Distribution For Date Paid Per Unit Total 2022 1 st Quarter May 13, 2022 $ 0.7374 $ 18,684 2 nd Quarter August 12, 2022 $ 0.7374 $ 18,684 3 rd Quarter November 14, 2022 $ 0.7374 $ 18,684 4 th Quarter February 14, 2023 $ 0.9473 $ 24,002 2023 1 st Quarter May 15, 2023 $ 0.9473 $ 24,002 2 nd Quarter (1) August 14, 2023 $ 0.9473 $ 23,314 3 rd Quarter (2) November 14, 2023 $ 0.9473 $ 22,612 (1) Approximately $0.7 million of this distribution was associated with the Redeemed Units and paid on July 3, 2023. (2) This distribution was declared in October 2023 and will be paid to unitholders of record as of October 31, 2023 As a result of the one-time Rate Reset Election made by the holders of the Class A Convertible Preferred Units on the Election Date, the annual distribution rate for the Class A Convertible Preferred Units increased from 8.75% to 11.24%, applicable for future quarterly distributions declared and payable, beginning with the quarter ended December 31, 2022. Redeemable Noncontrolling Interests On September 23, 2019, we, through a subsidiary, Alkali Holdings, entered into an amended and restated Limited Liability Company Agreement of Alkali Holdings (the “LLC Agreement”) and a Securities Purchase Agreement (the “Securities Purchase Agreement”) whereby certain investment fund entities affiliated with Blackstone Alternative Credit Advisors LP, formerly known as “GSO Capital Partners LP” (collectively “BXC”) purchased $55.0 million (or 55,000 Alkali Holdings preferred units) and committed to purchase up to $350.0 million of Alkali Holdings preferred units, the entity that holds our trona and trona-based exploring, mining, processing, producing, marketing, logistics and selling business, including its Granger facility near Green River, Wyoming. Alkali Holdings utilized the net proceeds received from the issuance of the preferred units to fund a portion of the anticipated cost of expansion of the Granger facility (the “Granger Optimization Project” or “GOP”). On April 14, 2020, we entered into an amendment to our agreements with BXC to, among other things, extend the construction timeline of the GOP by one year, which we currently anticipate completing in the fourth quarter of 2023. In consideration of the amendment, we issued 1,750 Alkali Holdings preferred units to BXC, which was accounted for as issuance costs. As part of the amendment, the commitment period was increased to four years, and the total commitment of BXC was increased to, subject to compliance with the covenants contained in the agreements with BXC, up to $351.8 million preferred units (or 351,750 preferred units) in Alkali Holdings. From time to time after we had drawn at least $251.8 million, we had the option to redeem the outstanding preferred units in whole for cash at a price equal to the initial $1,000 per preferred unit purchase price, plus no less than the greater of a predetermined fixed internal rate of return amount (“IRR”) or a multiple of invested capital metric (“MOIC”), net of cash distributions paid to date (“Base Preferred Return Amount”). Additionally, if all outstanding preferred units were redeemed, we had not drawn at least $251.8 million, and BXC was not a “defaulting member” under the LLC Agreement, BXC had the right to a make-whole amount on the number of undrawn preferred units. On May 17, 2022 (the “Redemption Date”), we fully redeemed the 251,750 outstanding Alkali Holdings preferred units at a Base Preferred Return Amount of $288.6 million utilizing a portion of the proceeds we received from the issuance of our Alkali senior secured notes. As of September 30, 2023, there were no Alkali Holdings preferred units outstanding. Accounting for Redeemable Noncontrolling Interests Classification Prior to the Redemption Date, the Alkali Holdings preferred units issued and outstanding were accounted for as a redeemable noncontrolling interest in the mezzanine section on our Unaudited Condensed Consolidated Balance Sheets due to the redemption features for a change of control. Initial and Subsequent Measurement We recorded the Alkali Holdings preferred units at their issuance date fair value, net of issuance costs. The fair value of the Alkali Holdings preferred units was approximately $270.1 million as of May 16, 2022, which represented the carrying amount based on the issued and outstanding Alkali Holdings preferred units most probable redemption event on the six and a half year anniversary of the closing, which was the IRR measure accreted using the effective interest method to the redemption value as of each reporting date. On May 16, 2022, certain events occurred that made it probable that an early redemption event on the Alkali Holdings preferred units would occur and the outstanding preferred units would be redeemed at the MOIC, as it was greater than the IRR at the time of the redemption. This required the Company to revalue the Alkali Holdings preferred units to the redemption amount of $288.6 million, which represents the MOIC, net of cash distributions (including tax distributions) paid to date. Net Income Attributable to Genesis Energy, L.P. for the nine months ended September 30, 2022 includes $30.4 million of adjustments, of which $10.0 million was allocated to the paid-in-kind (“PIK”) distributions, $1.9 million was attributable to redemption accretion value adjustments, and $18.5 million was attributable to a change in the Base Preferred Return Amount of the Alkali Holdings preferred units. Noncontrolling Interests We own a 64% membership interests in Cameron Highway Oil Pipeline Co. (“CHOPS”) and are the operator of its pipeline and associated assets (the “CHOPS pipeline”). We also own an 80% membership interest in Independence Hub, LLC. For financial reporting purposes, the assets and liabilities of these entities are consolidated with those of our own, with any third party or affiliate interest in our Unaudited Condensed Consolidated Balance Sheets amounts shown as noncontrolling interest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Unit</t>
        </is>
      </c>
      <c r="B1" s="2" t="inlineStr">
        <is>
          <t>9 Months Ended</t>
        </is>
      </c>
    </row>
    <row r="2">
      <c r="B2" s="2" t="inlineStr">
        <is>
          <t>Sep. 30, 2023</t>
        </is>
      </c>
    </row>
    <row r="3">
      <c r="A3" s="3" t="inlineStr">
        <is>
          <t>Net Income per Common Unit [Abstract]</t>
        </is>
      </c>
      <c r="B3" s="4" t="inlineStr">
        <is>
          <t xml:space="preserve"> </t>
        </is>
      </c>
    </row>
    <row r="4">
      <c r="A4" s="4" t="inlineStr">
        <is>
          <t>Net Loss Per Common Unit</t>
        </is>
      </c>
      <c r="B4" s="4" t="inlineStr">
        <is>
          <t>Net Income Per Common Unit Basic net income (loss) per common unit is computed by dividing net income attributable to Genesis Energy, L.P., after considering income attributable to our Class A preferred unitholders, by the weighted average number of common units outstanding. The dilutive effect of our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loss) per common unit calculation for the period being presented. The numerator is adjusted for distributions declared in the period, undeclared distributions that accumulated during the period, and any returns that accumulated in the period. For the three and nine months ended September 30, 2023 and 2022, the effect of the assumed conversion of all the outstanding Class A Convertible Preferred Units was anti-dilutive and was not included in the computation of diluted earnings per unit. The following table reconciles net income attributable to Genesis Energy, L.P. and weighted average units used in computing basic and diluted net income (loss) per common unit (in thousands): Three Months Ended Nine Months Ended 2023 2022 2023 2022 Net income attributable to Genesis Energy, L.P. $ 58,070 $ 3,385 $ 105,770 $ 33,482 Less: Accumulated distributions and returns attributable to Class A Convertible Preferred Units (22,308) (18,684) (69,220) (56,052) Net income (loss) attributable to common unitholders $ 35,762 $ (15,299) $ 36,550 $ (22,570) Weighted average outstanding units 122,521 122,579 122,559 122,579 Basic and diluted net income (loss) per common unit $ 0.29 $ (0.12) $ 0.30 $ (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01</v>
      </c>
      <c r="C3" s="6" t="n">
        <v>7930</v>
      </c>
    </row>
    <row r="4">
      <c r="A4" s="4" t="inlineStr">
        <is>
          <t>Restricted cash</t>
        </is>
      </c>
      <c r="B4" s="5" t="n">
        <v>18804</v>
      </c>
      <c r="C4" s="5" t="n">
        <v>18637</v>
      </c>
    </row>
    <row r="5">
      <c r="A5" s="4" t="inlineStr">
        <is>
          <t>Accounts receivable - trade, net</t>
        </is>
      </c>
      <c r="B5" s="5" t="n">
        <v>871298</v>
      </c>
      <c r="C5" s="5" t="n">
        <v>721567</v>
      </c>
    </row>
    <row r="6">
      <c r="A6" s="4" t="inlineStr">
        <is>
          <t>Inventories</t>
        </is>
      </c>
      <c r="B6" s="5" t="n">
        <v>126946</v>
      </c>
      <c r="C6" s="5" t="n">
        <v>78143</v>
      </c>
    </row>
    <row r="7">
      <c r="A7" s="4" t="inlineStr">
        <is>
          <t>Other</t>
        </is>
      </c>
      <c r="B7" s="5" t="n">
        <v>53396</v>
      </c>
      <c r="C7" s="5" t="n">
        <v>26770</v>
      </c>
    </row>
    <row r="8">
      <c r="A8" s="4" t="inlineStr">
        <is>
          <t>Total current assets</t>
        </is>
      </c>
      <c r="B8" s="5" t="n">
        <v>1091545</v>
      </c>
      <c r="C8" s="5" t="n">
        <v>853047</v>
      </c>
    </row>
    <row r="9">
      <c r="A9" s="4" t="inlineStr">
        <is>
          <t>FIXED ASSETS, at cost</t>
        </is>
      </c>
      <c r="B9" s="5" t="n">
        <v>6248511</v>
      </c>
      <c r="C9" s="5" t="n">
        <v>5865038</v>
      </c>
    </row>
    <row r="10">
      <c r="A10" s="4" t="inlineStr">
        <is>
          <t>Less: Accumulated depreciation</t>
        </is>
      </c>
      <c r="B10" s="5" t="n">
        <v>-1925879</v>
      </c>
      <c r="C10" s="5" t="n">
        <v>-1768465</v>
      </c>
    </row>
    <row r="11">
      <c r="A11" s="4" t="inlineStr">
        <is>
          <t>Net fixed assets</t>
        </is>
      </c>
      <c r="B11" s="5" t="n">
        <v>4322632</v>
      </c>
      <c r="C11" s="5" t="n">
        <v>4096573</v>
      </c>
    </row>
    <row r="12">
      <c r="A12" s="4" t="inlineStr">
        <is>
          <t>MINERAL LEASEHOLDS, net of accumulated depletion</t>
        </is>
      </c>
      <c r="B12" s="5" t="n">
        <v>541866</v>
      </c>
      <c r="C12" s="5" t="n">
        <v>545122</v>
      </c>
    </row>
    <row r="13">
      <c r="A13" s="4" t="inlineStr">
        <is>
          <t>EQUITY INVESTEES</t>
        </is>
      </c>
      <c r="B13" s="5" t="n">
        <v>270294</v>
      </c>
      <c r="C13" s="5" t="n">
        <v>284486</v>
      </c>
    </row>
    <row r="14">
      <c r="A14" s="4" t="inlineStr">
        <is>
          <t>INTANGIBLE ASSETS, net of amortization</t>
        </is>
      </c>
      <c r="B14" s="5" t="n">
        <v>141703</v>
      </c>
      <c r="C14" s="5" t="n">
        <v>127320</v>
      </c>
    </row>
    <row r="15">
      <c r="A15" s="4" t="inlineStr">
        <is>
          <t>GOODWILL</t>
        </is>
      </c>
      <c r="B15" s="5" t="n">
        <v>301959</v>
      </c>
      <c r="C15" s="5" t="n">
        <v>301959</v>
      </c>
    </row>
    <row r="16">
      <c r="A16" s="4" t="inlineStr">
        <is>
          <t>RIGHT OF USE ASSETS, net</t>
        </is>
      </c>
      <c r="B16" s="5" t="n">
        <v>229785</v>
      </c>
      <c r="C16" s="5" t="n">
        <v>125277</v>
      </c>
    </row>
    <row r="17">
      <c r="A17" s="4" t="inlineStr">
        <is>
          <t>OTHER ASSETS, net of amortization</t>
        </is>
      </c>
      <c r="B17" s="5" t="n">
        <v>38658</v>
      </c>
      <c r="C17" s="5" t="n">
        <v>32208</v>
      </c>
    </row>
    <row r="18">
      <c r="A18" s="4" t="inlineStr">
        <is>
          <t>TOTAL ASSETS</t>
        </is>
      </c>
      <c r="B18" s="5" t="n">
        <v>6938442</v>
      </c>
      <c r="C18" s="5" t="n">
        <v>6365992</v>
      </c>
    </row>
    <row r="19">
      <c r="A19" s="3" t="inlineStr">
        <is>
          <t>CURRENT LIABILITIES:</t>
        </is>
      </c>
      <c r="B19" s="4" t="inlineStr">
        <is>
          <t xml:space="preserve"> </t>
        </is>
      </c>
      <c r="C19" s="4" t="inlineStr">
        <is>
          <t xml:space="preserve"> </t>
        </is>
      </c>
    </row>
    <row r="20">
      <c r="A20" s="4" t="inlineStr">
        <is>
          <t>Accounts payable - trade</t>
        </is>
      </c>
      <c r="B20" s="5" t="n">
        <v>660577</v>
      </c>
      <c r="C20" s="5" t="n">
        <v>427961</v>
      </c>
    </row>
    <row r="21">
      <c r="A21" s="4" t="inlineStr">
        <is>
          <t>Accrued liabilities</t>
        </is>
      </c>
      <c r="B21" s="5" t="n">
        <v>363136</v>
      </c>
      <c r="C21" s="5" t="n">
        <v>281146</v>
      </c>
    </row>
    <row r="22">
      <c r="A22" s="4" t="inlineStr">
        <is>
          <t>Total current liabilities</t>
        </is>
      </c>
      <c r="B22" s="5" t="n">
        <v>1023713</v>
      </c>
      <c r="C22" s="5" t="n">
        <v>709107</v>
      </c>
    </row>
    <row r="23">
      <c r="A23" s="4" t="inlineStr">
        <is>
          <t>SENIOR SECURED CREDIT FACILITY</t>
        </is>
      </c>
      <c r="B23" s="5" t="n">
        <v>198400</v>
      </c>
      <c r="C23" s="5" t="n">
        <v>205400</v>
      </c>
    </row>
    <row r="24">
      <c r="A24" s="4" t="inlineStr">
        <is>
          <t>SENIOR UNSECURED NOTES, net of debt issuance costs and premium</t>
        </is>
      </c>
      <c r="B24" s="5" t="n">
        <v>3011386</v>
      </c>
      <c r="C24" s="5" t="n">
        <v>2856312</v>
      </c>
    </row>
    <row r="25">
      <c r="A25" s="4" t="inlineStr">
        <is>
          <t>DEFERRED TAX LIABILITIES</t>
        </is>
      </c>
      <c r="B25" s="5" t="n">
        <v>17577</v>
      </c>
      <c r="C25" s="5" t="n">
        <v>16652</v>
      </c>
    </row>
    <row r="26">
      <c r="A26" s="4" t="inlineStr">
        <is>
          <t>OTHER LONG-TERM LIABILITIES</t>
        </is>
      </c>
      <c r="B26" s="5" t="n">
        <v>541373</v>
      </c>
      <c r="C26" s="5" t="n">
        <v>400617</v>
      </c>
    </row>
    <row r="27">
      <c r="A27" s="4" t="inlineStr">
        <is>
          <t>Total liabilities</t>
        </is>
      </c>
      <c r="B27" s="5" t="n">
        <v>5186769</v>
      </c>
      <c r="C27" s="5" t="n">
        <v>4590530</v>
      </c>
    </row>
    <row r="28">
      <c r="A28" s="3" t="inlineStr">
        <is>
          <t>MEZZANINE CAPITAL:</t>
        </is>
      </c>
      <c r="B28" s="4" t="inlineStr">
        <is>
          <t xml:space="preserve"> </t>
        </is>
      </c>
      <c r="C28" s="4" t="inlineStr">
        <is>
          <t xml:space="preserve"> </t>
        </is>
      </c>
    </row>
    <row r="29">
      <c r="A29" s="4" t="inlineStr">
        <is>
          <t>Class A Convertible Preferred Units, 23,853,538 and 25,336,778 issued and outstanding at September 30, 2023 and December 31, 2022, respectively</t>
        </is>
      </c>
      <c r="B29" s="6" t="n">
        <v>839695</v>
      </c>
      <c r="C29" s="6" t="n">
        <v>891909</v>
      </c>
    </row>
    <row r="30">
      <c r="A30" s="4" t="inlineStr">
        <is>
          <t>Common units outstanding (in units)</t>
        </is>
      </c>
      <c r="B30" s="5" t="n">
        <v>122464318</v>
      </c>
      <c r="C30" s="5" t="n">
        <v>122579218</v>
      </c>
    </row>
    <row r="31">
      <c r="A31" s="3" t="inlineStr">
        <is>
          <t>PARTNERS’ CAPITAL:</t>
        </is>
      </c>
      <c r="B31" s="4" t="inlineStr">
        <is>
          <t xml:space="preserve"> </t>
        </is>
      </c>
      <c r="C31" s="4" t="inlineStr">
        <is>
          <t xml:space="preserve"> </t>
        </is>
      </c>
    </row>
    <row r="32">
      <c r="A32" s="4" t="inlineStr">
        <is>
          <t>Common unitholders, 122,464,318 and 122,579,218 units issued and outstanding at September 30, 2023 and December 31, 2022, respectively</t>
        </is>
      </c>
      <c r="B32" s="6" t="n">
        <v>547622</v>
      </c>
      <c r="C32" s="6" t="n">
        <v>567277</v>
      </c>
    </row>
    <row r="33">
      <c r="A33" s="4" t="inlineStr">
        <is>
          <t>Accumulated other comprehensive income</t>
        </is>
      </c>
      <c r="B33" s="5" t="n">
        <v>6479</v>
      </c>
      <c r="C33" s="5" t="n">
        <v>6114</v>
      </c>
    </row>
    <row r="34">
      <c r="A34" s="4" t="inlineStr">
        <is>
          <t>Noncontrolling interests</t>
        </is>
      </c>
      <c r="B34" s="5" t="n">
        <v>357877</v>
      </c>
      <c r="C34" s="5" t="n">
        <v>310162</v>
      </c>
    </row>
    <row r="35">
      <c r="A35" s="4" t="inlineStr">
        <is>
          <t>Total partners’ capital</t>
        </is>
      </c>
      <c r="B35" s="5" t="n">
        <v>911978</v>
      </c>
      <c r="C35" s="5" t="n">
        <v>883553</v>
      </c>
    </row>
    <row r="36">
      <c r="A36" s="4" t="inlineStr">
        <is>
          <t>TOTAL LIABILITIES, MEZZANINE CAPITAL AND PARTNERS’ CAPITAL</t>
        </is>
      </c>
      <c r="B36" s="6" t="n">
        <v>6938442</v>
      </c>
      <c r="C36" s="6" t="n">
        <v>6365992</v>
      </c>
    </row>
    <row r="37">
      <c r="A37" s="4" t="inlineStr">
        <is>
          <t>Common units issued (in units)</t>
        </is>
      </c>
      <c r="B37" s="5" t="n">
        <v>122464318</v>
      </c>
      <c r="C37" s="5" t="n">
        <v>122579218</v>
      </c>
    </row>
    <row r="38">
      <c r="A38" s="4" t="inlineStr">
        <is>
          <t>Class A Convertible Preferred Stock Unit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Number preferred units issued (in units)</t>
        </is>
      </c>
      <c r="B40" s="5" t="n">
        <v>23853538</v>
      </c>
      <c r="C40" s="5" t="n">
        <v>25336778</v>
      </c>
    </row>
    <row r="41">
      <c r="A41" s="4" t="inlineStr">
        <is>
          <t>5.875% Alkali senior secured notes due 2042(2)</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ENIOR SECURED CREDIT FACILITY</t>
        </is>
      </c>
      <c r="B43" s="6" t="n">
        <v>394320</v>
      </c>
      <c r="C43" s="6" t="n">
        <v>402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We currently manage our businesses through four divisions that constitute our reportable segments: • Offshore pipeline transportation, which includes the transportation and processing of crude oil and natural gas in the Gulf of Mexico; • Soda and sulfur services involving trona and trona-based exploring, mining, processing, soda ash production, marketing, logistics and selling activities, as well as processing of high sulfur (or “sour”) gas streams for refineries to remove the sulfur, and selling the related by-product, sodium hydrosulfide (or “NaHS,” commonly pronounced “nash”); • Onshore facilities and transportation, which includes terminaling, blending, storing, marketing, and transporting crude oil and petroleum products; and • Marine transportation to provide waterborne transportation of petroleum products (primarily fuel oil, asphalt and other heavy refined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and segment general and administrative expenses, net of the effects of our noncontrolling interests, plus our equity in distributable cash generated by our equity investees and unrestricted subsidiaries. In addition, our Segment Margin definition excludes the non-cash effects of our long-term incentive compensation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Transactions with Related Parties Transactions with ANSAC prior to January 1, 2023 were considered transactions with a related party. As discussed in Note 4 , on January 1, 2023, ANSAC became a wholly owned subsidiary of Genesis. For comparability purposes, the transactions reflected in the table below for the three and nine months ended September 30, 2022 do not include the activity related to ANSAC. The transactions with related parties were as follows: Three Months Ended Nine Months Ended 2023 2022 2023 2022 Revenues: Revenues from services and fees to Poseidon (1) $ 4,812 $ 3,854 $ 13,858 $ 10,952 Costs and expenses: Amounts paid to our CEO in connection with the use of his aircraft $ 165 $ 165 $ 495 $ 495 Charges for services and product purchases from Poseidon (1) 6,797 268 8,834 777 (1) We own a 64% interest in Poseidon.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reflect what we could have obtained in an arms-length transaction. Transactions with Unconsolidated Affiliates Poseidon We provide management, administrative and pipeline operator services to Poseidon under an Operation and Management Agreement. Currently, that agreement automatically renews annually unless terminated by either party (as defined in the agreement). Our revenues for the three and nine months ended September 30, 2023 include $2.5 million and $7.5 million, respectively, of fees we earned through the provision of services under that agreement. Our revenues for the three and nine months ended September 30, 2022 include $2.4 million and $7.3 million, respectively, of fees we earned through the provision of services under that agreement. At September 30, 2023 and December 31, 2022, Poseidon owed us $2.2 million and $2.4 million, respectively, for services ren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information regarding the net changes in components of operating assets and liabilities. Nine Months Ended 2023 2022 (Increase) decrease in: Accounts receivable $ 54,474 $ (170,635) Inventories (29,281) (12,677) Deferred charges 31,003 47,191 Other current assets (4,571) (4,717) Increase (decrease) in: Accounts payable (31,006) 109,687 Accrued liabilities (17,015) (17,425) Net changes in components of operating assets and liabilities $ 3,604 $ (48,576) Payments of interest and commitment fees were $196.3 million and $189.2 million for the nine months ended September 30, 2023 and September 30, 2022, respectively. We capitalized interest of $29.2 million and $11.2 million during the nine months ended September 30, 2023 an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Crude Oil and Petroleum Products Hedges We have exposure to commodity price changes related to our petroleum inventory and purchase commitments. We utilize derivative instruments (exchange-traded futures, options and swap contracts) to hedge our exposure to crude oil, fuel oil and other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We recognize any changes in the fair value of our derivative contracts as increases or decreases in “Onshore facilities and transportation product costs” in the Unaudited Condensed Consolidated Statements of Operation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product costs” in the Unaudited Condensed Consolidated Statements of Operations. Natural Gas Hedges Our Alkali Business relies on natural gas to generate heat and electricity for operations. We use a combination of commodity price swap contracts, future purchase contracts, and option contracts to manage our exposure to fluctuations in natural gas prices. The swap contracts are used to fix the basis differential between NYMEX Henry Hub and NW Rocky Mountain posted prices. We do not designate these contracts as hedges for accounting purposes. We recognize any changes in fair value of natural gas derivative contracts as increases or decreases within “Soda and sulfur services operating costs” in the Unaudited Condensed Consolidated Statements of Operations. Forward Freight Hedges ANSAC is exposed to fluctuations in freight rates for vessels used to transport soda ash to our international customers. We use exchange-traded or over-the-counter futures, swaps and options to hedge future freight rates for forecasted shipments. We do not designate these contracts as hedges for accounting purposes. We recognize any changes in fair value of forward freight contracts as increases or decreases within “Soda and sulfur services operating costs” in the Unaudited Condensed Consolidated Statements of Operations. Bunker Fuel Hedges ANSAC is exposed to fluctuations in the price of bunker fuel consumed by vessels used to transport soda ash to our international customers. We use exchange-traded or over-the-counter futures, swaps and options to hedge bunker fuel prices for forecasted shipments. We do not designate these contracts as hedges for accounting purposes. We recognize any changes in fair value of bunker fuel contracts as increases or decreases within “Soda and sulfur services operating costs” in the Unaudited Condensed Consolidated Statements of Operations. Rail Fuel Surcharge Hedges ANSAC enters into rail transport agreements that require us to pay rail fuel surcharges based on changes in the U.S. On-Highway Diesel Fuel Price published by the U.S. Department of Energy (“DOE”). We use exchange-traded or over-the-counter futures, swaps and options to hedge fluctuations in the fuel price. We do not designate these contracts as hedges for accounting purposes. We recognize any changes in fair value of bunker fuel contracts as increases or decreases within “Soda and sulfur services operating costs” in the Unaudited Condensed Consolidated Statements of Operations. Balance Sheet Netting and Broker Margin Accounts Our accounting policy is to offset derivative assets and liabilities executed with the same counterparty when a master netting arrangement exists. Accordingly, we also offset fair value amounts recorded for our exchange-traded derivative contracts against required margin funding in “Current Assets - Other” in our Unaudited Condensed Consolidated Balance Sheets. Our exchange-traded derivatives are transacted through brokerage accounts and are subject to margin requirements as established by the respective exchange. Margin requirements are intended to mitigate a party’s exposure to market volatility and counterparty credit risk. On a daily basis, our account equity (consisting of the sum of our cash margin balance and the fair value of our open derivatives) is compared to our initial margin requirement resulting in the payment or return of variation margin. As of September 30, 2023, we had a net broker receivable of approximately $14.5 million (consisting of initial margin of $7.2 million increased by $7.3 million variation margin). As of December 31, 2022, we had a net broker receivable of approximately $4.0 million (consisting of initial margin of $3.8 million increased by $0.2 million of variation margin). At September 30, 2023 and December 31, 2022, none of our outstanding derivatives contained credit-risk related contingent features that would result in a material adverse impact to us upon any change in our credit ratings. Financial Statement Impacts Unrealized gains are subtracted from net income (loss) and unrealized losses are added to net income (loss) in determining cash flows from operating activities. To the extent that we have fair value hedges outstanding, the offsetting change recorded in the fair value of inventory is also eliminated from net income (loss) in determining cash flows from operating activities. Changes in the cash margin balance required to maintain our exchange-traded derivative contracts also affect cash flows from operating activities. Outstanding Derivatives At September 30, 2023, we had the following outstanding derivative contracts that were entered into to economically hedge inventory, fixed price purchase commitments or forecasted purchases. Sell (Short) Buy (Long) Designated as hedges under accounting rules: Crude oil futures: Contract volumes (1,000 Bbls) 398 192 Weighted average contract price per Bbl $ 80.23 $ 82.51 Not qualifying or not designated as hedges under accounting rules: Crude oil futures: Contract volumes (1,000 Bbls) 59 33 Weighted average contract price per Bbl $ 84.75 $ 90.34 Natural gas swaps: Contract volumes (10,000 MMBtu) — 1,261 Weighted average price differential per MMBtu $ — $ 0.62 Natural gas futures: Contract volumes (10,000 MMBtu) 180 1,294 Weighted average contract price per MMBtu $ 2.71 $ 3.66 Natural gas options: Contract volumes (10,000 MMBtu) 59 32 Weighted average premium received/paid $ 0.66 $ 0.17 Bunker fuel futures: Contract volumes (metric tons “MT”) — 51,500 Weighted average price per MT $ — $ 535.99 DOE diesel options: Contract volumes (1,000 Gal) — 1,050 Weighted average premium received/paid $ — $ 0.27 Fair Value of Derivative Assets and Liabilities The following tables reflect the estimated fair value position of our derivatives at September 30, 2023 and December 31, 2022: Unaudited Condensed Consolidated Balance Sheets Location Fair Value September 30, 2023 December 31, 2022 Asset Derivatives: Natural Gas Swap (undesignated hedge) Current Assets - Accounts receivable - trade, net $ 10,082 $ 36,844 Commodity derivatives - futures and put and call options (undesignated hedges): Gross amount of recognized assets Current Assets - Other (1) 4,070 1,238 Gross amount offset in the Unaudited Condensed Consolidated Balance Sheets Current Assets - Other (1) (4,070) (1,238) Net amount of assets presented in the Unaudited Condensed Consolidated Balance Sheets $ — $ — Commodity derivatives - futures (designated hedges): Gross amount of recognized assets Current Assets - Other (1) $ 1,304 $ — Gross amount offset in the Unaudited Condensed Consolidated Balance Sheets Current Assets - Other (1) (1,304) — Net amount of assets presented in the Unaudited Condensed Consolidated Balance Sheets $ — $ — Liability Derivatives: Natural Gas Swap (undesignated hedge) Current Liabilities -Accrued liabilities $ (2,695) $ (4,692) Commodity derivatives - futures and put and call options (undesignated hedges): Gross amount of recognized liabilities Current Assets - Other (1) $ (6,546) $ (11,061) Gross amount offset in the Unaudited Condensed Consolidated Balance Sheets Current Assets - Other (1) 6,546 5,217 Net amount of liabilities presented in the Unaudited Condensed Consolidated Balance Sheets $ — $ (5,844) Commodity derivatives - futures (designated hedges): Gross amount of recognized liabilities Current Assets - Other (1) $ (3,885) $ — Gross amount offset in the Unaudited Condensed Consolidated Balance Sheets Current Assets - Other (1) 3,885 — Net amount of liabilities presented in the Unaudited Condensed Consolidated Balance Sheets $ — $ — (1) As noted above, our exchange-traded derivatives are transacted through brokerage accounts and subject to margin requirements. We offset fair value amounts recorded for our exchange-traded derivative contracts against required margin deposits recorded in our Unaudited Condensed Consolidated Balance Sheets under “Current Assets - Other”.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one-time election to reset the distribution amount (a “Rate Reset Election”) to a cash amount per Class A Convertible Preferred Unit equal to the amount that would be payable per quarter if a Class A Convertible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Class A Convertible Preferred Units represents an embedded derivative that must be bifurcated from the related host contract and recorded at fair value on our Unaudited Condensed Consolidated Balance Sheets. Corresponding changes in fair value are recognized in “Other income (expense)” in our Unaudited Condensed Consolidated Statement of Operations. On the Election Date, the holders of the Class A Convertible Preferred Units elected to reset the rate to 11.24%, the sum of the three-month LIBOR of 3.74% plus 750 basis points. The fair value of this embedded derivative at the time of election was a liability of $101.8 million. As of the Election Date, the feature within the Class A Convertible Preferred Units that required bifurcation no longer existed and we have adjusted the carrying value of the Class A Convertible Preferred Units to include the fair value of the previously bifurcated amount at the Election Date. See Note 11 for additional information regarding our Class A Convertible Preferred Units and the Rate Reset Election. Effect on Operating Results Amount of Gain (Loss) Recognized in Income Unaudited Condensed Consolidated Statements of Operations Location Three Months Ended Nine Months Ended 2023 2022 2023 2022 Commodity derivatives - futures and call options: Contracts designated as hedges under accounting guidance Onshore facilities and transportation product costs $ (5,012) $ 2,085 $ (2,657) $ 1,549 Contracts not considered hedges under accounting guidance Onshore facilities and transportation product costs, Soda and sulfur services operating costs (3,379) 7,138 (15,673) 15,418 Total commodity derivatives $ (8,391) $ 9,223 $ (18,330) $ 16,967 Natural Gas Swap Soda and sulfur services operating costs $ 8,600 $ (489) $ 15,086 $ (2,181) Preferred Distribution Rate Reset Election Other income (expense) $ — $ (24,977) $ — $ (18,5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Value Measurements</t>
        </is>
      </c>
      <c r="B4" s="4"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23 and December 31, 2022. September 30, 2023 December 31, 2022 Recurring Fair Value Measures Level 1 Level 2 Level 3 Level 1 Level 2 Level 3 Commodity derivatives: Assets $ 5,374 $ 10,082 $ — $ 1,238 $ 36,844 $ — Liabilities $ (10,431) $ (2,695) $ — $ (11,061) $ (4,692) $ — Our commodity and fuel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September 30, 2023. See Note 16 for additional information on our derivative instruments. Other Fair Value Measurements We believe the debt outstanding under our senior secured credit facility approximates fair value as the stated rate of interest approximates current market rates of interest for similar instruments with comparable maturities. At September 30, 2023 our senior unsecured notes had a carrying value of approximately $3.0 billion and a fair value of approximately $2.9 billion compared to a carrying value of $2.9 billion and fair value of approximately $2.7 billion at December 31, 2022. The fair value of the senior unsecured notes is determined based on trade information in the financial markets of our public debt and is considered a Level 2 fair value measurement. At September 30, 2023 and December 31, 2022, our Alkali senior secured notes had a carrying value and fair value of $0.4 billion. The fair value of the Alkali senior secured notes is determined based on trade information in the financial market of securities with similar features and is considered a Level 2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Genesis Energy, L.P. and its subsidiarie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2 (our “Annual Report”). Except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Recognition (Tables)</t>
        </is>
      </c>
      <c r="B1" s="2" t="inlineStr">
        <is>
          <t>3 Months Ended</t>
        </is>
      </c>
      <c r="C1" s="2" t="inlineStr">
        <is>
          <t>9 Months Ended</t>
        </is>
      </c>
    </row>
    <row r="2">
      <c r="B2" s="2" t="inlineStr">
        <is>
          <t>Sep. 30, 2023</t>
        </is>
      </c>
      <c r="C2" s="2" t="inlineStr">
        <is>
          <t>Sep. 30, 2023</t>
        </is>
      </c>
    </row>
    <row r="3">
      <c r="A3" s="3" t="inlineStr">
        <is>
          <t>Revenue Recognition [Abstract]</t>
        </is>
      </c>
      <c r="B3" s="4" t="inlineStr">
        <is>
          <t xml:space="preserve"> </t>
        </is>
      </c>
      <c r="C3" s="4" t="inlineStr">
        <is>
          <t xml:space="preserve"> </t>
        </is>
      </c>
    </row>
    <row r="4">
      <c r="A4" s="4" t="inlineStr">
        <is>
          <t>Schedule of Disaggregation of Revenue</t>
        </is>
      </c>
      <c r="B4" s="4" t="inlineStr">
        <is>
          <t xml:space="preserve">The following tables reflect the disaggregation of our revenues by major category for the three months ended September 30, 2023 and 2022, respectively: Three Months Ended Offshore Pipeline Transportation Soda and Sulfur Services Marine Transportation Onshore Facilities and Transportation Consolidated Fee-based revenues $ 106,297 $ — $ 80,220 $ 16,769 $ 203,286 Product Sales — 399,329 — 180,757 580,086 Refinery Services — 24,246 — — 24,246 $ 106,297 $ 423,575 $ 80,220 $ 197,526 $ 807,618 Three Months Ended Offshore Pipeline Transportation Soda and Sulfur Services Marine Transportation Onshore Facilities &amp; Transportation Consolidated Fee-based revenues $ 89,805 $ — $ 77,795 $ 20,177 $ 187,777 Product Sales — 290,620 — 220,790 511,410 Refinery Services — 22,061 — — 22,061 $ 89,805 $ 312,681 $ 77,795 $ 240,967 $ 721,248 </t>
        </is>
      </c>
      <c r="C4" s="4" t="inlineStr">
        <is>
          <t xml:space="preserve"> </t>
        </is>
      </c>
    </row>
    <row r="5">
      <c r="A5" s="4" t="inlineStr">
        <is>
          <t>Schedule of Contract Asset and Liabilities Balances Activity</t>
        </is>
      </c>
      <c r="B5" s="4" t="inlineStr">
        <is>
          <t xml:space="preserve"> </t>
        </is>
      </c>
      <c r="C5" s="4" t="inlineStr">
        <is>
          <t xml:space="preserve">The table below depicts our contract asset and liability balances at December 31, 2022 and September 30, 2023: Contract Assets Contract Liabilities Other Assets, net of amortization Accrued Liabilities Other Long-Term Liabilities Balance at December 31, 2022 $ — $ 2,087 $ 64,478 Balance at September 30, 2023 181 5,127 95,213 </t>
        </is>
      </c>
    </row>
    <row r="6">
      <c r="A6" s="4" t="inlineStr">
        <is>
          <t>Schedule of Revenue Expected to be Recognized in Future Periods</t>
        </is>
      </c>
      <c r="B6" s="4" t="inlineStr">
        <is>
          <t xml:space="preserve"> </t>
        </is>
      </c>
      <c r="C6" s="4" t="inlineStr">
        <is>
          <t xml:space="preserve">The following chart depicts how we expect to recognize revenues for future periods related to these contracts: Offshore Pipeline Transportation Onshore Facilities and Transportation Remainder of 2023 $ 25,591 $ 1,800 2024 102,998 1,800 2025 116,730 — 2026 86,706 — 2027 50,006 — Thereafter 174,416 — Total $ 556,447 $ 3,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nsolidation (Table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Summary of Unaudited Consolidated Balance Sheet and Statements of Operations</t>
        </is>
      </c>
      <c r="B4" s="4" t="inlineStr">
        <is>
          <t xml:space="preserve">The preliminary allocation of the purchase price, as presented within our Unaudited Condensed Consolidated Balance Sheet as of September 30,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Other long-term liabilities (79,124) Net Assets $ — (1) The “Accounts payable - trade” balance above includes $133.4 million of payables to Genesis at December 31, 2022 that eliminated upon consolidation in our Unaudited Condensed Consolidated Balance Sheet. Three Months Ended Nine Months Ended Revenues $ 92,399 $ 321,853 Net Income Attributable to Genesis Energy, L.P. 5,373 10,644 </t>
        </is>
      </c>
    </row>
    <row r="5">
      <c r="A5" s="4" t="inlineStr">
        <is>
          <t>Schedule of Pro Forma Financial Information</t>
        </is>
      </c>
      <c r="B5" s="4" t="inlineStr">
        <is>
          <t>The dilutive effect of our preferred units is calculated using the if-converted method. Three Months Ended Nine Months Ended 2023 2022 2023 2022 Pro forma consolidated financial operating results: Revenues $ 807,618 $ 813,647 $ 2,402,892 $ 2,396,773 Net Income Attributable to Genesis Energy, L.P. 58,070 8,758 105,770 44,126 Net Income (Loss) Attributable to Common Unitholders 35,762 (9,926) 36,550 (11,926) Basic and diluted earnings (loss) per common unit: As reported net income (loss) per common unit $ 0.29 $ (0.12) $ 0.30 $ (0.18) Pro forma net income (loss) per common unit $ 0.29 $ (0.08) $ 0.30 $ (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were as follows: September 30, 2023 December 31, 2022 Petroleum products $ — $ 56 Crude oil 31,495 6,673 Caustic soda 9,184 15,258 NaHS 12,676 7,085 Raw materials - Alkali Business 7,601 5,819 Work-in-process - Alkali Business 7,691 9,599 Finished goods, net - Alkali Business 41,205 18,772 Materials and supplies, net - Alkali Business 17,094 14,881 Total $ 126,946 $ 78,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Sep. 30, 2023</t>
        </is>
      </c>
      <c r="C1" s="2" t="inlineStr">
        <is>
          <t>Dec. 31, 2022</t>
        </is>
      </c>
    </row>
    <row r="2">
      <c r="A2" s="4" t="inlineStr">
        <is>
          <t>Common units issued (in units)</t>
        </is>
      </c>
      <c r="B2" s="5" t="n">
        <v>122464318</v>
      </c>
      <c r="C2" s="5" t="n">
        <v>122579218</v>
      </c>
    </row>
    <row r="3">
      <c r="A3" s="4" t="inlineStr">
        <is>
          <t>Common units outstanding (in units)</t>
        </is>
      </c>
      <c r="B3" s="5" t="n">
        <v>122464318</v>
      </c>
      <c r="C3" s="5" t="n">
        <v>122579218</v>
      </c>
    </row>
    <row r="4">
      <c r="A4" s="4" t="inlineStr">
        <is>
          <t>Class A Convertible Preferred Stock Units</t>
        </is>
      </c>
      <c r="B4" s="4" t="inlineStr">
        <is>
          <t xml:space="preserve"> </t>
        </is>
      </c>
      <c r="C4" s="4" t="inlineStr">
        <is>
          <t xml:space="preserve"> </t>
        </is>
      </c>
    </row>
    <row r="5">
      <c r="A5" s="4" t="inlineStr">
        <is>
          <t>Number preferred units issued (in units)</t>
        </is>
      </c>
      <c r="B5" s="5" t="n">
        <v>23853538</v>
      </c>
      <c r="C5" s="5" t="n">
        <v>25336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xed Assets, Mineral Leaseholds, and Asset Retirement Obligations (Tables)</t>
        </is>
      </c>
      <c r="B1" s="2" t="inlineStr">
        <is>
          <t>9 Months Ended</t>
        </is>
      </c>
    </row>
    <row r="2">
      <c r="B2" s="2" t="inlineStr">
        <is>
          <t>Sep. 30, 2023</t>
        </is>
      </c>
    </row>
    <row r="3">
      <c r="A3" s="3" t="inlineStr">
        <is>
          <t>Fixed Assets And Asset Retirement Obligations [Abstract]</t>
        </is>
      </c>
      <c r="B3" s="4" t="inlineStr">
        <is>
          <t xml:space="preserve"> </t>
        </is>
      </c>
    </row>
    <row r="4">
      <c r="A4" s="4" t="inlineStr">
        <is>
          <t>Schedule of Fixed Assets</t>
        </is>
      </c>
      <c r="B4" s="4" t="inlineStr">
        <is>
          <t xml:space="preserve">Fixed assets consisted of the following: September 30, 2023 December 31, 2022 Crude oil and natural gas pipelines and related assets $ 2,848,810 $ 2,844,288 Alkali facilities, machinery and equipment 787,040 701,313 Onshore facilities, machinery and equipment 270,676 269,949 Transportation equipment 25,652 22,340 Marine vessels 1,020,568 1,017,087 Land, buildings and improvements 238,697 231,651 Office equipment, furniture and fixtures 24,749 24,271 Construction in progress (1) 991,151 712,971 Other 41,168 41,168 Fixed assets, at cost 6,248,511 5,865,038 Less: Accumulated depreciation (1,925,879) (1,768,465) Net fixed assets $ 4,322,632 $ 4,096,573 </t>
        </is>
      </c>
    </row>
    <row r="5">
      <c r="A5" s="4" t="inlineStr">
        <is>
          <t>Schedule of Mineral Leaseholds</t>
        </is>
      </c>
      <c r="B5" s="4" t="inlineStr">
        <is>
          <t xml:space="preserve">Our Mineral Leaseholds, relating to our Alkali Business, consist of the following: September 30, 2023 December 31, 2022 Mineral leaseholds $ 566,019 $ 566,019 Less: Accumulated depletion (24,153) (20,897) Mineral leaseholds, net of accumulated depletion $ 541,866 $ 545,122 </t>
        </is>
      </c>
    </row>
    <row r="6">
      <c r="A6" s="4" t="inlineStr">
        <is>
          <t>Schedule of Depreciation and Depletion Expense</t>
        </is>
      </c>
      <c r="B6" s="4" t="inlineStr">
        <is>
          <t xml:space="preserve">Our depreciation and depletion expense for the periods presented were as follows: Three Months Ended Nine Months Ended 2023 2022 2023 2022 Depreciation expense $ 64,104 $ 70,328 $ 197,590 $ 206,111 Depletion expense 1,107 896 3,256 2,830 </t>
        </is>
      </c>
    </row>
    <row r="7">
      <c r="A7" s="4" t="inlineStr">
        <is>
          <t>Schedule of Change in Asset Retirement Obligation</t>
        </is>
      </c>
      <c r="B7" s="4" t="inlineStr">
        <is>
          <t xml:space="preserve">The following table presents information regarding our AROs since December 31, 2022: ARO liability balance, December 31, 2022 $ 228,573 Accretion expense 9,316 Changes in estimate 3,915 Settlements (68) ARO liability balance, September 30, 2023 $ 241,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onsolidated Financial Statements Related to Equity Investees</t>
        </is>
      </c>
      <c r="B4" s="4" t="inlineStr">
        <is>
          <t>The following table presents information included in our Unaudited Condensed Consolidated Financial Statements related to our equity investees: Three Months Ended Nine Months Ended 2023 2022 2023 2022 Genesis’ share of operating earnings $ 20,908 $ 16,802 $ 60,304 $ 50,950 Amortization of differences attributable to Genesis’ carrying value of equity investments (3,566) (3,566) (10,698) (10,698) Net equity in earnings $ 17,242 $ 13,236 $ 49,606 $ 40,252 Distributions received (1) $ 23,629 $ 18,483 $ 68,141 $ 56,233 (1) Includes distributions attributable to the period and received during or within 15 days following the period.</t>
        </is>
      </c>
    </row>
    <row r="5">
      <c r="A5" s="4" t="inlineStr">
        <is>
          <t>Schedule of Balance Sheet Information for Equity Investees</t>
        </is>
      </c>
      <c r="B5" s="4" t="inlineStr">
        <is>
          <t xml:space="preserve">The following tables present the unaudited balance sheets and statements of operations information (on a 100% basis) for Poseidon Oil Pipeline Company, L.L.C. (“Poseidon,” and its pipeline and associated assets, the “Poseidon pipeline”) (which we own 64% of and is our most significant equity investment): September 30, 2023 December 31, 2022 BALANCE SHEETS DATA: Assets Current assets $ 21,428 $ 27,878 Fixed assets, net 143,258 147,505 Other assets 16,629 13,419 Total assets $ 181,315 $ 188,802 Liabilities and equity Current liabilities $ 8,854 $ 10,087 Other liabilities 240,553 236,813 Equity (Deficit) (68,092) (58,098) Total liabilities and equity $ 181,315 $ 188,802 </t>
        </is>
      </c>
    </row>
    <row r="6">
      <c r="A6" s="4" t="inlineStr">
        <is>
          <t>Schedule Of Operations For Equity Investees</t>
        </is>
      </c>
      <c r="B6" s="4" t="inlineStr">
        <is>
          <t xml:space="preserve"> Three Months Ended Nine Months Ended 2023 2022 2023 2022 STATEMENTS OF OPERATIONS DATA: Revenues $ 43,316 $ 38,322 $ 123,462 $ 104,891 Operating income $ 33,213 $ 27,731 $ 94,216 $ 75,540 Net income $ 29,117 $ 25,502 $ 83,106 $ 70,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Components of Intangible Assets</t>
        </is>
      </c>
      <c r="B4" s="4" t="inlineStr">
        <is>
          <t xml:space="preserve">The following table summarizes the components of our intangible assets at the dates indicated: September 30, 2023 December 31, 2022 Gross Accumulated Carrying Gross Accumulated Carrying Offshore pipeline contract intangibles 158,101 67,956 90,145 158,101 61,715 96,386 Other 68,280 16,722 51,558 45,191 14,257 30,934 Total $ 226,381 $ 84,678 $ 141,703 $ 203,292 $ 75,972 $ 127,320 </t>
        </is>
      </c>
    </row>
    <row r="5">
      <c r="A5" s="4" t="inlineStr">
        <is>
          <t>Schedule of Amortization Expense</t>
        </is>
      </c>
      <c r="B5" s="4" t="inlineStr">
        <is>
          <t xml:space="preserve">Our amortization of intangible assets for the periods presented was as follows: Three Months Ended Nine Months Ended 2023 2022 2023 2022 Amortization of intangible assets $ 3,069 $ 2,575 $ 8,747 $ 7,740 </t>
        </is>
      </c>
    </row>
    <row r="6">
      <c r="A6" s="4" t="inlineStr">
        <is>
          <t>Schedule of Expected Amortization Expense</t>
        </is>
      </c>
      <c r="B6" s="4" t="inlineStr">
        <is>
          <t xml:space="preserve">We estimate that our amortization expense for the next five years will be as follows: Remainder of 2023 $ 3,688 2024 14,556 2025 14,295 2026 13,983 2027 13,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Our obligations under debt arrangements consisted of the following: September 30, 2023 December 31, 2022 Principal Unamortized Premium, Discount and Debt Issuance Costs Net Value Principal Unamortized Premium, Discount and Debt Issuance Costs Net Value Senior secured credit facility (1) $ 198,400 $ — $ 198,400 $ 205,400 $ — $ 205,400 5.625% senior unsecured notes due 2024 — — — 341,135 1,249 339,886 6.500% senior unsecured notes due 2025 534,834 2,374 532,460 534,834 3,265 531,569 6.250% senior unsecured notes due 2026 339,310 1,929 337,381 339,310 2,481 336,829 8.000% senior unsecured notes due 2027 981,245 3,891 977,354 981,245 4,956 976,289 7.750% senior unsecured notes due 2028 679,360 6,496 672,864 679,360 7,621 671,739 8.875% senior unsecured notes due 2030 500,000 8,673 491,327 — — — 5.875% Alkali senior secured notes due 2042 (2) 425,000 21,985 403,015 425,000 22,558 402,442 Total long-term debt $ 3,658,149 $ 45,348 $ 3,612,801 $ 3,506,284 $ 42,130 $ 3,464,154 (1) Unamortized debt issuance costs associated with our senior secured credit facility (included in “Other Assets, net of amortization” on the Unaudited Condensed Consolidated Balance Sheets), were $6.3 million and $2.6 million as of September 30, 2023 and December 31, 2022, respectively. (2) As of September 30, 2023, $8.7 million of the principal balance is considered current and included within “Accrued liabilities” on the Unaudited Condensed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Mezzanine Capital and Distributions (Tables)</t>
        </is>
      </c>
      <c r="B1" s="2" t="inlineStr">
        <is>
          <t>9 Months Ended</t>
        </is>
      </c>
    </row>
    <row r="2">
      <c r="B2" s="2" t="inlineStr">
        <is>
          <t>Sep. 30, 2023</t>
        </is>
      </c>
    </row>
    <row r="3">
      <c r="A3" s="3" t="inlineStr">
        <is>
          <t>Equity [Abstract]</t>
        </is>
      </c>
      <c r="B3" s="4" t="inlineStr">
        <is>
          <t xml:space="preserve"> </t>
        </is>
      </c>
    </row>
    <row r="4">
      <c r="A4" s="4" t="inlineStr">
        <is>
          <t>Schedule of Paid Distributions</t>
        </is>
      </c>
      <c r="B4" s="4" t="inlineStr">
        <is>
          <t>We paid or will pay the following cash distributions to our common unitholders in 2022 and 2023: Distribution For Date Paid Per Unit Total 2022 1 st Quarter May 13, 2022 $ 0.15 $ 18,387 2 nd Quarter August 12, 2022 $ 0.15 $ 18,387 3 rd Quarter November 14, 2022 $ 0.15 $ 18,387 4 th Quarter February 14, 2023 $ 0.15 $ 18,387 2023 1 st Quarter May 15, 2023 $ 0.15 $ 18,387 2 nd Quarter August 14, 2023 $ 0.15 $ 18,387 3 rd Quarter (1) November 14, 2023 $ 0.15 $ 18,370 (1) This distribution was declared in October 2023 and will be paid to unitholders of record as of October 31, 2023. We paid, or will pay, by the dates noted below, the following cash distributions to our Class A Convertible Preferred unitholders in 2022 and 2023: Distribution For Date Paid Per Unit Total 2022 1 st Quarter May 13, 2022 $ 0.7374 $ 18,684 2 nd Quarter August 12, 2022 $ 0.7374 $ 18,684 3 rd Quarter November 14, 2022 $ 0.7374 $ 18,684 4 th Quarter February 14, 2023 $ 0.9473 $ 24,002 2023 1 st Quarter May 15, 2023 $ 0.9473 $ 24,002 2 nd Quarter (1) August 14, 2023 $ 0.9473 $ 23,314 3 rd Quarter (2) November 14, 2023 $ 0.9473 $ 22,612 (1) Approximately $0.7 million of this distribution was associated with the Redeemed Units and paid on July 3, 2023. (2) This distribution was declared in October 2023 and will be paid to unitholders of record as of Octo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Common Unit (Tables)</t>
        </is>
      </c>
      <c r="B1" s="2" t="inlineStr">
        <is>
          <t>9 Months Ended</t>
        </is>
      </c>
    </row>
    <row r="2">
      <c r="B2" s="2" t="inlineStr">
        <is>
          <t>Sep. 30, 2023</t>
        </is>
      </c>
    </row>
    <row r="3">
      <c r="A3" s="3" t="inlineStr">
        <is>
          <t>Net Income per Common Unit [Abstract]</t>
        </is>
      </c>
      <c r="B3" s="4" t="inlineStr">
        <is>
          <t xml:space="preserve"> </t>
        </is>
      </c>
    </row>
    <row r="4">
      <c r="A4" s="4" t="inlineStr">
        <is>
          <t>Schedule of Computation of Earnings Per Share, Basic and Diluted</t>
        </is>
      </c>
      <c r="B4" s="4" t="inlineStr">
        <is>
          <t>The following table reconciles net income attributable to Genesis Energy, L.P. and weighted average units used in computing basic and diluted net income (loss) per common unit (in thousands): Three Months Ended Nine Months Ended 2023 2022 2023 2022 Net income attributable to Genesis Energy, L.P. $ 58,070 $ 3,385 $ 105,770 $ 33,482 Less: Accumulated distributions and returns attributable to Class A Convertible Preferred Units (22,308) (18,684) (69,220) (56,052) Net income (loss) attributable to common unitholders $ 35,762 $ (15,299) $ 36,550 $ (22,570) Weighted average outstanding units 122,521 122,579 122,559 122,579 Basic and diluted net income (loss) per common unit $ 0.29 $ (0.12) $ 0.30 $ (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periods presented below was as follows: Offshore Pipeline Transportation Soda and Sulfur Services Onshore Facilities and Transportation Marine Transportation Total Three Months Ended September 30, 2023 Segment Margin (1) $ 109,267 $ 61,957 $ 9,547 $ 27,126 $ 207,897 Capital expenditures (2) $ 149,489 $ 36,502 $ 6,696 $ 12,496 $ 205,183 Revenues: External customers $ 101,985 $ 425,913 $ 199,500 $ 80,220 $ 807,618 Intersegment (3) 4,312 (2,338) (1,974) — — Total revenues of reportable segments $ 106,297 $ 423,575 $ 197,526 $ 80,220 $ 807,618 Three Months Ended September 30, 2022 Segment Margin (1) $ 91,402 $ 80,067 $ 9,442 $ 15,279 $ 196,190 Capital expenditures (2) $ 86,893 $ 49,452 $ 848 $ 14,575 $ 151,768 Revenues: External customers $ 89,805 $ 315,334 $ 238,483 $ 77,626 $ 721,248 Intersegment (3) — (2,653) 2,484 169 — Total revenues of reportable segments $ 89,805 $ 312,681 $ 240,967 $ 77,795 $ 721,248 Nine Months Ended September 30, 2023 Segment Margin (1) $ 300,505 $ 217,319 $ 21,242 $ 78,578 $ 617,644 Capital expenditures (2) $ 293,187 $ 83,109 $ 10,714 $ 32,543 $ 419,553 Revenues: External customers $ 284,839 $ 1,337,897 $ 539,367 $ 240,789 $ 2,402,892 Intersegment (3) 4,312 (6,819) 2,507 — — Total revenues of reportable segments $ 289,151 $ 1,331,078 $ 541,874 $ 240,789 $ 2,402,892 Nine Months Ended September 30, 2022 Segment Margin (1) $ 281,286 $ 219,143 $ 27,496 $ 44,989 $ 572,914 Capital expenditures (2) $ 166,703 $ 114,698 $ 3,365 $ 28,704 $ 313,470 Revenues: External customers $ 239,958 $ 924,534 $ 700,909 $ 209,519 $ 2,074,920 Intersegment (3) — (7,571) 7,201 370 — Total revenues of reportable segments $ 239,958 $ 916,963 $ 708,110 $ 209,889 $ 2,074,920 (1) A reconciliation of Net income attributable to Genesis Energy, L.P. to total Segment Margin for the periods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September 30, 2023 December 31, 2022 Offshore pipeline transportation $ 2,497,570 $ 2,290,488 Soda and sulfur services 2,573,777 2,358,086 Onshore facilities and transportation 1,146,639 981,354 Marine transportation 649,732 681,231 Other assets 70,724 54,833 Total consolidated assets $ 6,938,442 $ 6,365,992 </t>
        </is>
      </c>
    </row>
    <row r="5">
      <c r="A5" s="4" t="inlineStr">
        <is>
          <t>Reconciliation of Segment Margin to (Loss) Income from Continuing Operations</t>
        </is>
      </c>
      <c r="B5" s="4" t="inlineStr">
        <is>
          <t>Reconciliation of Net income attributable to Genesis Energy, L.P. to total Segment Margin: Three Months Ended Nine Months Ended 2023 2022 2023 2022 Net income attributable to Genesis Energy, L.P. $ 58,070 $ 3,385 $ 105,770 $ 33,482 Corporate general and administrative expenses 18,329 18,132 52,580 54,958 Depreciation, depletion, amortization and accretion 71,099 76,301 218,788 225,526 Interest expense 61,580 57,710 184,057 168,773 Adjustment to exclude distributable cash generated by equity investees not included in income and include equity in investees net income (1) 6,387 5,247 18,535 15,981 Unrealized losses (gains) on derivative transactions excluding fair value hedges, net of changes in inventory value (2) (12,299) 26,295 17,721 16,083 Other non-cash items (7,228) (1,659) (16,886) (3,926) Distribution from unrestricted subsidiaries not included in income (3) — — — 32,000 Cancellation of debt income (4) — (3,881) — (8,618) Loss on extinguishment of debt — 293 1,812 794 Differences in timing of cash receipts for certain contractual arrangements (5) 11,385 13,775 33,519 38,482 Change in provision for leased items no longer in use — (68) — (599) Redeemable noncontrolling interest redemption value adjustments (6) — — — 30,443 Gain on sale of asset, net to our ownership interest (7) — — — (32,000) Income tax expense 574 660 1,748 1,535 Total Segment Margin $ 207,897 $ 196,190 $ 617,644 $ 572,914 (1) Includes distributions attributable to the quarter and received during or promptly following such quarter. (2) The three and nine months ended September 30, 2023 include unrealized gains of $12.3 million and unrealized losses of $17.7 million, respectively, from the valuation of our commodity derivative transactions (excluding fair value hedges). The three and nine months ended September 30, 2022 include unrealized losses of $1.3 million and unrealized gains of $2.5 million, respectively, from the valuation of our commodity derivative transactions (excluding fair value hedges), and unrealized losses of $25.0 million and $18.6 million, respectively, from the valuation of the embedded derivative associated with our Class A Convertible Preferred Units. (3) The nine months ended September 30, 2022 include $32.0 million in cash receipts associated with the sale of the Independence Hub platform by our 80% owned unrestricted subsidiary (as defined under our credit agreement), Independence Hub, LLC. (4) The three and nine months ended September 30, 2022 include income associated with the repurchase and extinguishment of certain of our senior unsecured notes on the open market of $3.9 million and $8.6 million, respectively. (5) Includes the difference in timing of cash receipts from customers during the period and the revenue we recognize in accordance with GAAP on our related contracts. (6) The nine months ended September 30, 2022 include PIK distributions, accretion on the redemption feature and valuation adjustments to the redemption feature as the associated preferred units were redeemed during the second quarter of 2022. Refer to Note 11 for details. (7) On April 29, 2022, we sold our Independence Hub platform and recognized a gain on the sale of $40.0 million, of which $32.0 million was attributable to our 80% ownership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Transactions with Related Parties</t>
        </is>
      </c>
      <c r="B4" s="4" t="inlineStr">
        <is>
          <t xml:space="preserve">The transactions with related parties were as follows: Three Months Ended Nine Months Ended 2023 2022 2023 2022 Revenues: Revenues from services and fees to Poseidon (1) $ 4,812 $ 3,854 $ 13,858 $ 10,952 Costs and expenses: Amounts paid to our CEO in connection with the use of his aircraft $ 165 $ 165 $ 495 $ 495 Charges for services and product purchases from Poseidon (1) 6,797 268 8,834 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Net Changes In Components of Operating Assets and Liabilities</t>
        </is>
      </c>
      <c r="B4" s="4" t="inlineStr">
        <is>
          <t>The following table provides information regarding the net changes in components of operating assets and liabilities. Nine Months Ended 2023 2022 (Increase) decrease in: Accounts receivable $ 54,474 $ (170,635) Inventories (29,281) (12,677) Deferred charges 31,003 47,191 Other current assets (4,571) (4,717) Increase (decrease) in: Accounts payable (31,006) 109,687 Accrued liabilities (17,015) (17,425) Net changes in components of operating assets and liabilities $ 3,604 $ (48,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Derivatives Entered Into to Hedge Inventory or Fixed Price Purchase Commitments</t>
        </is>
      </c>
      <c r="B4" s="4" t="inlineStr">
        <is>
          <t xml:space="preserve">At September 30, 2023, we had the following outstanding derivative contracts that were entered into to economically hedge inventory, fixed price purchase commitments or forecasted purchases. Sell (Short) Buy (Long) Designated as hedges under accounting rules: Crude oil futures: Contract volumes (1,000 Bbls) 398 192 Weighted average contract price per Bbl $ 80.23 $ 82.51 Not qualifying or not designated as hedges under accounting rules: Crude oil futures: Contract volumes (1,000 Bbls) 59 33 Weighted average contract price per Bbl $ 84.75 $ 90.34 Natural gas swaps: Contract volumes (10,000 MMBtu) — 1,261 Weighted average price differential per MMBtu $ — $ 0.62 Natural gas futures: Contract volumes (10,000 MMBtu) 180 1,294 Weighted average contract price per MMBtu $ 2.71 $ 3.66 Natural gas options: Contract volumes (10,000 MMBtu) 59 32 Weighted average premium received/paid $ 0.66 $ 0.17 Bunker fuel futures: Contract volumes (metric tons “MT”) — 51,500 Weighted average price per MT $ — $ 535.99 DOE diesel options: Contract volumes (1,000 Gal) — 1,050 Weighted average premium received/paid $ — $ 0.27 </t>
        </is>
      </c>
    </row>
    <row r="5">
      <c r="A5" s="4" t="inlineStr">
        <is>
          <t>Schedule of Fair Value of Derivative Assets and Liabilities</t>
        </is>
      </c>
      <c r="B5" s="4" t="inlineStr">
        <is>
          <t xml:space="preserve">The following tables reflect the estimated fair value position of our derivatives at September 30, 2023 and December 31, 2022: Unaudited Condensed Consolidated Balance Sheets Location Fair Value September 30, 2023 December 31, 2022 Asset Derivatives: Natural Gas Swap (undesignated hedge) Current Assets - Accounts receivable - trade, net $ 10,082 $ 36,844 Commodity derivatives - futures and put and call options (undesignated hedges): Gross amount of recognized assets Current Assets - Other (1) 4,070 1,238 Gross amount offset in the Unaudited Condensed Consolidated Balance Sheets Current Assets - Other (1) (4,070) (1,238) Net amount of assets presented in the Unaudited Condensed Consolidated Balance Sheets $ — $ — Commodity derivatives - futures (designated hedges): Gross amount of recognized assets Current Assets - Other (1) $ 1,304 $ — Gross amount offset in the Unaudited Condensed Consolidated Balance Sheets Current Assets - Other (1) (1,304) — Net amount of assets presented in the Unaudited Condensed Consolidated Balance Sheets $ — $ — Liability Derivatives: Natural Gas Swap (undesignated hedge) Current Liabilities -Accrued liabilities $ (2,695) $ (4,692) Commodity derivatives - futures and put and call options (undesignated hedges): Gross amount of recognized liabilities Current Assets - Other (1) $ (6,546) $ (11,061) Gross amount offset in the Unaudited Condensed Consolidated Balance Sheets Current Assets - Other (1) 6,546 5,217 Net amount of liabilities presented in the Unaudited Condensed Consolidated Balance Sheets $ — $ (5,844) Commodity derivatives - futures (designated hedges): Gross amount of recognized liabilities Current Assets - Other (1) $ (3,885) $ — Gross amount offset in the Unaudited Condensed Consolidated Balance Sheets Current Assets - Other (1) 3,885 — Net amount of liabilities presented in the Unaudited Condensed Consolidated Balance Sheets $ — $ — </t>
        </is>
      </c>
    </row>
    <row r="6">
      <c r="A6" s="4" t="inlineStr">
        <is>
          <t>Schedule of Effect on Operating Results</t>
        </is>
      </c>
      <c r="B6" s="4" t="inlineStr">
        <is>
          <t>Effect on Operating Results Amount of Gain (Loss) Recognized in Income Unaudited Condensed Consolidated Statements of Operations Location Three Months Ended Nine Months Ended 2023 2022 2023 2022 Commodity derivatives - futures and call options: Contracts designated as hedges under accounting guidance Onshore facilities and transportation product costs $ (5,012) $ 2,085 $ (2,657) $ 1,549 Contracts not considered hedges under accounting guidance Onshore facilities and transportation product costs, Soda and sulfur services operating costs (3,379) 7,138 (15,673) 15,418 Total commodity derivatives $ (8,391) $ 9,223 $ (18,330) $ 16,967 Natural Gas Swap Soda and sulfur services operating costs $ 8,600 $ (489) $ 15,086 $ (2,181) Preferred Distribution Rate Reset Election Other income (expense) $ — $ (24,977) $ — $ (18,5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7618</v>
      </c>
      <c r="C4" s="6" t="n">
        <v>721248</v>
      </c>
      <c r="D4" s="6" t="n">
        <v>2402892</v>
      </c>
      <c r="E4" s="6" t="n">
        <v>207492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6770</v>
      </c>
      <c r="C6" s="5" t="n">
        <v>17038</v>
      </c>
      <c r="D6" s="5" t="n">
        <v>48253</v>
      </c>
      <c r="E6" s="5" t="n">
        <v>52825</v>
      </c>
    </row>
    <row r="7">
      <c r="A7" s="4" t="inlineStr">
        <is>
          <t>Depreciation, depletion and amortization</t>
        </is>
      </c>
      <c r="B7" s="5" t="n">
        <v>68379</v>
      </c>
      <c r="C7" s="5" t="n">
        <v>73946</v>
      </c>
      <c r="D7" s="5" t="n">
        <v>209966</v>
      </c>
      <c r="E7" s="5" t="n">
        <v>217125</v>
      </c>
    </row>
    <row r="8">
      <c r="A8" s="4" t="inlineStr">
        <is>
          <t>Gain on sale of asset</t>
        </is>
      </c>
      <c r="B8" s="5" t="n">
        <v>0</v>
      </c>
      <c r="C8" s="5" t="n">
        <v>0</v>
      </c>
      <c r="D8" s="5" t="n">
        <v>0</v>
      </c>
      <c r="E8" s="5" t="n">
        <v>-40000</v>
      </c>
    </row>
    <row r="9">
      <c r="A9" s="4" t="inlineStr">
        <is>
          <t>Total costs and expenses</t>
        </is>
      </c>
      <c r="B9" s="5" t="n">
        <v>695924</v>
      </c>
      <c r="C9" s="5" t="n">
        <v>646153</v>
      </c>
      <c r="D9" s="5" t="n">
        <v>2139033</v>
      </c>
      <c r="E9" s="5" t="n">
        <v>1851569</v>
      </c>
    </row>
    <row r="10">
      <c r="A10" s="4" t="inlineStr">
        <is>
          <t>OPERATING INCOME</t>
        </is>
      </c>
      <c r="B10" s="5" t="n">
        <v>111694</v>
      </c>
      <c r="C10" s="5" t="n">
        <v>75095</v>
      </c>
      <c r="D10" s="5" t="n">
        <v>263859</v>
      </c>
      <c r="E10" s="5" t="n">
        <v>223351</v>
      </c>
    </row>
    <row r="11">
      <c r="A11" s="4" t="inlineStr">
        <is>
          <t>Equity in earnings of equity investees</t>
        </is>
      </c>
      <c r="B11" s="5" t="n">
        <v>17242</v>
      </c>
      <c r="C11" s="5" t="n">
        <v>13236</v>
      </c>
      <c r="D11" s="5" t="n">
        <v>49606</v>
      </c>
      <c r="E11" s="5" t="n">
        <v>40252</v>
      </c>
    </row>
    <row r="12">
      <c r="A12" s="4" t="inlineStr">
        <is>
          <t>Interest expense</t>
        </is>
      </c>
      <c r="B12" s="5" t="n">
        <v>-61580</v>
      </c>
      <c r="C12" s="5" t="n">
        <v>-57710</v>
      </c>
      <c r="D12" s="5" t="n">
        <v>-184057</v>
      </c>
      <c r="E12" s="5" t="n">
        <v>-168773</v>
      </c>
    </row>
    <row r="13">
      <c r="A13" s="4" t="inlineStr">
        <is>
          <t>Other expense</t>
        </is>
      </c>
      <c r="B13" s="5" t="n">
        <v>0</v>
      </c>
      <c r="C13" s="5" t="n">
        <v>-21388</v>
      </c>
      <c r="D13" s="5" t="n">
        <v>-1812</v>
      </c>
      <c r="E13" s="5" t="n">
        <v>-10758</v>
      </c>
    </row>
    <row r="14">
      <c r="A14" s="4" t="inlineStr">
        <is>
          <t>Income from operations before income taxes</t>
        </is>
      </c>
      <c r="B14" s="5" t="n">
        <v>67356</v>
      </c>
      <c r="C14" s="5" t="n">
        <v>9233</v>
      </c>
      <c r="D14" s="5" t="n">
        <v>127596</v>
      </c>
      <c r="E14" s="5" t="n">
        <v>84072</v>
      </c>
    </row>
    <row r="15">
      <c r="A15" s="4" t="inlineStr">
        <is>
          <t>Income tax expense</t>
        </is>
      </c>
      <c r="B15" s="5" t="n">
        <v>-574</v>
      </c>
      <c r="C15" s="5" t="n">
        <v>-660</v>
      </c>
      <c r="D15" s="5" t="n">
        <v>-1748</v>
      </c>
      <c r="E15" s="5" t="n">
        <v>-1535</v>
      </c>
    </row>
    <row r="16">
      <c r="A16" s="4" t="inlineStr">
        <is>
          <t>NET INCOME</t>
        </is>
      </c>
      <c r="B16" s="5" t="n">
        <v>66782</v>
      </c>
      <c r="C16" s="5" t="n">
        <v>8573</v>
      </c>
      <c r="D16" s="5" t="n">
        <v>125848</v>
      </c>
      <c r="E16" s="5" t="n">
        <v>82537</v>
      </c>
    </row>
    <row r="17">
      <c r="A17" s="4" t="inlineStr">
        <is>
          <t>Net income attributable to noncontrolling interests</t>
        </is>
      </c>
      <c r="B17" s="5" t="n">
        <v>-8712</v>
      </c>
      <c r="C17" s="5" t="n">
        <v>-5188</v>
      </c>
      <c r="D17" s="5" t="n">
        <v>-20078</v>
      </c>
      <c r="E17" s="5" t="n">
        <v>-18612</v>
      </c>
    </row>
    <row r="18">
      <c r="A18" s="4" t="inlineStr">
        <is>
          <t>Net income attributable to redeemable noncontrolling interests</t>
        </is>
      </c>
      <c r="B18" s="5" t="n">
        <v>0</v>
      </c>
      <c r="C18" s="5" t="n">
        <v>0</v>
      </c>
      <c r="D18" s="5" t="n">
        <v>0</v>
      </c>
      <c r="E18" s="5" t="n">
        <v>-30443</v>
      </c>
    </row>
    <row r="19">
      <c r="A19" s="4" t="inlineStr">
        <is>
          <t>NET INCOME ATTRIBUTABLE TO GENESIS ENERGY, L.P.</t>
        </is>
      </c>
      <c r="B19" s="5" t="n">
        <v>58070</v>
      </c>
      <c r="C19" s="5" t="n">
        <v>3385</v>
      </c>
      <c r="D19" s="5" t="n">
        <v>105770</v>
      </c>
      <c r="E19" s="5" t="n">
        <v>33482</v>
      </c>
    </row>
    <row r="20">
      <c r="A20" s="4" t="inlineStr">
        <is>
          <t>Less: Accumulated distributions and returns attributable to Class A Convertible Preferred Units</t>
        </is>
      </c>
      <c r="B20" s="5" t="n">
        <v>-22308</v>
      </c>
      <c r="C20" s="5" t="n">
        <v>-18684</v>
      </c>
      <c r="D20" s="5" t="n">
        <v>-69220</v>
      </c>
      <c r="E20" s="5" t="n">
        <v>-56052</v>
      </c>
    </row>
    <row r="21">
      <c r="A21" s="4" t="inlineStr">
        <is>
          <t>NET LOSS ATTRIBUTABLE TO COMMON UNITHOLDERS-BASIC</t>
        </is>
      </c>
      <c r="B21" s="5" t="n">
        <v>35762</v>
      </c>
      <c r="C21" s="5" t="n">
        <v>-15299</v>
      </c>
      <c r="D21" s="5" t="n">
        <v>36550</v>
      </c>
      <c r="E21" s="5" t="n">
        <v>-22570</v>
      </c>
    </row>
    <row r="22">
      <c r="A22" s="4" t="inlineStr">
        <is>
          <t>NET LOSS ATTRIBUTABLE TO COMMON UNITHOLDERS-DILUTED</t>
        </is>
      </c>
      <c r="B22" s="6" t="n">
        <v>35762</v>
      </c>
      <c r="C22" s="6" t="n">
        <v>-15299</v>
      </c>
      <c r="D22" s="6" t="n">
        <v>36550</v>
      </c>
      <c r="E22" s="6" t="n">
        <v>-22570</v>
      </c>
    </row>
    <row r="23">
      <c r="A23" s="3" t="inlineStr">
        <is>
          <t>Net Income (Loss), Per Outstanding Limited Partnership Unit, Basic, Net of Tax [Abstract]</t>
        </is>
      </c>
      <c r="B23" s="4" t="inlineStr">
        <is>
          <t xml:space="preserve"> </t>
        </is>
      </c>
      <c r="C23" s="4" t="inlineStr">
        <is>
          <t xml:space="preserve"> </t>
        </is>
      </c>
      <c r="D23" s="4" t="inlineStr">
        <is>
          <t xml:space="preserve"> </t>
        </is>
      </c>
      <c r="E23" s="4" t="inlineStr">
        <is>
          <t xml:space="preserve"> </t>
        </is>
      </c>
    </row>
    <row r="24">
      <c r="A24" s="4" t="inlineStr">
        <is>
          <t>Basic (in dollars per unit)</t>
        </is>
      </c>
      <c r="B24" s="7" t="n">
        <v>0.29</v>
      </c>
      <c r="C24" s="7" t="n">
        <v>-0.12</v>
      </c>
      <c r="D24" s="7" t="n">
        <v>0.3</v>
      </c>
      <c r="E24" s="7" t="n">
        <v>-0.18</v>
      </c>
    </row>
    <row r="25">
      <c r="A25" s="4" t="inlineStr">
        <is>
          <t>Diluted (in dollars per unit)</t>
        </is>
      </c>
      <c r="B25" s="7" t="n">
        <v>0.29</v>
      </c>
      <c r="C25" s="7" t="n">
        <v>-0.12</v>
      </c>
      <c r="D25" s="7" t="n">
        <v>0.3</v>
      </c>
      <c r="E25" s="7" t="n">
        <v>-0.18</v>
      </c>
    </row>
    <row r="26">
      <c r="A26" s="3" t="inlineStr">
        <is>
          <t>Earnings Per Unit [Abstract]</t>
        </is>
      </c>
      <c r="B26" s="4" t="inlineStr">
        <is>
          <t xml:space="preserve"> </t>
        </is>
      </c>
      <c r="C26" s="4" t="inlineStr">
        <is>
          <t xml:space="preserve"> </t>
        </is>
      </c>
      <c r="D26" s="4" t="inlineStr">
        <is>
          <t xml:space="preserve"> </t>
        </is>
      </c>
      <c r="E26" s="4" t="inlineStr">
        <is>
          <t xml:space="preserve"> </t>
        </is>
      </c>
    </row>
    <row r="27">
      <c r="A27" s="4" t="inlineStr">
        <is>
          <t>Basic (in units)</t>
        </is>
      </c>
      <c r="B27" s="5" t="n">
        <v>122521</v>
      </c>
      <c r="C27" s="5" t="n">
        <v>122579</v>
      </c>
      <c r="D27" s="5" t="n">
        <v>122559</v>
      </c>
      <c r="E27" s="5" t="n">
        <v>122579</v>
      </c>
    </row>
    <row r="28">
      <c r="A28" s="4" t="inlineStr">
        <is>
          <t>Diluted (in units)</t>
        </is>
      </c>
      <c r="B28" s="5" t="n">
        <v>122521</v>
      </c>
      <c r="C28" s="5" t="n">
        <v>122579</v>
      </c>
      <c r="D28" s="5" t="n">
        <v>122559</v>
      </c>
      <c r="E28" s="5" t="n">
        <v>122579</v>
      </c>
    </row>
    <row r="29">
      <c r="A29" s="4" t="inlineStr">
        <is>
          <t>Offshore pipeline transporta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06297</v>
      </c>
      <c r="C31" s="6" t="n">
        <v>89805</v>
      </c>
      <c r="D31" s="6" t="n">
        <v>289151</v>
      </c>
      <c r="E31" s="6" t="n">
        <v>239958</v>
      </c>
    </row>
    <row r="32">
      <c r="A32" s="4" t="inlineStr">
        <is>
          <t>Offshore pipeline transportation | Offshore Pipeline Transportation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6297</v>
      </c>
      <c r="C34" s="5" t="n">
        <v>89805</v>
      </c>
      <c r="D34" s="5" t="n">
        <v>289151</v>
      </c>
      <c r="E34" s="5" t="n">
        <v>239958</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products and services sold</t>
        </is>
      </c>
      <c r="B36" s="5" t="n">
        <v>23651</v>
      </c>
      <c r="C36" s="5" t="n">
        <v>25410</v>
      </c>
      <c r="D36" s="5" t="n">
        <v>71515</v>
      </c>
      <c r="E36" s="5" t="n">
        <v>74785</v>
      </c>
    </row>
    <row r="37">
      <c r="A37" s="4" t="inlineStr">
        <is>
          <t>Soda and sulfur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423575</v>
      </c>
      <c r="C39" s="5" t="n">
        <v>312681</v>
      </c>
      <c r="D39" s="5" t="n">
        <v>1331078</v>
      </c>
      <c r="E39" s="5" t="n">
        <v>916963</v>
      </c>
    </row>
    <row r="40">
      <c r="A40" s="4" t="inlineStr">
        <is>
          <t>Soda and sulfur services | Sodium Minerals and Sulfur Services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423575</v>
      </c>
      <c r="C42" s="5" t="n">
        <v>312681</v>
      </c>
      <c r="D42" s="5" t="n">
        <v>1331078</v>
      </c>
      <c r="E42" s="5" t="n">
        <v>916963</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 of products and services sold</t>
        </is>
      </c>
      <c r="B44" s="5" t="n">
        <v>344963</v>
      </c>
      <c r="C44" s="5" t="n">
        <v>235308</v>
      </c>
      <c r="D44" s="5" t="n">
        <v>1123850</v>
      </c>
      <c r="E44" s="5" t="n">
        <v>699847</v>
      </c>
    </row>
    <row r="45">
      <c r="A45" s="4" t="inlineStr">
        <is>
          <t>Marine transportation</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80220</v>
      </c>
      <c r="C47" s="5" t="n">
        <v>77795</v>
      </c>
      <c r="D47" s="5" t="n">
        <v>240789</v>
      </c>
      <c r="E47" s="5" t="n">
        <v>209889</v>
      </c>
    </row>
    <row r="48">
      <c r="A48" s="4" t="inlineStr">
        <is>
          <t>Marine transportation | Marine Transportation Revenu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80220</v>
      </c>
      <c r="C50" s="5" t="n">
        <v>77795</v>
      </c>
      <c r="D50" s="5" t="n">
        <v>240789</v>
      </c>
      <c r="E50" s="5" t="n">
        <v>209889</v>
      </c>
    </row>
    <row r="51">
      <c r="A51" s="3" t="inlineStr">
        <is>
          <t>COSTS AND EXPENSES:</t>
        </is>
      </c>
      <c r="B51" s="4" t="inlineStr">
        <is>
          <t xml:space="preserve"> </t>
        </is>
      </c>
      <c r="C51" s="4" t="inlineStr">
        <is>
          <t xml:space="preserve"> </t>
        </is>
      </c>
      <c r="D51" s="4" t="inlineStr">
        <is>
          <t xml:space="preserve"> </t>
        </is>
      </c>
      <c r="E51" s="4" t="inlineStr">
        <is>
          <t xml:space="preserve"> </t>
        </is>
      </c>
    </row>
    <row r="52">
      <c r="A52" s="4" t="inlineStr">
        <is>
          <t>Cost of products and services sold</t>
        </is>
      </c>
      <c r="B52" s="5" t="n">
        <v>53371</v>
      </c>
      <c r="C52" s="5" t="n">
        <v>63074</v>
      </c>
      <c r="D52" s="5" t="n">
        <v>162955</v>
      </c>
      <c r="E52" s="5" t="n">
        <v>165726</v>
      </c>
    </row>
    <row r="53">
      <c r="A53" s="4" t="inlineStr">
        <is>
          <t>Onshore facilities and transportation</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97526</v>
      </c>
      <c r="C55" s="5" t="n">
        <v>240967</v>
      </c>
      <c r="D55" s="5" t="n">
        <v>541874</v>
      </c>
      <c r="E55" s="5" t="n">
        <v>708110</v>
      </c>
    </row>
    <row r="56">
      <c r="A56" s="4" t="inlineStr">
        <is>
          <t>Onshore facilities and transportation | Onshore Facilities and Transportation Revenu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97526</v>
      </c>
      <c r="C58" s="5" t="n">
        <v>240967</v>
      </c>
      <c r="D58" s="5" t="n">
        <v>541874</v>
      </c>
      <c r="E58" s="5" t="n">
        <v>708110</v>
      </c>
    </row>
    <row r="59">
      <c r="A59" s="4" t="inlineStr">
        <is>
          <t>Onshore facilities and transportation | Onshore Facilities and Transportation Product</t>
        </is>
      </c>
      <c r="B59" s="4" t="inlineStr">
        <is>
          <t xml:space="preserve"> </t>
        </is>
      </c>
      <c r="C59" s="4" t="inlineStr">
        <is>
          <t xml:space="preserve"> </t>
        </is>
      </c>
      <c r="D59" s="4" t="inlineStr">
        <is>
          <t xml:space="preserve"> </t>
        </is>
      </c>
      <c r="E59" s="4" t="inlineStr">
        <is>
          <t xml:space="preserve"> </t>
        </is>
      </c>
    </row>
    <row r="60">
      <c r="A60" s="3" t="inlineStr">
        <is>
          <t>COSTS AND EXPENSES:</t>
        </is>
      </c>
      <c r="B60" s="4" t="inlineStr">
        <is>
          <t xml:space="preserve"> </t>
        </is>
      </c>
      <c r="C60" s="4" t="inlineStr">
        <is>
          <t xml:space="preserve"> </t>
        </is>
      </c>
      <c r="D60" s="4" t="inlineStr">
        <is>
          <t xml:space="preserve"> </t>
        </is>
      </c>
      <c r="E60" s="4" t="inlineStr">
        <is>
          <t xml:space="preserve"> </t>
        </is>
      </c>
    </row>
    <row r="61">
      <c r="A61" s="4" t="inlineStr">
        <is>
          <t>Cost of products and services sold</t>
        </is>
      </c>
      <c r="B61" s="5" t="n">
        <v>171142</v>
      </c>
      <c r="C61" s="5" t="n">
        <v>213680</v>
      </c>
      <c r="D61" s="5" t="n">
        <v>469627</v>
      </c>
      <c r="E61" s="5" t="n">
        <v>630985</v>
      </c>
    </row>
    <row r="62">
      <c r="A62" s="4" t="inlineStr">
        <is>
          <t>Onshore facilities and transportation | Onshore Facilities and Transportation Services</t>
        </is>
      </c>
      <c r="B62" s="4" t="inlineStr">
        <is>
          <t xml:space="preserve"> </t>
        </is>
      </c>
      <c r="C62" s="4" t="inlineStr">
        <is>
          <t xml:space="preserve"> </t>
        </is>
      </c>
      <c r="D62" s="4" t="inlineStr">
        <is>
          <t xml:space="preserve"> </t>
        </is>
      </c>
      <c r="E62" s="4" t="inlineStr">
        <is>
          <t xml:space="preserve"> </t>
        </is>
      </c>
    </row>
    <row r="63">
      <c r="A63" s="3" t="inlineStr">
        <is>
          <t>COSTS AND EXPENSES:</t>
        </is>
      </c>
      <c r="B63" s="4" t="inlineStr">
        <is>
          <t xml:space="preserve"> </t>
        </is>
      </c>
      <c r="C63" s="4" t="inlineStr">
        <is>
          <t xml:space="preserve"> </t>
        </is>
      </c>
      <c r="D63" s="4" t="inlineStr">
        <is>
          <t xml:space="preserve"> </t>
        </is>
      </c>
      <c r="E63" s="4" t="inlineStr">
        <is>
          <t xml:space="preserve"> </t>
        </is>
      </c>
    </row>
    <row r="64">
      <c r="A64" s="4" t="inlineStr">
        <is>
          <t>Cost of products and services sold</t>
        </is>
      </c>
      <c r="B64" s="6" t="n">
        <v>17648</v>
      </c>
      <c r="C64" s="6" t="n">
        <v>17697</v>
      </c>
      <c r="D64" s="6" t="n">
        <v>52867</v>
      </c>
      <c r="E64" s="6" t="n">
        <v>50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lacement of Assets and Liabilities Within the Fair Value Hierarchy Levels</t>
        </is>
      </c>
      <c r="B4" s="4" t="inlineStr">
        <is>
          <t xml:space="preserve">The following table sets forth by level within the fair value hierarchy our financial assets and liabilities that were accounted for at fair value on a recurring basis as of September 30, 2023 and December 31, 2022. September 30, 2023 December 31, 2022 Recurring Fair Value Measures Level 1 Level 2 Level 3 Level 1 Level 2 Level 3 Commodity derivatives: Assets $ 5,374 $ 10,082 $ — $ 1,238 $ 36,844 $ — Liabilities $ (10,431) $ (2,695) $ — $ (11,061) $ (4,69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and Consolid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07618</v>
      </c>
      <c r="C4" s="6" t="n">
        <v>721248</v>
      </c>
      <c r="D4" s="6" t="n">
        <v>2402892</v>
      </c>
      <c r="E4" s="6" t="n">
        <v>2074920</v>
      </c>
    </row>
    <row r="5">
      <c r="A5" s="4" t="inlineStr">
        <is>
          <t>Fee-based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03286</v>
      </c>
      <c r="C7" s="5" t="n">
        <v>187777</v>
      </c>
      <c r="D7" s="5" t="n">
        <v>574790</v>
      </c>
      <c r="E7" s="5" t="n">
        <v>504127</v>
      </c>
    </row>
    <row r="8">
      <c r="A8" s="4" t="inlineStr">
        <is>
          <t>Produc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80086</v>
      </c>
      <c r="C10" s="5" t="n">
        <v>511410</v>
      </c>
      <c r="D10" s="5" t="n">
        <v>1759478</v>
      </c>
      <c r="E10" s="5" t="n">
        <v>1491165</v>
      </c>
    </row>
    <row r="11">
      <c r="A11" s="4" t="inlineStr">
        <is>
          <t>Refinery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246</v>
      </c>
      <c r="C13" s="5" t="n">
        <v>22061</v>
      </c>
      <c r="D13" s="5" t="n">
        <v>68624</v>
      </c>
      <c r="E13" s="5" t="n">
        <v>79628</v>
      </c>
    </row>
    <row r="14">
      <c r="A14" s="4" t="inlineStr">
        <is>
          <t>Offshore Pipeline Transporta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6297</v>
      </c>
      <c r="C16" s="5" t="n">
        <v>89805</v>
      </c>
      <c r="D16" s="5" t="n">
        <v>289151</v>
      </c>
      <c r="E16" s="5" t="n">
        <v>239958</v>
      </c>
    </row>
    <row r="17">
      <c r="A17" s="4" t="inlineStr">
        <is>
          <t>Offshore Pipeline Transportation [Member] | Fee-based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6297</v>
      </c>
      <c r="C19" s="5" t="n">
        <v>89805</v>
      </c>
      <c r="D19" s="5" t="n">
        <v>289151</v>
      </c>
      <c r="E19" s="5" t="n">
        <v>239958</v>
      </c>
    </row>
    <row r="20">
      <c r="A20" s="4" t="inlineStr">
        <is>
          <t>Offshore Pipeline Transportation [Member] | Product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Offshore Pipeline Transportation [Member] | Refinery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Sodium Minerals and Sulfur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23575</v>
      </c>
      <c r="C28" s="5" t="n">
        <v>312681</v>
      </c>
      <c r="D28" s="5" t="n">
        <v>1331078</v>
      </c>
      <c r="E28" s="5" t="n">
        <v>916963</v>
      </c>
    </row>
    <row r="29">
      <c r="A29" s="4" t="inlineStr">
        <is>
          <t>Sodium Minerals and Sulfur Services [Member] | Fee-based Revenu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odium Minerals and Sulfur Services [Member] | Product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9329</v>
      </c>
      <c r="C34" s="5" t="n">
        <v>290620</v>
      </c>
      <c r="D34" s="5" t="n">
        <v>1262454</v>
      </c>
      <c r="E34" s="5" t="n">
        <v>837335</v>
      </c>
    </row>
    <row r="35">
      <c r="A35" s="4" t="inlineStr">
        <is>
          <t>Sodium Minerals and Sulfur Services [Member] | Refinery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4246</v>
      </c>
      <c r="C37" s="5" t="n">
        <v>22061</v>
      </c>
      <c r="D37" s="5" t="n">
        <v>68624</v>
      </c>
      <c r="E37" s="5" t="n">
        <v>79628</v>
      </c>
    </row>
    <row r="38">
      <c r="A38" s="4" t="inlineStr">
        <is>
          <t>Marine Transportation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0220</v>
      </c>
      <c r="C40" s="5" t="n">
        <v>77795</v>
      </c>
      <c r="D40" s="5" t="n">
        <v>240789</v>
      </c>
      <c r="E40" s="5" t="n">
        <v>209889</v>
      </c>
    </row>
    <row r="41">
      <c r="A41" s="4" t="inlineStr">
        <is>
          <t>Marine Transportation [Member] | Fee-based Revenu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0220</v>
      </c>
      <c r="C43" s="5" t="n">
        <v>77795</v>
      </c>
      <c r="D43" s="5" t="n">
        <v>240789</v>
      </c>
      <c r="E43" s="5" t="n">
        <v>209889</v>
      </c>
    </row>
    <row r="44">
      <c r="A44" s="4" t="inlineStr">
        <is>
          <t>Marine Transportation [Member] | Product Sal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Marine Transportation [Member] | Refinery Servic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nshore Facilities and Transportat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97526</v>
      </c>
      <c r="C52" s="5" t="n">
        <v>240967</v>
      </c>
      <c r="D52" s="5" t="n">
        <v>541874</v>
      </c>
      <c r="E52" s="5" t="n">
        <v>708110</v>
      </c>
    </row>
    <row r="53">
      <c r="A53" s="4" t="inlineStr">
        <is>
          <t>Onshore Facilities and Transportation [Member] | Fee-based Revenu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6769</v>
      </c>
      <c r="C55" s="5" t="n">
        <v>20177</v>
      </c>
      <c r="D55" s="5" t="n">
        <v>44850</v>
      </c>
      <c r="E55" s="5" t="n">
        <v>54280</v>
      </c>
    </row>
    <row r="56">
      <c r="A56" s="4" t="inlineStr">
        <is>
          <t>Onshore Facilities and Transportation [Member] | Product Sal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80757</v>
      </c>
      <c r="C58" s="5" t="n">
        <v>220790</v>
      </c>
      <c r="D58" s="5" t="n">
        <v>497024</v>
      </c>
      <c r="E58" s="5" t="n">
        <v>653830</v>
      </c>
    </row>
    <row r="59">
      <c r="A59" s="4" t="inlineStr">
        <is>
          <t>Onshore Facilities and Transportation [Member] | Refinery Servic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Other Assets, net of amortization</t>
        </is>
      </c>
      <c r="B3" s="6" t="n">
        <v>181</v>
      </c>
      <c r="C3" s="6" t="n">
        <v>0</v>
      </c>
    </row>
    <row r="4">
      <c r="A4" s="4" t="inlineStr">
        <is>
          <t>Accrued Liabilities</t>
        </is>
      </c>
      <c r="B4" s="5" t="n">
        <v>5127</v>
      </c>
      <c r="C4" s="5" t="n">
        <v>2087</v>
      </c>
    </row>
    <row r="5">
      <c r="A5" s="4" t="inlineStr">
        <is>
          <t>Other Long-Term Liabilities</t>
        </is>
      </c>
      <c r="B5" s="6" t="n">
        <v>95213</v>
      </c>
      <c r="C5" s="6" t="n">
        <v>64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Expected to be Recognized in Future Periods) (Details) $ in Thousands</t>
        </is>
      </c>
      <c r="B1" s="2" t="inlineStr">
        <is>
          <t>Sep. 30, 2023 USD ($)</t>
        </is>
      </c>
    </row>
    <row r="2">
      <c r="A2" s="4" t="inlineStr">
        <is>
          <t>Offshore Pipeline Transportation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future periods</t>
        </is>
      </c>
      <c r="B4" s="6" t="n">
        <v>556447</v>
      </c>
    </row>
    <row r="5">
      <c r="A5" s="4" t="inlineStr">
        <is>
          <t>Onshore Facilities and Transportation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future periods</t>
        </is>
      </c>
      <c r="B7" s="5" t="n">
        <v>3600</v>
      </c>
    </row>
    <row r="8">
      <c r="A8" s="4" t="inlineStr">
        <is>
          <t>Revenue, Remaining Performance Obligation, Expected Timing of Satisfaction, Start Date [Axis]: 2023-10-01 | Offshore Pipeline Transportation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25591</v>
      </c>
    </row>
    <row r="11">
      <c r="A11" s="4" t="inlineStr">
        <is>
          <t>Revenue expected timing of satisfaction period</t>
        </is>
      </c>
      <c r="B11" s="4" t="inlineStr">
        <is>
          <t>6 months</t>
        </is>
      </c>
    </row>
    <row r="12">
      <c r="A12" s="4" t="inlineStr">
        <is>
          <t>Revenue, Remaining Performance Obligation, Expected Timing of Satisfaction, Start Date [Axis]: 2023-10-01 | Onshore Facilities and Transportation [Member]</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1800</v>
      </c>
    </row>
    <row r="15">
      <c r="A15" s="4" t="inlineStr">
        <is>
          <t>Revenue, Remaining Performance Obligation, Expected Timing of Satisfaction, Start Date [Axis]: 2024-01-01 | Offshore Pipeline Transportation [Member]</t>
        </is>
      </c>
      <c r="B15" s="4" t="inlineStr">
        <is>
          <t xml:space="preserve"> </t>
        </is>
      </c>
    </row>
    <row r="16">
      <c r="A16" s="3" t="inlineStr">
        <is>
          <t>Revenue, Remaining Performance Obligation, Expected Timing of Satisfaction [Line Items]</t>
        </is>
      </c>
      <c r="B16" s="4" t="inlineStr">
        <is>
          <t xml:space="preserve"> </t>
        </is>
      </c>
    </row>
    <row r="17">
      <c r="A17" s="4" t="inlineStr">
        <is>
          <t>Revenue expected to be recognized in future periods</t>
        </is>
      </c>
      <c r="B17" s="6" t="n">
        <v>102998</v>
      </c>
    </row>
    <row r="18">
      <c r="A18" s="4" t="inlineStr">
        <is>
          <t>Revenue expected timing of satisfaction period</t>
        </is>
      </c>
      <c r="B18" s="4" t="inlineStr">
        <is>
          <t>1 year</t>
        </is>
      </c>
    </row>
    <row r="19">
      <c r="A19" s="4" t="inlineStr">
        <is>
          <t>Revenue, Remaining Performance Obligation, Expected Timing of Satisfaction, Start Date [Axis]: 2024-01-01 | Onshore Facilities and Transportation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expected to be recognized in future periods</t>
        </is>
      </c>
      <c r="B21" s="6" t="n">
        <v>1800</v>
      </c>
    </row>
    <row r="22">
      <c r="A22" s="4" t="inlineStr">
        <is>
          <t>Revenue, Remaining Performance Obligation, Expected Timing of Satisfaction, Start Date [Axis]: 2025-01-01 | Offshore Pipeline Transportation [Member]</t>
        </is>
      </c>
      <c r="B22" s="4" t="inlineStr">
        <is>
          <t xml:space="preserve"> </t>
        </is>
      </c>
    </row>
    <row r="23">
      <c r="A23" s="3" t="inlineStr">
        <is>
          <t>Revenue, Remaining Performance Obligation, Expected Timing of Satisfaction [Line Items]</t>
        </is>
      </c>
      <c r="B23" s="4" t="inlineStr">
        <is>
          <t xml:space="preserve"> </t>
        </is>
      </c>
    </row>
    <row r="24">
      <c r="A24" s="4" t="inlineStr">
        <is>
          <t>Revenue expected to be recognized in future periods</t>
        </is>
      </c>
      <c r="B24" s="6" t="n">
        <v>116730</v>
      </c>
    </row>
    <row r="25">
      <c r="A25" s="4" t="inlineStr">
        <is>
          <t>Revenue expected timing of satisfaction period</t>
        </is>
      </c>
      <c r="B25" s="4" t="inlineStr">
        <is>
          <t>1 year</t>
        </is>
      </c>
    </row>
    <row r="26">
      <c r="A26" s="4" t="inlineStr">
        <is>
          <t>Revenue, Remaining Performance Obligation, Expected Timing of Satisfaction, Start Date [Axis]: 2025-01-01 | Onshore Facilities and Transportation [Member]</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future periods</t>
        </is>
      </c>
      <c r="B28" s="6" t="n">
        <v>0</v>
      </c>
    </row>
    <row r="29">
      <c r="A29" s="4" t="inlineStr">
        <is>
          <t>Revenue, Remaining Performance Obligation, Expected Timing of Satisfaction, Start Date [Axis]: 2026-01-01 | Offshore Pipeline Transportation [Member]</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future periods</t>
        </is>
      </c>
      <c r="B31" s="6" t="n">
        <v>86706</v>
      </c>
    </row>
    <row r="32">
      <c r="A32" s="4" t="inlineStr">
        <is>
          <t>Revenue expected timing of satisfaction period</t>
        </is>
      </c>
      <c r="B32" s="4" t="inlineStr">
        <is>
          <t>1 year</t>
        </is>
      </c>
    </row>
    <row r="33">
      <c r="A33" s="4" t="inlineStr">
        <is>
          <t>Revenue, Remaining Performance Obligation, Expected Timing of Satisfaction, Start Date [Axis]: 2026-01-01 | Onshore Facilities and Transportation [Member]</t>
        </is>
      </c>
      <c r="B33" s="4" t="inlineStr">
        <is>
          <t xml:space="preserve"> </t>
        </is>
      </c>
    </row>
    <row r="34">
      <c r="A34" s="3" t="inlineStr">
        <is>
          <t>Revenue, Remaining Performance Obligation, Expected Timing of Satisfaction [Line Items]</t>
        </is>
      </c>
      <c r="B34" s="4" t="inlineStr">
        <is>
          <t xml:space="preserve"> </t>
        </is>
      </c>
    </row>
    <row r="35">
      <c r="A35" s="4" t="inlineStr">
        <is>
          <t>Revenue expected to be recognized in future periods</t>
        </is>
      </c>
      <c r="B35" s="6" t="n">
        <v>0</v>
      </c>
    </row>
    <row r="36">
      <c r="A36" s="4" t="inlineStr">
        <is>
          <t>Revenue, Remaining Performance Obligation, Expected Timing of Satisfaction, Start Date [Axis]: 2027-01-01 | Offshore Pipeline Transportation [Member]</t>
        </is>
      </c>
      <c r="B36" s="4" t="inlineStr">
        <is>
          <t xml:space="preserve"> </t>
        </is>
      </c>
    </row>
    <row r="37">
      <c r="A37" s="3" t="inlineStr">
        <is>
          <t>Revenue, Remaining Performance Obligation, Expected Timing of Satisfaction [Line Items]</t>
        </is>
      </c>
      <c r="B37" s="4" t="inlineStr">
        <is>
          <t xml:space="preserve"> </t>
        </is>
      </c>
    </row>
    <row r="38">
      <c r="A38" s="4" t="inlineStr">
        <is>
          <t>Revenue expected to be recognized in future periods</t>
        </is>
      </c>
      <c r="B38" s="6" t="n">
        <v>50006</v>
      </c>
    </row>
    <row r="39">
      <c r="A39" s="4" t="inlineStr">
        <is>
          <t>Revenue expected timing of satisfaction period</t>
        </is>
      </c>
      <c r="B39" s="4" t="inlineStr">
        <is>
          <t>1 year</t>
        </is>
      </c>
    </row>
    <row r="40">
      <c r="A40" s="4" t="inlineStr">
        <is>
          <t>Revenue, Remaining Performance Obligation, Expected Timing of Satisfaction, Start Date [Axis]: 2027-01-01 | Onshore Facilities and Transportation [Member]</t>
        </is>
      </c>
      <c r="B40" s="4" t="inlineStr">
        <is>
          <t xml:space="preserve"> </t>
        </is>
      </c>
    </row>
    <row r="41">
      <c r="A41" s="3" t="inlineStr">
        <is>
          <t>Revenue, Remaining Performance Obligation, Expected Timing of Satisfaction [Line Items]</t>
        </is>
      </c>
      <c r="B41" s="4" t="inlineStr">
        <is>
          <t xml:space="preserve"> </t>
        </is>
      </c>
    </row>
    <row r="42">
      <c r="A42" s="4" t="inlineStr">
        <is>
          <t>Revenue expected to be recognized in future periods</t>
        </is>
      </c>
      <c r="B42" s="6" t="n">
        <v>0</v>
      </c>
    </row>
    <row r="43">
      <c r="A43" s="4" t="inlineStr">
        <is>
          <t>Revenue, Remaining Performance Obligation, Expected Timing of Satisfaction, Start Date [Axis]: 2028-01-01 | Offshore Pipeline Transportation [Member]</t>
        </is>
      </c>
      <c r="B43" s="4" t="inlineStr">
        <is>
          <t xml:space="preserve"> </t>
        </is>
      </c>
    </row>
    <row r="44">
      <c r="A44" s="3" t="inlineStr">
        <is>
          <t>Revenue, Remaining Performance Obligation, Expected Timing of Satisfaction [Line Items]</t>
        </is>
      </c>
      <c r="B44" s="4" t="inlineStr">
        <is>
          <t xml:space="preserve"> </t>
        </is>
      </c>
    </row>
    <row r="45">
      <c r="A45" s="4" t="inlineStr">
        <is>
          <t>Revenue expected to be recognized in future periods</t>
        </is>
      </c>
      <c r="B45" s="6" t="n">
        <v>174416</v>
      </c>
    </row>
    <row r="46">
      <c r="A46" s="4" t="inlineStr">
        <is>
          <t>Revenue expected timing of satisfaction period</t>
        </is>
      </c>
      <c r="B46" s="4" t="inlineStr">
        <is>
          <t xml:space="preserve"> </t>
        </is>
      </c>
    </row>
    <row r="47">
      <c r="A47" s="4" t="inlineStr">
        <is>
          <t>Revenue, Remaining Performance Obligation, Expected Timing of Satisfaction, Start Date [Axis]: 2028-01-01 | Onshore Facilities and Transportation [Member]</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future periods</t>
        </is>
      </c>
      <c r="B4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Business Consolidation - Narrative (Details)</t>
        </is>
      </c>
      <c r="B1" s="2" t="inlineStr">
        <is>
          <t>Jan. 01, 2023</t>
        </is>
      </c>
    </row>
    <row r="2">
      <c r="A2" s="4" t="inlineStr">
        <is>
          <t>Leaseholds and Leasehold Improvements</t>
        </is>
      </c>
      <c r="B2" s="4" t="inlineStr">
        <is>
          <t xml:space="preserve"> </t>
        </is>
      </c>
    </row>
    <row r="3">
      <c r="A3" s="3" t="inlineStr">
        <is>
          <t>Business Acquisition [Line Items]</t>
        </is>
      </c>
      <c r="B3" s="4" t="inlineStr">
        <is>
          <t xml:space="preserve"> </t>
        </is>
      </c>
    </row>
    <row r="4">
      <c r="A4" s="4" t="inlineStr">
        <is>
          <t>Acquired fixed assets, useful life</t>
        </is>
      </c>
      <c r="B4" s="4" t="inlineStr">
        <is>
          <t>10 years</t>
        </is>
      </c>
    </row>
    <row r="5">
      <c r="A5" s="4" t="inlineStr">
        <is>
          <t>American Natural Soda Ash Corp. (ANSAC)</t>
        </is>
      </c>
      <c r="B5" s="4" t="inlineStr">
        <is>
          <t xml:space="preserve"> </t>
        </is>
      </c>
    </row>
    <row r="6">
      <c r="A6" s="3" t="inlineStr">
        <is>
          <t>Business Acquisition [Line Items]</t>
        </is>
      </c>
      <c r="B6" s="4" t="inlineStr">
        <is>
          <t xml:space="preserve"> </t>
        </is>
      </c>
    </row>
    <row r="7">
      <c r="A7" s="4" t="inlineStr">
        <is>
          <t>Voting interests acquired</t>
        </is>
      </c>
      <c r="B7"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nsolidation - Unaudited Consolidated Balance Sheet and Statements of Operations (Details) - American Natural Soda Ash Corp. (ANSAC) - USD ($) $ in Thousands</t>
        </is>
      </c>
      <c r="B1" s="2" t="inlineStr">
        <is>
          <t>3 Months Ended</t>
        </is>
      </c>
      <c r="C1" s="2" t="inlineStr">
        <is>
          <t>9 Months Ended</t>
        </is>
      </c>
    </row>
    <row r="2">
      <c r="B2" s="2" t="inlineStr">
        <is>
          <t>Sep. 30, 2023</t>
        </is>
      </c>
      <c r="C2" s="2" t="inlineStr">
        <is>
          <t>Sep. 30, 2023</t>
        </is>
      </c>
      <c r="D2" s="2" t="inlineStr">
        <is>
          <t>Jan. 0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4332</v>
      </c>
      <c r="E4" s="4" t="inlineStr">
        <is>
          <t xml:space="preserve"> </t>
        </is>
      </c>
    </row>
    <row r="5">
      <c r="A5" s="4" t="inlineStr">
        <is>
          <t>Accounts receivable - trade, net</t>
        </is>
      </c>
      <c r="B5" s="4" t="inlineStr">
        <is>
          <t xml:space="preserve"> </t>
        </is>
      </c>
      <c r="C5" s="4" t="inlineStr">
        <is>
          <t xml:space="preserve"> </t>
        </is>
      </c>
      <c r="D5" s="5" t="n">
        <v>231797</v>
      </c>
      <c r="E5" s="4" t="inlineStr">
        <is>
          <t xml:space="preserve"> </t>
        </is>
      </c>
    </row>
    <row r="6">
      <c r="A6" s="4" t="inlineStr">
        <is>
          <t>Inventories</t>
        </is>
      </c>
      <c r="B6" s="4" t="inlineStr">
        <is>
          <t xml:space="preserve"> </t>
        </is>
      </c>
      <c r="C6" s="4" t="inlineStr">
        <is>
          <t xml:space="preserve"> </t>
        </is>
      </c>
      <c r="D6" s="5" t="n">
        <v>19522</v>
      </c>
      <c r="E6" s="4" t="inlineStr">
        <is>
          <t xml:space="preserve"> </t>
        </is>
      </c>
    </row>
    <row r="7">
      <c r="A7" s="4" t="inlineStr">
        <is>
          <t>Other current assets</t>
        </is>
      </c>
      <c r="B7" s="4" t="inlineStr">
        <is>
          <t xml:space="preserve"> </t>
        </is>
      </c>
      <c r="C7" s="4" t="inlineStr">
        <is>
          <t xml:space="preserve"> </t>
        </is>
      </c>
      <c r="D7" s="5" t="n">
        <v>14203</v>
      </c>
      <c r="E7" s="4" t="inlineStr">
        <is>
          <t xml:space="preserve"> </t>
        </is>
      </c>
    </row>
    <row r="8">
      <c r="A8" s="4" t="inlineStr">
        <is>
          <t>Fixed assets, at cost</t>
        </is>
      </c>
      <c r="B8" s="4" t="inlineStr">
        <is>
          <t xml:space="preserve"> </t>
        </is>
      </c>
      <c r="C8" s="4" t="inlineStr">
        <is>
          <t xml:space="preserve"> </t>
        </is>
      </c>
      <c r="D8" s="5" t="n">
        <v>4000</v>
      </c>
      <c r="E8" s="4" t="inlineStr">
        <is>
          <t xml:space="preserve"> </t>
        </is>
      </c>
    </row>
    <row r="9">
      <c r="A9" s="4" t="inlineStr">
        <is>
          <t>Right of use assets, net</t>
        </is>
      </c>
      <c r="B9" s="4" t="inlineStr">
        <is>
          <t xml:space="preserve"> </t>
        </is>
      </c>
      <c r="C9" s="4" t="inlineStr">
        <is>
          <t xml:space="preserve"> </t>
        </is>
      </c>
      <c r="D9" s="5" t="n">
        <v>93208</v>
      </c>
      <c r="E9" s="4" t="inlineStr">
        <is>
          <t xml:space="preserve"> </t>
        </is>
      </c>
    </row>
    <row r="10">
      <c r="A10" s="4" t="inlineStr">
        <is>
          <t>Intangible assets, net of amortization</t>
        </is>
      </c>
      <c r="B10" s="4" t="inlineStr">
        <is>
          <t xml:space="preserve"> </t>
        </is>
      </c>
      <c r="C10" s="4" t="inlineStr">
        <is>
          <t xml:space="preserve"> </t>
        </is>
      </c>
      <c r="D10" s="5" t="n">
        <v>14992</v>
      </c>
      <c r="E10" s="4" t="inlineStr">
        <is>
          <t xml:space="preserve"> </t>
        </is>
      </c>
    </row>
    <row r="11">
      <c r="A11" s="4" t="inlineStr">
        <is>
          <t>Other Assets, net of amortization</t>
        </is>
      </c>
      <c r="B11" s="4" t="inlineStr">
        <is>
          <t xml:space="preserve"> </t>
        </is>
      </c>
      <c r="C11" s="4" t="inlineStr">
        <is>
          <t xml:space="preserve"> </t>
        </is>
      </c>
      <c r="D11" s="5" t="n">
        <v>400</v>
      </c>
      <c r="E11" s="4" t="inlineStr">
        <is>
          <t xml:space="preserve"> </t>
        </is>
      </c>
    </row>
    <row r="12">
      <c r="A12" s="4" t="inlineStr">
        <is>
          <t>Accounts payable - trade(1)</t>
        </is>
      </c>
      <c r="B12" s="4" t="inlineStr">
        <is>
          <t xml:space="preserve"> </t>
        </is>
      </c>
      <c r="C12" s="4" t="inlineStr">
        <is>
          <t xml:space="preserve"> </t>
        </is>
      </c>
      <c r="D12" s="5" t="n">
        <v>-228106</v>
      </c>
      <c r="E12" s="4" t="inlineStr">
        <is>
          <t xml:space="preserve"> </t>
        </is>
      </c>
    </row>
    <row r="13">
      <c r="A13" s="4" t="inlineStr">
        <is>
          <t>Accrued liabilities</t>
        </is>
      </c>
      <c r="B13" s="4" t="inlineStr">
        <is>
          <t xml:space="preserve"> </t>
        </is>
      </c>
      <c r="C13" s="4" t="inlineStr">
        <is>
          <t xml:space="preserve"> </t>
        </is>
      </c>
      <c r="D13" s="5" t="n">
        <v>-75224</v>
      </c>
      <c r="E13" s="4" t="inlineStr">
        <is>
          <t xml:space="preserve"> </t>
        </is>
      </c>
    </row>
    <row r="14">
      <c r="A14" s="4" t="inlineStr">
        <is>
          <t>Other long-term liabilities</t>
        </is>
      </c>
      <c r="B14" s="4" t="inlineStr">
        <is>
          <t xml:space="preserve"> </t>
        </is>
      </c>
      <c r="C14" s="4" t="inlineStr">
        <is>
          <t xml:space="preserve"> </t>
        </is>
      </c>
      <c r="D14" s="5" t="n">
        <v>-79124</v>
      </c>
      <c r="E14" s="4" t="inlineStr">
        <is>
          <t xml:space="preserve"> </t>
        </is>
      </c>
    </row>
    <row r="15">
      <c r="A15" s="4" t="inlineStr">
        <is>
          <t>Net Assets</t>
        </is>
      </c>
      <c r="B15" s="4" t="inlineStr">
        <is>
          <t xml:space="preserve"> </t>
        </is>
      </c>
      <c r="C15" s="4" t="inlineStr">
        <is>
          <t xml:space="preserve"> </t>
        </is>
      </c>
      <c r="D15" s="6" t="n">
        <v>0</v>
      </c>
      <c r="E15" s="4" t="inlineStr">
        <is>
          <t xml:space="preserve"> </t>
        </is>
      </c>
    </row>
    <row r="16">
      <c r="A16" s="4" t="inlineStr">
        <is>
          <t>Revenues</t>
        </is>
      </c>
      <c r="B16" s="6" t="n">
        <v>92399</v>
      </c>
      <c r="C16" s="6" t="n">
        <v>321853</v>
      </c>
      <c r="D16" s="4" t="inlineStr">
        <is>
          <t xml:space="preserve"> </t>
        </is>
      </c>
      <c r="E16" s="4" t="inlineStr">
        <is>
          <t xml:space="preserve"> </t>
        </is>
      </c>
    </row>
    <row r="17">
      <c r="A17" s="4" t="inlineStr">
        <is>
          <t>Net Income Attributable to Genesis Energy, L.P.</t>
        </is>
      </c>
      <c r="B17" s="6" t="n">
        <v>5373</v>
      </c>
      <c r="C17" s="6" t="n">
        <v>10644</v>
      </c>
      <c r="D17" s="4" t="inlineStr">
        <is>
          <t xml:space="preserve"> </t>
        </is>
      </c>
      <c r="E17" s="4" t="inlineStr">
        <is>
          <t xml:space="preserve"> </t>
        </is>
      </c>
    </row>
    <row r="18">
      <c r="A18" s="4" t="inlineStr">
        <is>
          <t>Consolidation, Eliminations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ccounts receivable - trade, net</t>
        </is>
      </c>
      <c r="B20" s="4" t="inlineStr">
        <is>
          <t xml:space="preserve"> </t>
        </is>
      </c>
      <c r="C20" s="4" t="inlineStr">
        <is>
          <t xml:space="preserve"> </t>
        </is>
      </c>
      <c r="D20" s="4" t="inlineStr">
        <is>
          <t xml:space="preserve"> </t>
        </is>
      </c>
      <c r="E20" s="6" t="n">
        <v>133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nsolidations - Schedule of Pro Forma Financi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 forma consolidated financial operating results:</t>
        </is>
      </c>
      <c r="B3" s="4" t="inlineStr">
        <is>
          <t xml:space="preserve"> </t>
        </is>
      </c>
      <c r="C3" s="4" t="inlineStr">
        <is>
          <t xml:space="preserve"> </t>
        </is>
      </c>
      <c r="D3" s="4" t="inlineStr">
        <is>
          <t xml:space="preserve"> </t>
        </is>
      </c>
      <c r="E3" s="4" t="inlineStr">
        <is>
          <t xml:space="preserve"> </t>
        </is>
      </c>
    </row>
    <row r="4">
      <c r="A4" s="4" t="inlineStr">
        <is>
          <t>Revenues</t>
        </is>
      </c>
      <c r="B4" s="6" t="n">
        <v>807618</v>
      </c>
      <c r="C4" s="6" t="n">
        <v>813647</v>
      </c>
      <c r="D4" s="6" t="n">
        <v>2402892</v>
      </c>
      <c r="E4" s="6" t="n">
        <v>2396773</v>
      </c>
    </row>
    <row r="5">
      <c r="A5" s="4" t="inlineStr">
        <is>
          <t>Net Income Attributable to Genesis Energy, L.P.</t>
        </is>
      </c>
      <c r="B5" s="5" t="n">
        <v>58070</v>
      </c>
      <c r="C5" s="5" t="n">
        <v>8758</v>
      </c>
      <c r="D5" s="5" t="n">
        <v>105770</v>
      </c>
      <c r="E5" s="5" t="n">
        <v>44126</v>
      </c>
    </row>
    <row r="6">
      <c r="A6" s="4" t="inlineStr">
        <is>
          <t>Net Loss Attributable to Common Unitholders, Basic (in dollars per unit)</t>
        </is>
      </c>
      <c r="B6" s="5" t="n">
        <v>35762</v>
      </c>
      <c r="C6" s="5" t="n">
        <v>-9926</v>
      </c>
      <c r="D6" s="5" t="n">
        <v>36550</v>
      </c>
      <c r="E6" s="5" t="n">
        <v>-11926</v>
      </c>
    </row>
    <row r="7">
      <c r="A7" s="4" t="inlineStr">
        <is>
          <t>Net Loss Attributable to Common Unitholders, Diluted (in dollars per unit)</t>
        </is>
      </c>
      <c r="B7" s="6" t="n">
        <v>35762</v>
      </c>
      <c r="C7" s="6" t="n">
        <v>-9926</v>
      </c>
      <c r="D7" s="6" t="n">
        <v>36550</v>
      </c>
      <c r="E7" s="6" t="n">
        <v>-11926</v>
      </c>
    </row>
    <row r="8">
      <c r="A8" s="3" t="inlineStr">
        <is>
          <t>Basic and diluted earnings (loss) per common unit:</t>
        </is>
      </c>
      <c r="B8" s="4" t="inlineStr">
        <is>
          <t xml:space="preserve"> </t>
        </is>
      </c>
      <c r="C8" s="4" t="inlineStr">
        <is>
          <t xml:space="preserve"> </t>
        </is>
      </c>
      <c r="D8" s="4" t="inlineStr">
        <is>
          <t xml:space="preserve"> </t>
        </is>
      </c>
      <c r="E8" s="4" t="inlineStr">
        <is>
          <t xml:space="preserve"> </t>
        </is>
      </c>
    </row>
    <row r="9">
      <c r="A9" s="4" t="inlineStr">
        <is>
          <t>Basic Net Loss per Common Unit (in dollars per unit)</t>
        </is>
      </c>
      <c r="B9" s="7" t="n">
        <v>0.29</v>
      </c>
      <c r="C9" s="7" t="n">
        <v>-0.12</v>
      </c>
      <c r="D9" s="7" t="n">
        <v>0.3</v>
      </c>
      <c r="E9" s="7" t="n">
        <v>-0.18</v>
      </c>
    </row>
    <row r="10">
      <c r="A10" s="4" t="inlineStr">
        <is>
          <t>Dilutive Net Loss per common unit (in dollars per unit)</t>
        </is>
      </c>
      <c r="B10" s="9" t="n">
        <v>0.29</v>
      </c>
      <c r="C10" s="9" t="n">
        <v>-0.12</v>
      </c>
      <c r="D10" s="9" t="n">
        <v>0.3</v>
      </c>
      <c r="E10" s="9" t="n">
        <v>-0.18</v>
      </c>
    </row>
    <row r="11">
      <c r="A11" s="4" t="inlineStr">
        <is>
          <t>Pro Forma net loss per common unit, basic (in dollars per unit)</t>
        </is>
      </c>
      <c r="B11" s="9" t="n">
        <v>0.29</v>
      </c>
      <c r="C11" s="9" t="n">
        <v>-0.08</v>
      </c>
      <c r="D11" s="9" t="n">
        <v>0.3</v>
      </c>
      <c r="E11" s="9" t="n">
        <v>-0.1</v>
      </c>
    </row>
    <row r="12">
      <c r="A12" s="4" t="inlineStr">
        <is>
          <t>Pro forma net loss per common unit, diluted (in dollars per unit)</t>
        </is>
      </c>
      <c r="B12" s="7" t="n">
        <v>0.29</v>
      </c>
      <c r="C12" s="7" t="n">
        <v>-0.08</v>
      </c>
      <c r="D12" s="7" t="n">
        <v>0.3</v>
      </c>
      <c r="E12" s="7"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Details) - Marine Transportation [Member] - M/T American Phoenix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6000</v>
      </c>
      <c r="C4" s="6" t="n">
        <v>1800</v>
      </c>
      <c r="D4" s="6" t="n">
        <v>17700</v>
      </c>
      <c r="E4" s="6" t="n">
        <v>10500</v>
      </c>
    </row>
    <row r="5">
      <c r="A5" s="4" t="inlineStr">
        <is>
          <t>Lease payments, remainder of 2023</t>
        </is>
      </c>
      <c r="B5" s="5" t="n">
        <v>6000</v>
      </c>
      <c r="C5" s="4" t="inlineStr">
        <is>
          <t xml:space="preserve"> </t>
        </is>
      </c>
      <c r="D5" s="5" t="n">
        <v>6000</v>
      </c>
      <c r="E5" s="4" t="inlineStr">
        <is>
          <t xml:space="preserve"> </t>
        </is>
      </c>
    </row>
    <row r="6">
      <c r="A6" s="4" t="inlineStr">
        <is>
          <t>Lease payments, year one</t>
        </is>
      </c>
      <c r="B6" s="5" t="n">
        <v>25900</v>
      </c>
      <c r="C6" s="4" t="inlineStr">
        <is>
          <t xml:space="preserve"> </t>
        </is>
      </c>
      <c r="D6" s="5" t="n">
        <v>25900</v>
      </c>
      <c r="E6" s="4" t="inlineStr">
        <is>
          <t xml:space="preserve"> </t>
        </is>
      </c>
    </row>
    <row r="7">
      <c r="A7" s="4" t="inlineStr">
        <is>
          <t>Lease payments, year two</t>
        </is>
      </c>
      <c r="B7" s="5" t="n">
        <v>29600</v>
      </c>
      <c r="C7" s="4" t="inlineStr">
        <is>
          <t xml:space="preserve"> </t>
        </is>
      </c>
      <c r="D7" s="5" t="n">
        <v>29600</v>
      </c>
      <c r="E7" s="4" t="inlineStr">
        <is>
          <t xml:space="preserve"> </t>
        </is>
      </c>
    </row>
    <row r="8">
      <c r="A8" s="4" t="inlineStr">
        <is>
          <t>Lease payments, year three</t>
        </is>
      </c>
      <c r="B8" s="5" t="n">
        <v>30700</v>
      </c>
      <c r="C8" s="4" t="inlineStr">
        <is>
          <t xml:space="preserve"> </t>
        </is>
      </c>
      <c r="D8" s="5" t="n">
        <v>30700</v>
      </c>
      <c r="E8" s="4" t="inlineStr">
        <is>
          <t xml:space="preserve"> </t>
        </is>
      </c>
    </row>
    <row r="9">
      <c r="A9" s="4" t="inlineStr">
        <is>
          <t>Lease payments, year four</t>
        </is>
      </c>
      <c r="B9" s="6" t="n">
        <v>15200</v>
      </c>
      <c r="C9" s="4" t="inlineStr">
        <is>
          <t xml:space="preserve"> </t>
        </is>
      </c>
      <c r="D9" s="6" t="n">
        <v>15200</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Major Components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etroleum products</t>
        </is>
      </c>
      <c r="B3" s="6" t="n">
        <v>0</v>
      </c>
      <c r="C3" s="6" t="n">
        <v>56</v>
      </c>
    </row>
    <row r="4">
      <c r="A4" s="4" t="inlineStr">
        <is>
          <t>Crude oil</t>
        </is>
      </c>
      <c r="B4" s="5" t="n">
        <v>31495</v>
      </c>
      <c r="C4" s="5" t="n">
        <v>6673</v>
      </c>
    </row>
    <row r="5">
      <c r="A5" s="4" t="inlineStr">
        <is>
          <t>Caustic soda</t>
        </is>
      </c>
      <c r="B5" s="5" t="n">
        <v>9184</v>
      </c>
      <c r="C5" s="5" t="n">
        <v>15258</v>
      </c>
    </row>
    <row r="6">
      <c r="A6" s="4" t="inlineStr">
        <is>
          <t>NaHS</t>
        </is>
      </c>
      <c r="B6" s="5" t="n">
        <v>12676</v>
      </c>
      <c r="C6" s="5" t="n">
        <v>7085</v>
      </c>
    </row>
    <row r="7">
      <c r="A7" s="4" t="inlineStr">
        <is>
          <t>Raw materials - Alkali Business</t>
        </is>
      </c>
      <c r="B7" s="5" t="n">
        <v>7601</v>
      </c>
      <c r="C7" s="5" t="n">
        <v>5819</v>
      </c>
    </row>
    <row r="8">
      <c r="A8" s="4" t="inlineStr">
        <is>
          <t>Work-in-process - Alkali Business</t>
        </is>
      </c>
      <c r="B8" s="5" t="n">
        <v>7691</v>
      </c>
      <c r="C8" s="5" t="n">
        <v>9599</v>
      </c>
    </row>
    <row r="9">
      <c r="A9" s="4" t="inlineStr">
        <is>
          <t>Finished goods, net - Alkali Business</t>
        </is>
      </c>
      <c r="B9" s="5" t="n">
        <v>41205</v>
      </c>
      <c r="C9" s="5" t="n">
        <v>18772</v>
      </c>
    </row>
    <row r="10">
      <c r="A10" s="4" t="inlineStr">
        <is>
          <t>Materials and supplies, net - Alkali Business</t>
        </is>
      </c>
      <c r="B10" s="5" t="n">
        <v>17094</v>
      </c>
      <c r="C10" s="5" t="n">
        <v>14881</v>
      </c>
    </row>
    <row r="11">
      <c r="A11" s="4" t="inlineStr">
        <is>
          <t>Total</t>
        </is>
      </c>
      <c r="B11" s="6" t="n">
        <v>126946</v>
      </c>
      <c r="C11" s="6" t="n">
        <v>78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6782</v>
      </c>
      <c r="C4" s="6" t="n">
        <v>8573</v>
      </c>
      <c r="D4" s="6" t="n">
        <v>125848</v>
      </c>
      <c r="E4" s="6" t="n">
        <v>825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Decrease in benefit plan liability</t>
        </is>
      </c>
      <c r="B6" s="5" t="n">
        <v>122</v>
      </c>
      <c r="C6" s="5" t="n">
        <v>122</v>
      </c>
      <c r="D6" s="5" t="n">
        <v>365</v>
      </c>
      <c r="E6" s="5" t="n">
        <v>365</v>
      </c>
    </row>
    <row r="7">
      <c r="A7" s="4" t="inlineStr">
        <is>
          <t>Total Comprehensive income</t>
        </is>
      </c>
      <c r="B7" s="5" t="n">
        <v>66904</v>
      </c>
      <c r="C7" s="5" t="n">
        <v>8695</v>
      </c>
      <c r="D7" s="5" t="n">
        <v>126213</v>
      </c>
      <c r="E7" s="5" t="n">
        <v>82902</v>
      </c>
    </row>
    <row r="8">
      <c r="A8" s="4" t="inlineStr">
        <is>
          <t>Comprehensive income attributable to noncontrolling interests</t>
        </is>
      </c>
      <c r="B8" s="5" t="n">
        <v>-8712</v>
      </c>
      <c r="C8" s="5" t="n">
        <v>-5188</v>
      </c>
      <c r="D8" s="5" t="n">
        <v>-20078</v>
      </c>
      <c r="E8" s="5" t="n">
        <v>-18612</v>
      </c>
    </row>
    <row r="9">
      <c r="A9" s="4" t="inlineStr">
        <is>
          <t>Comprehensive income attributable to redeemable noncontrolling interests</t>
        </is>
      </c>
      <c r="B9" s="5" t="n">
        <v>0</v>
      </c>
      <c r="C9" s="5" t="n">
        <v>0</v>
      </c>
      <c r="D9" s="5" t="n">
        <v>0</v>
      </c>
      <c r="E9" s="5" t="n">
        <v>-30443</v>
      </c>
    </row>
    <row r="10">
      <c r="A10" s="4" t="inlineStr">
        <is>
          <t>Comprehensive income attributable to Genesis Energy, L.P.</t>
        </is>
      </c>
      <c r="B10" s="6" t="n">
        <v>58192</v>
      </c>
      <c r="C10" s="6" t="n">
        <v>3507</v>
      </c>
      <c r="D10" s="6" t="n">
        <v>106135</v>
      </c>
      <c r="E10" s="6" t="n">
        <v>338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ntories (Narrative) (Details) - USD ($) $ in Thousand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 write-down</t>
        </is>
      </c>
      <c r="B4" s="6" t="n">
        <v>100</v>
      </c>
      <c r="C4" s="6" t="n">
        <v>2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Mineral Leaseholds, and Asset Retirement Obligations (Fixed Assets, Ne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Fixed assets, at cost</t>
        </is>
      </c>
      <c r="B4" s="6" t="n">
        <v>6248511</v>
      </c>
      <c r="C4" s="6" t="n">
        <v>5865038</v>
      </c>
    </row>
    <row r="5">
      <c r="A5" s="4" t="inlineStr">
        <is>
          <t>Less: Accumulated depreciation</t>
        </is>
      </c>
      <c r="B5" s="5" t="n">
        <v>-1925879</v>
      </c>
      <c r="C5" s="5" t="n">
        <v>-1768465</v>
      </c>
    </row>
    <row r="6">
      <c r="A6" s="4" t="inlineStr">
        <is>
          <t>Net fixed assets</t>
        </is>
      </c>
      <c r="B6" s="5" t="n">
        <v>4322632</v>
      </c>
      <c r="C6" s="5" t="n">
        <v>4096573</v>
      </c>
    </row>
    <row r="7">
      <c r="A7" s="4" t="inlineStr">
        <is>
          <t>Changes in estimate</t>
        </is>
      </c>
      <c r="B7" s="5" t="n">
        <v>3915</v>
      </c>
      <c r="C7" s="4" t="inlineStr">
        <is>
          <t xml:space="preserve"> </t>
        </is>
      </c>
    </row>
    <row r="8">
      <c r="A8" s="4" t="inlineStr">
        <is>
          <t>Settlements</t>
        </is>
      </c>
      <c r="B8" s="5" t="n">
        <v>-68</v>
      </c>
      <c r="C8" s="4" t="inlineStr">
        <is>
          <t xml:space="preserve"> </t>
        </is>
      </c>
    </row>
    <row r="9">
      <c r="A9" s="4" t="inlineStr">
        <is>
          <t>Asset retirement obligation balance</t>
        </is>
      </c>
      <c r="B9" s="5" t="n">
        <v>241736</v>
      </c>
      <c r="C9" s="5" t="n">
        <v>228573</v>
      </c>
    </row>
    <row r="10">
      <c r="A10" s="4" t="inlineStr">
        <is>
          <t>Accretion expense</t>
        </is>
      </c>
      <c r="B10" s="5" t="n">
        <v>9316</v>
      </c>
      <c r="C10" s="4" t="inlineStr">
        <is>
          <t xml:space="preserve"> </t>
        </is>
      </c>
    </row>
    <row r="11">
      <c r="A11" s="4" t="inlineStr">
        <is>
          <t>Crude oil and natural gas pipelines and related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at cost</t>
        </is>
      </c>
      <c r="B13" s="5" t="n">
        <v>2848810</v>
      </c>
      <c r="C13" s="5" t="n">
        <v>2844288</v>
      </c>
    </row>
    <row r="14">
      <c r="A14" s="4" t="inlineStr">
        <is>
          <t>Onshore facilities, 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at cost</t>
        </is>
      </c>
      <c r="B16" s="5" t="n">
        <v>270676</v>
      </c>
      <c r="C16" s="5" t="n">
        <v>269949</v>
      </c>
    </row>
    <row r="17">
      <c r="A17" s="4" t="inlineStr">
        <is>
          <t>Onshore facilities, machinery and equipment | Alkali Busin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Fixed assets, at cost</t>
        </is>
      </c>
      <c r="B19" s="5" t="n">
        <v>787040</v>
      </c>
      <c r="C19" s="5" t="n">
        <v>701313</v>
      </c>
    </row>
    <row r="20">
      <c r="A20" s="4" t="inlineStr">
        <is>
          <t>Transportation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at cost</t>
        </is>
      </c>
      <c r="B22" s="5" t="n">
        <v>25652</v>
      </c>
      <c r="C22" s="5" t="n">
        <v>22340</v>
      </c>
    </row>
    <row r="23">
      <c r="A23" s="4" t="inlineStr">
        <is>
          <t>Marine vessel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xed assets, at cost</t>
        </is>
      </c>
      <c r="B25" s="5" t="n">
        <v>1020568</v>
      </c>
      <c r="C25" s="5" t="n">
        <v>1017087</v>
      </c>
    </row>
    <row r="26">
      <c r="A26" s="4" t="inlineStr">
        <is>
          <t>Land, buildings 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ixed assets, at cost</t>
        </is>
      </c>
      <c r="B28" s="5" t="n">
        <v>238697</v>
      </c>
      <c r="C28" s="5" t="n">
        <v>231651</v>
      </c>
    </row>
    <row r="29">
      <c r="A29" s="4" t="inlineStr">
        <is>
          <t>Office equipment, furniture and fixtur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at cost</t>
        </is>
      </c>
      <c r="B31" s="5" t="n">
        <v>24749</v>
      </c>
      <c r="C31" s="5" t="n">
        <v>24271</v>
      </c>
    </row>
    <row r="32">
      <c r="A32" s="4" t="inlineStr">
        <is>
          <t>Construction in progress(1)</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Fixed assets, at cost</t>
        </is>
      </c>
      <c r="B34" s="5" t="n">
        <v>991151</v>
      </c>
      <c r="C34" s="5" t="n">
        <v>712971</v>
      </c>
    </row>
    <row r="35">
      <c r="A35" s="4" t="inlineStr">
        <is>
          <t>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Fixed assets, at cost</t>
        </is>
      </c>
      <c r="B37" s="6" t="n">
        <v>41168</v>
      </c>
      <c r="C37" s="6" t="n">
        <v>41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Mineral Leaseholds) (Details) - USD ($) $ in Thousands</t>
        </is>
      </c>
      <c r="B1" s="2" t="inlineStr">
        <is>
          <t>Sep. 30, 2023</t>
        </is>
      </c>
      <c r="C1" s="2" t="inlineStr">
        <is>
          <t>Dec. 31, 2022</t>
        </is>
      </c>
    </row>
    <row r="2">
      <c r="A2" s="3" t="inlineStr">
        <is>
          <t>Fixed Assets And Asset Retirement Obligations [Abstract]</t>
        </is>
      </c>
      <c r="B2" s="4" t="inlineStr">
        <is>
          <t xml:space="preserve"> </t>
        </is>
      </c>
      <c r="C2" s="4" t="inlineStr">
        <is>
          <t xml:space="preserve"> </t>
        </is>
      </c>
    </row>
    <row r="3">
      <c r="A3" s="4" t="inlineStr">
        <is>
          <t>Mineral leaseholds</t>
        </is>
      </c>
      <c r="B3" s="6" t="n">
        <v>566019</v>
      </c>
      <c r="C3" s="6" t="n">
        <v>566019</v>
      </c>
    </row>
    <row r="4">
      <c r="A4" s="4" t="inlineStr">
        <is>
          <t>Less: Accumulated depletion</t>
        </is>
      </c>
      <c r="B4" s="5" t="n">
        <v>-24153</v>
      </c>
      <c r="C4" s="5" t="n">
        <v>-20897</v>
      </c>
    </row>
    <row r="5">
      <c r="A5" s="4" t="inlineStr">
        <is>
          <t>Mineral leaseholds, net of accumulated depletion</t>
        </is>
      </c>
      <c r="B5" s="6" t="n">
        <v>541866</v>
      </c>
      <c r="C5" s="6" t="n">
        <v>545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Mineral Leaseholds, and Asset Retirement Obligations (Depreciation and Deple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xed Assets And Asset Retirement Obligation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4104</v>
      </c>
      <c r="C4" s="6" t="n">
        <v>70328</v>
      </c>
      <c r="D4" s="6" t="n">
        <v>197590</v>
      </c>
      <c r="E4" s="6" t="n">
        <v>206111</v>
      </c>
    </row>
    <row r="5">
      <c r="A5" s="4" t="inlineStr">
        <is>
          <t>Depletion expense</t>
        </is>
      </c>
      <c r="B5" s="6" t="n">
        <v>1107</v>
      </c>
      <c r="C5" s="6" t="n">
        <v>896</v>
      </c>
      <c r="D5" s="6" t="n">
        <v>3256</v>
      </c>
      <c r="E5" s="6" t="n">
        <v>283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xed Assets, Mineral Leaseholds, and Asset Retirement Obligations (Asset Retirement Obligation Rollforward) (Details) $ in Thousands</t>
        </is>
      </c>
      <c r="B1" s="2" t="inlineStr">
        <is>
          <t>9 Months Ended</t>
        </is>
      </c>
    </row>
    <row r="2">
      <c r="B2" s="2" t="inlineStr">
        <is>
          <t>Sep. 30, 2023 USD ($)</t>
        </is>
      </c>
    </row>
    <row r="3">
      <c r="A3" s="3" t="inlineStr">
        <is>
          <t>Asset Retirement Obligation, Roll Forward Analysis [Roll Forward]</t>
        </is>
      </c>
      <c r="B3" s="4" t="inlineStr">
        <is>
          <t xml:space="preserve"> </t>
        </is>
      </c>
    </row>
    <row r="4">
      <c r="A4" s="4" t="inlineStr">
        <is>
          <t>ARO liability balance, December 31, 2022</t>
        </is>
      </c>
      <c r="B4" s="6" t="n">
        <v>228573</v>
      </c>
    </row>
    <row r="5">
      <c r="A5" s="4" t="inlineStr">
        <is>
          <t>Accretion expense</t>
        </is>
      </c>
      <c r="B5" s="5" t="n">
        <v>9316</v>
      </c>
    </row>
    <row r="6">
      <c r="A6" s="4" t="inlineStr">
        <is>
          <t>Changes in estimate</t>
        </is>
      </c>
      <c r="B6" s="5" t="n">
        <v>3915</v>
      </c>
    </row>
    <row r="7">
      <c r="A7" s="4" t="inlineStr">
        <is>
          <t>Settlements</t>
        </is>
      </c>
      <c r="B7" s="5" t="n">
        <v>-68</v>
      </c>
    </row>
    <row r="8">
      <c r="A8" s="4" t="inlineStr">
        <is>
          <t>ARO liability balance, September 30, 2023</t>
        </is>
      </c>
      <c r="B8" s="6" t="n">
        <v>2417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Narrative) (Details) - USD ($) $ in Thousands</t>
        </is>
      </c>
      <c r="B1" s="2" t="inlineStr">
        <is>
          <t>Sep. 30, 2023</t>
        </is>
      </c>
      <c r="C1" s="2" t="inlineStr">
        <is>
          <t>Dec. 31, 2022</t>
        </is>
      </c>
    </row>
    <row r="2">
      <c r="A2" s="3" t="inlineStr">
        <is>
          <t>Asset Retirement Obligations Details [Line Items]</t>
        </is>
      </c>
      <c r="B2" s="4" t="inlineStr">
        <is>
          <t xml:space="preserve"> </t>
        </is>
      </c>
      <c r="C2" s="4" t="inlineStr">
        <is>
          <t xml:space="preserve"> </t>
        </is>
      </c>
    </row>
    <row r="3">
      <c r="A3" s="4" t="inlineStr">
        <is>
          <t>Asset retirement obligation balance</t>
        </is>
      </c>
      <c r="B3" s="6" t="n">
        <v>241736</v>
      </c>
      <c r="C3" s="6" t="n">
        <v>228573</v>
      </c>
    </row>
    <row r="4">
      <c r="A4" s="4" t="inlineStr">
        <is>
          <t>Accrued Liabilities</t>
        </is>
      </c>
      <c r="B4" s="4" t="inlineStr">
        <is>
          <t xml:space="preserve"> </t>
        </is>
      </c>
      <c r="C4" s="4" t="inlineStr">
        <is>
          <t xml:space="preserve"> </t>
        </is>
      </c>
    </row>
    <row r="5">
      <c r="A5" s="3" t="inlineStr">
        <is>
          <t>Asset Retirement Obligations Details [Line Items]</t>
        </is>
      </c>
      <c r="B5" s="4" t="inlineStr">
        <is>
          <t xml:space="preserve"> </t>
        </is>
      </c>
      <c r="C5" s="4" t="inlineStr">
        <is>
          <t xml:space="preserve"> </t>
        </is>
      </c>
    </row>
    <row r="6">
      <c r="A6" s="4" t="inlineStr">
        <is>
          <t>Asset retirement obligation balance</t>
        </is>
      </c>
      <c r="B6" s="6" t="n">
        <v>26100</v>
      </c>
      <c r="C6" s="6" t="n">
        <v>2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Sep.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Unamortized excess cost amount</t>
        </is>
      </c>
      <c r="B3" s="10" t="n">
        <v>294.9</v>
      </c>
      <c r="C3" s="10" t="n">
        <v>30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ees (Consolidated Financial Statements Related to Equity Invest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Amortization of differences attributable to Genesis’ carrying value of equity investments</t>
        </is>
      </c>
      <c r="B4" s="6" t="n">
        <v>-3566</v>
      </c>
      <c r="C4" s="6" t="n">
        <v>-3566</v>
      </c>
      <c r="D4" s="6" t="n">
        <v>-10698</v>
      </c>
      <c r="E4" s="6" t="n">
        <v>-10698</v>
      </c>
    </row>
    <row r="5">
      <c r="A5" s="4" t="inlineStr">
        <is>
          <t>Distributions received</t>
        </is>
      </c>
      <c r="B5" s="5" t="n">
        <v>23629</v>
      </c>
      <c r="C5" s="5" t="n">
        <v>18483</v>
      </c>
      <c r="D5" s="5" t="n">
        <v>68141</v>
      </c>
      <c r="E5" s="5" t="n">
        <v>56233</v>
      </c>
    </row>
    <row r="6">
      <c r="A6" s="4" t="inlineStr">
        <is>
          <t>Equity in earnings of equity investees</t>
        </is>
      </c>
      <c r="B6" s="5" t="n">
        <v>17242</v>
      </c>
      <c r="C6" s="5" t="n">
        <v>13236</v>
      </c>
      <c r="D6" s="5" t="n">
        <v>49606</v>
      </c>
      <c r="E6" s="5" t="n">
        <v>40252</v>
      </c>
    </row>
    <row r="7">
      <c r="A7" s="4" t="inlineStr">
        <is>
          <t>Genesis’ share of operating earnings</t>
        </is>
      </c>
      <c r="B7" s="6" t="n">
        <v>20908</v>
      </c>
      <c r="C7" s="6" t="n">
        <v>16802</v>
      </c>
      <c r="D7" s="6" t="n">
        <v>60304</v>
      </c>
      <c r="E7" s="6" t="n">
        <v>509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ees (Schedule of Balance Sheet Information for Equity Investe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urrent assets</t>
        </is>
      </c>
      <c r="B3" s="6" t="n">
        <v>1091545</v>
      </c>
      <c r="C3" s="6" t="n">
        <v>853047</v>
      </c>
    </row>
    <row r="4">
      <c r="A4" s="4" t="inlineStr">
        <is>
          <t>Fixed assets, net</t>
        </is>
      </c>
      <c r="B4" s="5" t="n">
        <v>4322632</v>
      </c>
      <c r="C4" s="5" t="n">
        <v>4096573</v>
      </c>
    </row>
    <row r="5">
      <c r="A5" s="4" t="inlineStr">
        <is>
          <t>Total assets</t>
        </is>
      </c>
      <c r="B5" s="5" t="n">
        <v>6938442</v>
      </c>
      <c r="C5" s="5" t="n">
        <v>6365992</v>
      </c>
    </row>
    <row r="6">
      <c r="A6" s="3" t="inlineStr">
        <is>
          <t>LIABILITIES AND CAPITAL</t>
        </is>
      </c>
      <c r="B6" s="4" t="inlineStr">
        <is>
          <t xml:space="preserve"> </t>
        </is>
      </c>
      <c r="C6" s="4" t="inlineStr">
        <is>
          <t xml:space="preserve"> </t>
        </is>
      </c>
    </row>
    <row r="7">
      <c r="A7" s="4" t="inlineStr">
        <is>
          <t>Current liabilities</t>
        </is>
      </c>
      <c r="B7" s="5" t="n">
        <v>1023713</v>
      </c>
      <c r="C7" s="5" t="n">
        <v>709107</v>
      </c>
    </row>
    <row r="8">
      <c r="A8" s="4" t="inlineStr">
        <is>
          <t>Total liabilities and equity</t>
        </is>
      </c>
      <c r="B8" s="5" t="n">
        <v>6938442</v>
      </c>
      <c r="C8" s="5" t="n">
        <v>6365992</v>
      </c>
    </row>
    <row r="9">
      <c r="A9" s="4" t="inlineStr">
        <is>
          <t>Poseidon</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urrent assets</t>
        </is>
      </c>
      <c r="B11" s="5" t="n">
        <v>21428</v>
      </c>
      <c r="C11" s="5" t="n">
        <v>27878</v>
      </c>
    </row>
    <row r="12">
      <c r="A12" s="4" t="inlineStr">
        <is>
          <t>Fixed assets, net</t>
        </is>
      </c>
      <c r="B12" s="5" t="n">
        <v>143258</v>
      </c>
      <c r="C12" s="5" t="n">
        <v>147505</v>
      </c>
    </row>
    <row r="13">
      <c r="A13" s="4" t="inlineStr">
        <is>
          <t>Other assets</t>
        </is>
      </c>
      <c r="B13" s="5" t="n">
        <v>16629</v>
      </c>
      <c r="C13" s="5" t="n">
        <v>13419</v>
      </c>
    </row>
    <row r="14">
      <c r="A14" s="4" t="inlineStr">
        <is>
          <t>Total assets</t>
        </is>
      </c>
      <c r="B14" s="5" t="n">
        <v>181315</v>
      </c>
      <c r="C14" s="5" t="n">
        <v>188802</v>
      </c>
    </row>
    <row r="15">
      <c r="A15" s="3" t="inlineStr">
        <is>
          <t>LIABILITIES AND CAPITAL</t>
        </is>
      </c>
      <c r="B15" s="4" t="inlineStr">
        <is>
          <t xml:space="preserve"> </t>
        </is>
      </c>
      <c r="C15" s="4" t="inlineStr">
        <is>
          <t xml:space="preserve"> </t>
        </is>
      </c>
    </row>
    <row r="16">
      <c r="A16" s="4" t="inlineStr">
        <is>
          <t>Current liabilities</t>
        </is>
      </c>
      <c r="B16" s="5" t="n">
        <v>8854</v>
      </c>
      <c r="C16" s="5" t="n">
        <v>10087</v>
      </c>
    </row>
    <row r="17">
      <c r="A17" s="4" t="inlineStr">
        <is>
          <t>Other liabilities</t>
        </is>
      </c>
      <c r="B17" s="5" t="n">
        <v>240553</v>
      </c>
      <c r="C17" s="5" t="n">
        <v>236813</v>
      </c>
    </row>
    <row r="18">
      <c r="A18" s="4" t="inlineStr">
        <is>
          <t>Equity (Deficit)</t>
        </is>
      </c>
      <c r="B18" s="5" t="n">
        <v>-68092</v>
      </c>
      <c r="C18" s="5" t="n">
        <v>-58098</v>
      </c>
    </row>
    <row r="19">
      <c r="A19" s="4" t="inlineStr">
        <is>
          <t>Total liabilities and equity</t>
        </is>
      </c>
      <c r="B19" s="6" t="n">
        <v>181315</v>
      </c>
      <c r="C19" s="6" t="n">
        <v>1888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ees (Schedule of Operations for Equity Invest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DATA:</t>
        </is>
      </c>
      <c r="B3" s="4" t="inlineStr">
        <is>
          <t xml:space="preserve"> </t>
        </is>
      </c>
      <c r="C3" s="4" t="inlineStr">
        <is>
          <t xml:space="preserve"> </t>
        </is>
      </c>
      <c r="D3" s="4" t="inlineStr">
        <is>
          <t xml:space="preserve"> </t>
        </is>
      </c>
      <c r="E3" s="4" t="inlineStr">
        <is>
          <t xml:space="preserve"> </t>
        </is>
      </c>
    </row>
    <row r="4">
      <c r="A4" s="4" t="inlineStr">
        <is>
          <t>Revenues</t>
        </is>
      </c>
      <c r="B4" s="6" t="n">
        <v>807618</v>
      </c>
      <c r="C4" s="6" t="n">
        <v>721248</v>
      </c>
      <c r="D4" s="6" t="n">
        <v>2402892</v>
      </c>
      <c r="E4" s="6" t="n">
        <v>2074920</v>
      </c>
    </row>
    <row r="5">
      <c r="A5" s="4" t="inlineStr">
        <is>
          <t>Operating income</t>
        </is>
      </c>
      <c r="B5" s="5" t="n">
        <v>111694</v>
      </c>
      <c r="C5" s="5" t="n">
        <v>75095</v>
      </c>
      <c r="D5" s="5" t="n">
        <v>263859</v>
      </c>
      <c r="E5" s="5" t="n">
        <v>223351</v>
      </c>
    </row>
    <row r="6">
      <c r="A6" s="4" t="inlineStr">
        <is>
          <t>Net income</t>
        </is>
      </c>
      <c r="B6" s="5" t="n">
        <v>58070</v>
      </c>
      <c r="C6" s="5" t="n">
        <v>3385</v>
      </c>
      <c r="D6" s="5" t="n">
        <v>105770</v>
      </c>
      <c r="E6" s="5" t="n">
        <v>33482</v>
      </c>
    </row>
    <row r="7">
      <c r="A7" s="4" t="inlineStr">
        <is>
          <t>Poseidon</t>
        </is>
      </c>
      <c r="B7" s="4" t="inlineStr">
        <is>
          <t xml:space="preserve"> </t>
        </is>
      </c>
      <c r="C7" s="4" t="inlineStr">
        <is>
          <t xml:space="preserve"> </t>
        </is>
      </c>
      <c r="D7" s="4" t="inlineStr">
        <is>
          <t xml:space="preserve"> </t>
        </is>
      </c>
      <c r="E7" s="4" t="inlineStr">
        <is>
          <t xml:space="preserve"> </t>
        </is>
      </c>
    </row>
    <row r="8">
      <c r="A8" s="3" t="inlineStr">
        <is>
          <t>INCOME STATEMENT DATA:</t>
        </is>
      </c>
      <c r="B8" s="4" t="inlineStr">
        <is>
          <t xml:space="preserve"> </t>
        </is>
      </c>
      <c r="C8" s="4" t="inlineStr">
        <is>
          <t xml:space="preserve"> </t>
        </is>
      </c>
      <c r="D8" s="4" t="inlineStr">
        <is>
          <t xml:space="preserve"> </t>
        </is>
      </c>
      <c r="E8" s="4" t="inlineStr">
        <is>
          <t xml:space="preserve"> </t>
        </is>
      </c>
    </row>
    <row r="9">
      <c r="A9" s="4" t="inlineStr">
        <is>
          <t>Revenues</t>
        </is>
      </c>
      <c r="B9" s="5" t="n">
        <v>43316</v>
      </c>
      <c r="C9" s="5" t="n">
        <v>38322</v>
      </c>
      <c r="D9" s="5" t="n">
        <v>123462</v>
      </c>
      <c r="E9" s="5" t="n">
        <v>104891</v>
      </c>
    </row>
    <row r="10">
      <c r="A10" s="4" t="inlineStr">
        <is>
          <t>Operating income</t>
        </is>
      </c>
      <c r="B10" s="5" t="n">
        <v>33213</v>
      </c>
      <c r="C10" s="5" t="n">
        <v>27731</v>
      </c>
      <c r="D10" s="5" t="n">
        <v>94216</v>
      </c>
      <c r="E10" s="5" t="n">
        <v>75540</v>
      </c>
    </row>
    <row r="11">
      <c r="A11" s="4" t="inlineStr">
        <is>
          <t>Net income</t>
        </is>
      </c>
      <c r="B11" s="6" t="n">
        <v>29117</v>
      </c>
      <c r="C11" s="6" t="n">
        <v>25502</v>
      </c>
      <c r="D11" s="6" t="n">
        <v>83106</v>
      </c>
      <c r="E11" s="6" t="n">
        <v>708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33" customWidth="1" min="5" max="5"/>
    <col width="37" customWidth="1" min="6" max="6"/>
  </cols>
  <sheetData>
    <row r="1">
      <c r="A1" s="1" t="inlineStr">
        <is>
          <t>UNAUDITED CONDENSED CONSOLIDATED STATEMENTS OF PARTNERS’ CAPITAL - USD ($) shares in Thousands, $ in Thousands</t>
        </is>
      </c>
      <c r="B1" s="2" t="inlineStr">
        <is>
          <t>Total</t>
        </is>
      </c>
      <c r="C1" s="2" t="inlineStr">
        <is>
          <t>Limited Partner [Member]</t>
        </is>
      </c>
      <c r="D1" s="2" t="inlineStr">
        <is>
          <t>Limited Partner [Member] Common Units</t>
        </is>
      </c>
      <c r="E1" s="2" t="inlineStr">
        <is>
          <t>Noncontrolling Interest [Member]</t>
        </is>
      </c>
      <c r="F1" s="2" t="inlineStr">
        <is>
          <t>AOCI Attributable to Parent [Member]</t>
        </is>
      </c>
    </row>
    <row r="2">
      <c r="A2" s="4" t="inlineStr">
        <is>
          <t>Partners' capital, beginning balance (in shares) at Dec. 31, 2021</t>
        </is>
      </c>
      <c r="B2" s="4" t="inlineStr">
        <is>
          <t xml:space="preserve"> </t>
        </is>
      </c>
      <c r="C2" s="4" t="inlineStr">
        <is>
          <t xml:space="preserve"> </t>
        </is>
      </c>
      <c r="D2" s="5" t="n">
        <v>122579</v>
      </c>
      <c r="E2" s="4" t="inlineStr">
        <is>
          <t xml:space="preserve"> </t>
        </is>
      </c>
      <c r="F2" s="4" t="inlineStr">
        <is>
          <t xml:space="preserve"> </t>
        </is>
      </c>
    </row>
    <row r="3">
      <c r="A3" s="4" t="inlineStr">
        <is>
          <t>Partners' capital, beginning balance at Dec. 31, 2021</t>
        </is>
      </c>
      <c r="B3" s="6" t="n">
        <v>930452</v>
      </c>
      <c r="C3" s="6" t="n">
        <v>641313</v>
      </c>
      <c r="D3" s="4" t="inlineStr">
        <is>
          <t xml:space="preserve"> </t>
        </is>
      </c>
      <c r="E3" s="6" t="n">
        <v>294746</v>
      </c>
      <c r="F3" s="6" t="n">
        <v>-5607</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2094</v>
      </c>
      <c r="C5" s="5" t="n">
        <v>33482</v>
      </c>
      <c r="D5" s="4" t="inlineStr">
        <is>
          <t xml:space="preserve"> </t>
        </is>
      </c>
      <c r="E5" s="5" t="n">
        <v>18612</v>
      </c>
      <c r="F5" s="4" t="inlineStr">
        <is>
          <t xml:space="preserve"> </t>
        </is>
      </c>
    </row>
    <row r="6">
      <c r="A6" s="4" t="inlineStr">
        <is>
          <t>Cash distributions to partners</t>
        </is>
      </c>
      <c r="B6" s="5" t="n">
        <v>-55161</v>
      </c>
      <c r="C6" s="5" t="n">
        <v>-55161</v>
      </c>
      <c r="D6" s="4" t="inlineStr">
        <is>
          <t xml:space="preserve"> </t>
        </is>
      </c>
      <c r="E6" s="4" t="inlineStr">
        <is>
          <t xml:space="preserve"> </t>
        </is>
      </c>
      <c r="F6" s="4" t="inlineStr">
        <is>
          <t xml:space="preserve"> </t>
        </is>
      </c>
    </row>
    <row r="7">
      <c r="A7" s="4" t="inlineStr">
        <is>
          <t>Cash distributions to noncontrolling interests</t>
        </is>
      </c>
      <c r="B7" s="5" t="n">
        <v>-24656</v>
      </c>
      <c r="C7" s="4" t="inlineStr">
        <is>
          <t xml:space="preserve"> </t>
        </is>
      </c>
      <c r="D7" s="4" t="inlineStr">
        <is>
          <t xml:space="preserve"> </t>
        </is>
      </c>
      <c r="E7" s="5" t="n">
        <v>-24656</v>
      </c>
      <c r="F7" s="4" t="inlineStr">
        <is>
          <t xml:space="preserve"> </t>
        </is>
      </c>
    </row>
    <row r="8">
      <c r="A8" s="4" t="inlineStr">
        <is>
          <t>Cash contributions from noncontrolling interests</t>
        </is>
      </c>
      <c r="B8" s="5" t="n">
        <v>19239</v>
      </c>
      <c r="C8" s="4" t="inlineStr">
        <is>
          <t xml:space="preserve"> </t>
        </is>
      </c>
      <c r="D8" s="4" t="inlineStr">
        <is>
          <t xml:space="preserve"> </t>
        </is>
      </c>
      <c r="E8" s="5" t="n">
        <v>19239</v>
      </c>
      <c r="F8" s="4" t="inlineStr">
        <is>
          <t xml:space="preserve"> </t>
        </is>
      </c>
    </row>
    <row r="9">
      <c r="A9" s="4" t="inlineStr">
        <is>
          <t>Other comprehensive income</t>
        </is>
      </c>
      <c r="B9" s="5" t="n">
        <v>365</v>
      </c>
      <c r="C9" s="4" t="inlineStr">
        <is>
          <t xml:space="preserve"> </t>
        </is>
      </c>
      <c r="D9" s="4" t="inlineStr">
        <is>
          <t xml:space="preserve"> </t>
        </is>
      </c>
      <c r="E9" s="4" t="inlineStr">
        <is>
          <t xml:space="preserve"> </t>
        </is>
      </c>
      <c r="F9" s="5" t="n">
        <v>365</v>
      </c>
    </row>
    <row r="10">
      <c r="A10" s="4" t="inlineStr">
        <is>
          <t>Distributions and returns attributable to Class A Convertible Preferred unitholders</t>
        </is>
      </c>
      <c r="B10" s="5" t="n">
        <v>-56052</v>
      </c>
      <c r="C10" s="5" t="n">
        <v>-56052</v>
      </c>
      <c r="D10" s="4" t="inlineStr">
        <is>
          <t xml:space="preserve"> </t>
        </is>
      </c>
      <c r="E10" s="4" t="inlineStr">
        <is>
          <t xml:space="preserve"> </t>
        </is>
      </c>
      <c r="F10" s="4" t="inlineStr">
        <is>
          <t xml:space="preserve"> </t>
        </is>
      </c>
    </row>
    <row r="11">
      <c r="A11" s="4" t="inlineStr">
        <is>
          <t>Adjustment to valuation of noncontrolling interest in subsidiary</t>
        </is>
      </c>
      <c r="B11" s="4" t="inlineStr">
        <is>
          <t xml:space="preserve"> </t>
        </is>
      </c>
      <c r="C11" s="5" t="n">
        <v>-1209</v>
      </c>
      <c r="D11" s="4" t="inlineStr">
        <is>
          <t xml:space="preserve"> </t>
        </is>
      </c>
      <c r="E11" s="5" t="n">
        <v>1209</v>
      </c>
      <c r="F11" s="4" t="inlineStr">
        <is>
          <t xml:space="preserve"> </t>
        </is>
      </c>
    </row>
    <row r="12">
      <c r="A12" s="4" t="inlineStr">
        <is>
          <t>Partners' capital, ending balance (in shares) at Sep. 30, 2022</t>
        </is>
      </c>
      <c r="B12" s="4" t="inlineStr">
        <is>
          <t xml:space="preserve"> </t>
        </is>
      </c>
      <c r="C12" s="4" t="inlineStr">
        <is>
          <t xml:space="preserve"> </t>
        </is>
      </c>
      <c r="D12" s="5" t="n">
        <v>122579</v>
      </c>
      <c r="E12" s="4" t="inlineStr">
        <is>
          <t xml:space="preserve"> </t>
        </is>
      </c>
      <c r="F12" s="4" t="inlineStr">
        <is>
          <t xml:space="preserve"> </t>
        </is>
      </c>
    </row>
    <row r="13">
      <c r="A13" s="4" t="inlineStr">
        <is>
          <t>Partners' capital, ending balance at Sep. 30, 2022</t>
        </is>
      </c>
      <c r="B13" s="5" t="n">
        <v>866281</v>
      </c>
      <c r="C13" s="5" t="n">
        <v>562373</v>
      </c>
      <c r="D13" s="4" t="inlineStr">
        <is>
          <t xml:space="preserve"> </t>
        </is>
      </c>
      <c r="E13" s="5" t="n">
        <v>309150</v>
      </c>
      <c r="F13" s="5" t="n">
        <v>-5242</v>
      </c>
    </row>
    <row r="14">
      <c r="A14" s="4" t="inlineStr">
        <is>
          <t>Partners' capital, beginning balance (in shares) at Jun. 30, 2022</t>
        </is>
      </c>
      <c r="B14" s="4" t="inlineStr">
        <is>
          <t xml:space="preserve"> </t>
        </is>
      </c>
      <c r="C14" s="4" t="inlineStr">
        <is>
          <t xml:space="preserve"> </t>
        </is>
      </c>
      <c r="D14" s="5" t="n">
        <v>122579</v>
      </c>
      <c r="E14" s="4" t="inlineStr">
        <is>
          <t xml:space="preserve"> </t>
        </is>
      </c>
      <c r="F14" s="4" t="inlineStr">
        <is>
          <t xml:space="preserve"> </t>
        </is>
      </c>
    </row>
    <row r="15">
      <c r="A15" s="4" t="inlineStr">
        <is>
          <t>Partners' capital, beginning balance at Jun. 30, 2022</t>
        </is>
      </c>
      <c r="B15" s="5" t="n">
        <v>890541</v>
      </c>
      <c r="C15" s="5" t="n">
        <v>596059</v>
      </c>
      <c r="D15" s="4" t="inlineStr">
        <is>
          <t xml:space="preserve"> </t>
        </is>
      </c>
      <c r="E15" s="5" t="n">
        <v>299846</v>
      </c>
      <c r="F15" s="5" t="n">
        <v>-5364</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573</v>
      </c>
      <c r="C17" s="5" t="n">
        <v>3385</v>
      </c>
      <c r="D17" s="4" t="inlineStr">
        <is>
          <t xml:space="preserve"> </t>
        </is>
      </c>
      <c r="E17" s="5" t="n">
        <v>5188</v>
      </c>
      <c r="F17" s="4" t="inlineStr">
        <is>
          <t xml:space="preserve"> </t>
        </is>
      </c>
    </row>
    <row r="18">
      <c r="A18" s="4" t="inlineStr">
        <is>
          <t>Cash distributions to partners</t>
        </is>
      </c>
      <c r="B18" s="5" t="n">
        <v>-18387</v>
      </c>
      <c r="C18" s="5" t="n">
        <v>-18387</v>
      </c>
      <c r="D18" s="4" t="inlineStr">
        <is>
          <t xml:space="preserve"> </t>
        </is>
      </c>
      <c r="E18" s="4" t="inlineStr">
        <is>
          <t xml:space="preserve"> </t>
        </is>
      </c>
      <c r="F18" s="4" t="inlineStr">
        <is>
          <t xml:space="preserve"> </t>
        </is>
      </c>
    </row>
    <row r="19">
      <c r="A19" s="4" t="inlineStr">
        <is>
          <t>Cash distributions to noncontrolling interests</t>
        </is>
      </c>
      <c r="B19" s="5" t="n">
        <v>-6324</v>
      </c>
      <c r="C19" s="4" t="inlineStr">
        <is>
          <t xml:space="preserve"> </t>
        </is>
      </c>
      <c r="D19" s="4" t="inlineStr">
        <is>
          <t xml:space="preserve"> </t>
        </is>
      </c>
      <c r="E19" s="5" t="n">
        <v>-6324</v>
      </c>
      <c r="F19" s="4" t="inlineStr">
        <is>
          <t xml:space="preserve"> </t>
        </is>
      </c>
    </row>
    <row r="20">
      <c r="A20" s="4" t="inlineStr">
        <is>
          <t>Cash contributions from noncontrolling interests</t>
        </is>
      </c>
      <c r="B20" s="5" t="n">
        <v>10440</v>
      </c>
      <c r="C20" s="4" t="inlineStr">
        <is>
          <t xml:space="preserve"> </t>
        </is>
      </c>
      <c r="D20" s="4" t="inlineStr">
        <is>
          <t xml:space="preserve"> </t>
        </is>
      </c>
      <c r="E20" s="5" t="n">
        <v>10440</v>
      </c>
      <c r="F20" s="4" t="inlineStr">
        <is>
          <t xml:space="preserve"> </t>
        </is>
      </c>
    </row>
    <row r="21">
      <c r="A21" s="4" t="inlineStr">
        <is>
          <t>Other comprehensive income</t>
        </is>
      </c>
      <c r="B21" s="5" t="n">
        <v>122</v>
      </c>
      <c r="C21" s="4" t="inlineStr">
        <is>
          <t xml:space="preserve"> </t>
        </is>
      </c>
      <c r="D21" s="4" t="inlineStr">
        <is>
          <t xml:space="preserve"> </t>
        </is>
      </c>
      <c r="E21" s="4" t="inlineStr">
        <is>
          <t xml:space="preserve"> </t>
        </is>
      </c>
      <c r="F21" s="5" t="n">
        <v>122</v>
      </c>
    </row>
    <row r="22">
      <c r="A22" s="4" t="inlineStr">
        <is>
          <t>Distributions and returns attributable to Class A Convertible Preferred unitholders</t>
        </is>
      </c>
      <c r="B22" s="5" t="n">
        <v>-18684</v>
      </c>
      <c r="C22" s="5" t="n">
        <v>-18684</v>
      </c>
      <c r="D22" s="4" t="inlineStr">
        <is>
          <t xml:space="preserve"> </t>
        </is>
      </c>
      <c r="E22" s="4" t="inlineStr">
        <is>
          <t xml:space="preserve"> </t>
        </is>
      </c>
      <c r="F22" s="4" t="inlineStr">
        <is>
          <t xml:space="preserve"> </t>
        </is>
      </c>
    </row>
    <row r="23">
      <c r="A23" s="4" t="inlineStr">
        <is>
          <t>Partners' capital, ending balance (in shares) at Sep. 30, 2022</t>
        </is>
      </c>
      <c r="B23" s="4" t="inlineStr">
        <is>
          <t xml:space="preserve"> </t>
        </is>
      </c>
      <c r="C23" s="4" t="inlineStr">
        <is>
          <t xml:space="preserve"> </t>
        </is>
      </c>
      <c r="D23" s="5" t="n">
        <v>122579</v>
      </c>
      <c r="E23" s="4" t="inlineStr">
        <is>
          <t xml:space="preserve"> </t>
        </is>
      </c>
      <c r="F23" s="4" t="inlineStr">
        <is>
          <t xml:space="preserve"> </t>
        </is>
      </c>
    </row>
    <row r="24">
      <c r="A24" s="4" t="inlineStr">
        <is>
          <t>Partners' capital, ending balance at Sep. 30, 2022</t>
        </is>
      </c>
      <c r="B24" s="5" t="n">
        <v>866281</v>
      </c>
      <c r="C24" s="5" t="n">
        <v>562373</v>
      </c>
      <c r="D24" s="4" t="inlineStr">
        <is>
          <t xml:space="preserve"> </t>
        </is>
      </c>
      <c r="E24" s="5" t="n">
        <v>309150</v>
      </c>
      <c r="F24" s="5" t="n">
        <v>-5242</v>
      </c>
    </row>
    <row r="25">
      <c r="A25" s="4" t="inlineStr">
        <is>
          <t>Partners' capital, beginning balance (in shares) at Dec. 31, 2022</t>
        </is>
      </c>
      <c r="B25" s="4" t="inlineStr">
        <is>
          <t xml:space="preserve"> </t>
        </is>
      </c>
      <c r="C25" s="4" t="inlineStr">
        <is>
          <t xml:space="preserve"> </t>
        </is>
      </c>
      <c r="D25" s="5" t="n">
        <v>122579</v>
      </c>
      <c r="E25" s="4" t="inlineStr">
        <is>
          <t xml:space="preserve"> </t>
        </is>
      </c>
      <c r="F25" s="4" t="inlineStr">
        <is>
          <t xml:space="preserve"> </t>
        </is>
      </c>
    </row>
    <row r="26">
      <c r="A26" s="4" t="inlineStr">
        <is>
          <t>Partners' capital, beginning balance at Dec. 31, 2022</t>
        </is>
      </c>
      <c r="B26" s="6" t="n">
        <v>883553</v>
      </c>
      <c r="C26" s="5" t="n">
        <v>567277</v>
      </c>
      <c r="D26" s="4" t="inlineStr">
        <is>
          <t xml:space="preserve"> </t>
        </is>
      </c>
      <c r="E26" s="5" t="n">
        <v>310162</v>
      </c>
      <c r="F26" s="5" t="n">
        <v>6114</v>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Class A common units (in shares)</t>
        </is>
      </c>
      <c r="B28" s="5" t="n">
        <v>-115</v>
      </c>
      <c r="C28" s="4" t="inlineStr">
        <is>
          <t xml:space="preserve"> </t>
        </is>
      </c>
      <c r="D28" s="4" t="inlineStr">
        <is>
          <t xml:space="preserve"> </t>
        </is>
      </c>
      <c r="E28" s="4" t="inlineStr">
        <is>
          <t xml:space="preserve"> </t>
        </is>
      </c>
      <c r="F28" s="4" t="inlineStr">
        <is>
          <t xml:space="preserve"> </t>
        </is>
      </c>
    </row>
    <row r="29">
      <c r="A29" s="4" t="inlineStr">
        <is>
          <t>Repurchase of Class A common units</t>
        </is>
      </c>
      <c r="B29" s="6" t="n">
        <v>-1044</v>
      </c>
      <c r="C29" s="4" t="inlineStr">
        <is>
          <t xml:space="preserve"> </t>
        </is>
      </c>
      <c r="D29" s="4" t="inlineStr">
        <is>
          <t xml:space="preserve"> </t>
        </is>
      </c>
      <c r="E29" s="4" t="inlineStr">
        <is>
          <t xml:space="preserve"> </t>
        </is>
      </c>
      <c r="F29" s="4" t="inlineStr">
        <is>
          <t xml:space="preserve"> </t>
        </is>
      </c>
    </row>
    <row r="30">
      <c r="A30" s="4" t="inlineStr">
        <is>
          <t>Net income</t>
        </is>
      </c>
      <c r="B30" s="5" t="n">
        <v>125848</v>
      </c>
      <c r="C30" s="5" t="n">
        <v>105770</v>
      </c>
      <c r="D30" s="4" t="inlineStr">
        <is>
          <t xml:space="preserve"> </t>
        </is>
      </c>
      <c r="E30" s="5" t="n">
        <v>20078</v>
      </c>
      <c r="F30" s="4" t="inlineStr">
        <is>
          <t xml:space="preserve"> </t>
        </is>
      </c>
    </row>
    <row r="31">
      <c r="A31" s="4" t="inlineStr">
        <is>
          <t>Cash distributions to partners</t>
        </is>
      </c>
      <c r="B31" s="5" t="n">
        <v>-55161</v>
      </c>
      <c r="C31" s="5" t="n">
        <v>-55161</v>
      </c>
      <c r="D31" s="4" t="inlineStr">
        <is>
          <t xml:space="preserve"> </t>
        </is>
      </c>
      <c r="E31" s="4" t="inlineStr">
        <is>
          <t xml:space="preserve"> </t>
        </is>
      </c>
      <c r="F31" s="4" t="inlineStr">
        <is>
          <t xml:space="preserve"> </t>
        </is>
      </c>
    </row>
    <row r="32">
      <c r="A32" s="4" t="inlineStr">
        <is>
          <t>Cash distributions to noncontrolling interests</t>
        </is>
      </c>
      <c r="B32" s="5" t="n">
        <v>-33203</v>
      </c>
      <c r="C32" s="4" t="inlineStr">
        <is>
          <t xml:space="preserve"> </t>
        </is>
      </c>
      <c r="D32" s="4" t="inlineStr">
        <is>
          <t xml:space="preserve"> </t>
        </is>
      </c>
      <c r="E32" s="5" t="n">
        <v>-33203</v>
      </c>
      <c r="F32" s="4" t="inlineStr">
        <is>
          <t xml:space="preserve"> </t>
        </is>
      </c>
    </row>
    <row r="33">
      <c r="A33" s="4" t="inlineStr">
        <is>
          <t>Cash contributions from noncontrolling interests</t>
        </is>
      </c>
      <c r="B33" s="5" t="n">
        <v>60840</v>
      </c>
      <c r="C33" s="4" t="inlineStr">
        <is>
          <t xml:space="preserve"> </t>
        </is>
      </c>
      <c r="D33" s="4" t="inlineStr">
        <is>
          <t xml:space="preserve"> </t>
        </is>
      </c>
      <c r="E33" s="5" t="n">
        <v>60840</v>
      </c>
      <c r="F33" s="4" t="inlineStr">
        <is>
          <t xml:space="preserve"> </t>
        </is>
      </c>
    </row>
    <row r="34">
      <c r="A34" s="4" t="inlineStr">
        <is>
          <t>Other comprehensive income</t>
        </is>
      </c>
      <c r="B34" s="5" t="n">
        <v>365</v>
      </c>
      <c r="C34" s="4" t="inlineStr">
        <is>
          <t xml:space="preserve"> </t>
        </is>
      </c>
      <c r="D34" s="4" t="inlineStr">
        <is>
          <t xml:space="preserve"> </t>
        </is>
      </c>
      <c r="E34" s="4" t="inlineStr">
        <is>
          <t xml:space="preserve"> </t>
        </is>
      </c>
      <c r="F34" s="5" t="n">
        <v>365</v>
      </c>
    </row>
    <row r="35">
      <c r="A35" s="4" t="inlineStr">
        <is>
          <t>Distributions and returns attributable to Class A Convertible Preferred unitholders</t>
        </is>
      </c>
      <c r="B35" s="5" t="n">
        <v>-69220</v>
      </c>
      <c r="C35" s="5" t="n">
        <v>-69220</v>
      </c>
      <c r="D35" s="4" t="inlineStr">
        <is>
          <t xml:space="preserve"> </t>
        </is>
      </c>
      <c r="E35" s="4" t="inlineStr">
        <is>
          <t xml:space="preserve"> </t>
        </is>
      </c>
      <c r="F35" s="4" t="inlineStr">
        <is>
          <t xml:space="preserve"> </t>
        </is>
      </c>
    </row>
    <row r="36">
      <c r="A36" s="4" t="inlineStr">
        <is>
          <t>Partners' capital, ending balance (in shares) at Sep. 30, 2023</t>
        </is>
      </c>
      <c r="B36" s="4" t="inlineStr">
        <is>
          <t xml:space="preserve"> </t>
        </is>
      </c>
      <c r="C36" s="4" t="inlineStr">
        <is>
          <t xml:space="preserve"> </t>
        </is>
      </c>
      <c r="D36" s="5" t="n">
        <v>122464</v>
      </c>
      <c r="E36" s="4" t="inlineStr">
        <is>
          <t xml:space="preserve"> </t>
        </is>
      </c>
      <c r="F36" s="4" t="inlineStr">
        <is>
          <t xml:space="preserve"> </t>
        </is>
      </c>
    </row>
    <row r="37">
      <c r="A37" s="4" t="inlineStr">
        <is>
          <t>Partners' capital, ending balance at Sep. 30, 2023</t>
        </is>
      </c>
      <c r="B37" s="5" t="n">
        <v>911978</v>
      </c>
      <c r="C37" s="5" t="n">
        <v>547622</v>
      </c>
      <c r="D37" s="4" t="inlineStr">
        <is>
          <t xml:space="preserve"> </t>
        </is>
      </c>
      <c r="E37" s="5" t="n">
        <v>357877</v>
      </c>
      <c r="F37" s="5" t="n">
        <v>6479</v>
      </c>
    </row>
    <row r="38">
      <c r="A38" s="4" t="inlineStr">
        <is>
          <t>Partners' capital, beginning balance (in shares) at Jun. 30, 2023</t>
        </is>
      </c>
      <c r="B38" s="4" t="inlineStr">
        <is>
          <t xml:space="preserve"> </t>
        </is>
      </c>
      <c r="C38" s="4" t="inlineStr">
        <is>
          <t xml:space="preserve"> </t>
        </is>
      </c>
      <c r="D38" s="5" t="n">
        <v>122579</v>
      </c>
      <c r="E38" s="4" t="inlineStr">
        <is>
          <t xml:space="preserve"> </t>
        </is>
      </c>
      <c r="F38" s="4" t="inlineStr">
        <is>
          <t xml:space="preserve"> </t>
        </is>
      </c>
    </row>
    <row r="39">
      <c r="A39" s="4" t="inlineStr">
        <is>
          <t>Partners' capital, beginning balance at Jun. 30, 2023</t>
        </is>
      </c>
      <c r="B39" s="6" t="n">
        <v>871873</v>
      </c>
      <c r="C39" s="5" t="n">
        <v>531291</v>
      </c>
      <c r="D39" s="4" t="inlineStr">
        <is>
          <t xml:space="preserve"> </t>
        </is>
      </c>
      <c r="E39" s="5" t="n">
        <v>334225</v>
      </c>
      <c r="F39" s="5" t="n">
        <v>6357</v>
      </c>
    </row>
    <row r="40">
      <c r="A40" s="3" t="inlineStr">
        <is>
          <t>Increase (Decrease) in Partners' Capital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purchase of Class A common units (in shares)</t>
        </is>
      </c>
      <c r="B41" s="5" t="n">
        <v>-115</v>
      </c>
      <c r="C41" s="4" t="inlineStr">
        <is>
          <t xml:space="preserve"> </t>
        </is>
      </c>
      <c r="D41" s="4" t="inlineStr">
        <is>
          <t xml:space="preserve"> </t>
        </is>
      </c>
      <c r="E41" s="4" t="inlineStr">
        <is>
          <t xml:space="preserve"> </t>
        </is>
      </c>
      <c r="F41" s="4" t="inlineStr">
        <is>
          <t xml:space="preserve"> </t>
        </is>
      </c>
    </row>
    <row r="42">
      <c r="A42" s="4" t="inlineStr">
        <is>
          <t>Repurchase of Class A common units</t>
        </is>
      </c>
      <c r="B42" s="6" t="n">
        <v>-1044</v>
      </c>
      <c r="C42" s="4" t="inlineStr">
        <is>
          <t xml:space="preserve"> </t>
        </is>
      </c>
      <c r="D42" s="4" t="inlineStr">
        <is>
          <t xml:space="preserve"> </t>
        </is>
      </c>
      <c r="E42" s="4" t="inlineStr">
        <is>
          <t xml:space="preserve"> </t>
        </is>
      </c>
      <c r="F42" s="4" t="inlineStr">
        <is>
          <t xml:space="preserve"> </t>
        </is>
      </c>
    </row>
    <row r="43">
      <c r="A43" s="4" t="inlineStr">
        <is>
          <t>Net income</t>
        </is>
      </c>
      <c r="B43" s="5" t="n">
        <v>66782</v>
      </c>
      <c r="C43" s="5" t="n">
        <v>58070</v>
      </c>
      <c r="D43" s="4" t="inlineStr">
        <is>
          <t xml:space="preserve"> </t>
        </is>
      </c>
      <c r="E43" s="5" t="n">
        <v>8712</v>
      </c>
      <c r="F43" s="4" t="inlineStr">
        <is>
          <t xml:space="preserve"> </t>
        </is>
      </c>
    </row>
    <row r="44">
      <c r="A44" s="4" t="inlineStr">
        <is>
          <t>Cash distributions to partners</t>
        </is>
      </c>
      <c r="B44" s="5" t="n">
        <v>-18387</v>
      </c>
      <c r="C44" s="5" t="n">
        <v>-18387</v>
      </c>
      <c r="D44" s="4" t="inlineStr">
        <is>
          <t xml:space="preserve"> </t>
        </is>
      </c>
      <c r="E44" s="4" t="inlineStr">
        <is>
          <t xml:space="preserve"> </t>
        </is>
      </c>
      <c r="F44" s="4" t="inlineStr">
        <is>
          <t xml:space="preserve"> </t>
        </is>
      </c>
    </row>
    <row r="45">
      <c r="A45" s="4" t="inlineStr">
        <is>
          <t>Cash distributions to noncontrolling interests</t>
        </is>
      </c>
      <c r="B45" s="5" t="n">
        <v>-10980</v>
      </c>
      <c r="C45" s="4" t="inlineStr">
        <is>
          <t xml:space="preserve"> </t>
        </is>
      </c>
      <c r="D45" s="4" t="inlineStr">
        <is>
          <t xml:space="preserve"> </t>
        </is>
      </c>
      <c r="E45" s="5" t="n">
        <v>-10980</v>
      </c>
      <c r="F45" s="4" t="inlineStr">
        <is>
          <t xml:space="preserve"> </t>
        </is>
      </c>
    </row>
    <row r="46">
      <c r="A46" s="4" t="inlineStr">
        <is>
          <t>Cash contributions from noncontrolling interests</t>
        </is>
      </c>
      <c r="B46" s="5" t="n">
        <v>25920</v>
      </c>
      <c r="C46" s="4" t="inlineStr">
        <is>
          <t xml:space="preserve"> </t>
        </is>
      </c>
      <c r="D46" s="4" t="inlineStr">
        <is>
          <t xml:space="preserve"> </t>
        </is>
      </c>
      <c r="E46" s="5" t="n">
        <v>25920</v>
      </c>
      <c r="F46" s="4" t="inlineStr">
        <is>
          <t xml:space="preserve"> </t>
        </is>
      </c>
    </row>
    <row r="47">
      <c r="A47" s="4" t="inlineStr">
        <is>
          <t>Other comprehensive income</t>
        </is>
      </c>
      <c r="B47" s="5" t="n">
        <v>122</v>
      </c>
      <c r="C47" s="4" t="inlineStr">
        <is>
          <t xml:space="preserve"> </t>
        </is>
      </c>
      <c r="D47" s="4" t="inlineStr">
        <is>
          <t xml:space="preserve"> </t>
        </is>
      </c>
      <c r="E47" s="4" t="inlineStr">
        <is>
          <t xml:space="preserve"> </t>
        </is>
      </c>
      <c r="F47" s="5" t="n">
        <v>122</v>
      </c>
    </row>
    <row r="48">
      <c r="A48" s="4" t="inlineStr">
        <is>
          <t>Distributions and returns attributable to Class A Convertible Preferred unitholders</t>
        </is>
      </c>
      <c r="B48" s="5" t="n">
        <v>-22308</v>
      </c>
      <c r="C48" s="5" t="n">
        <v>-22308</v>
      </c>
      <c r="D48" s="4" t="inlineStr">
        <is>
          <t xml:space="preserve"> </t>
        </is>
      </c>
      <c r="E48" s="4" t="inlineStr">
        <is>
          <t xml:space="preserve"> </t>
        </is>
      </c>
      <c r="F48" s="4" t="inlineStr">
        <is>
          <t xml:space="preserve"> </t>
        </is>
      </c>
    </row>
    <row r="49">
      <c r="A49" s="4" t="inlineStr">
        <is>
          <t>Partners' capital, ending balance (in shares) at Sep. 30, 2023</t>
        </is>
      </c>
      <c r="B49" s="4" t="inlineStr">
        <is>
          <t xml:space="preserve"> </t>
        </is>
      </c>
      <c r="C49" s="4" t="inlineStr">
        <is>
          <t xml:space="preserve"> </t>
        </is>
      </c>
      <c r="D49" s="5" t="n">
        <v>122464</v>
      </c>
      <c r="E49" s="4" t="inlineStr">
        <is>
          <t xml:space="preserve"> </t>
        </is>
      </c>
      <c r="F49" s="4" t="inlineStr">
        <is>
          <t xml:space="preserve"> </t>
        </is>
      </c>
    </row>
    <row r="50">
      <c r="A50" s="4" t="inlineStr">
        <is>
          <t>Partners' capital, ending balance at Sep. 30, 2023</t>
        </is>
      </c>
      <c r="B50" s="6" t="n">
        <v>911978</v>
      </c>
      <c r="C50" s="6" t="n">
        <v>547622</v>
      </c>
      <c r="D50" s="4" t="inlineStr">
        <is>
          <t xml:space="preserve"> </t>
        </is>
      </c>
      <c r="E50" s="6" t="n">
        <v>357877</v>
      </c>
      <c r="F50" s="6" t="n">
        <v>6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Components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26381</v>
      </c>
      <c r="C3" s="6" t="n">
        <v>203292</v>
      </c>
    </row>
    <row r="4">
      <c r="A4" s="4" t="inlineStr">
        <is>
          <t>Accumulated Amortization</t>
        </is>
      </c>
      <c r="B4" s="5" t="n">
        <v>84678</v>
      </c>
      <c r="C4" s="5" t="n">
        <v>75972</v>
      </c>
    </row>
    <row r="5">
      <c r="A5" s="4" t="inlineStr">
        <is>
          <t>Carrying Value</t>
        </is>
      </c>
      <c r="B5" s="5" t="n">
        <v>141703</v>
      </c>
      <c r="C5" s="5" t="n">
        <v>127320</v>
      </c>
    </row>
    <row r="6">
      <c r="A6" s="4" t="inlineStr">
        <is>
          <t>Contract intangibles | Offshore pipeline transport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8101</v>
      </c>
      <c r="C8" s="5" t="n">
        <v>158101</v>
      </c>
    </row>
    <row r="9">
      <c r="A9" s="4" t="inlineStr">
        <is>
          <t>Accumulated Amortization</t>
        </is>
      </c>
      <c r="B9" s="5" t="n">
        <v>67956</v>
      </c>
      <c r="C9" s="5" t="n">
        <v>61715</v>
      </c>
    </row>
    <row r="10">
      <c r="A10" s="4" t="inlineStr">
        <is>
          <t>Carrying Value</t>
        </is>
      </c>
      <c r="B10" s="5" t="n">
        <v>90145</v>
      </c>
      <c r="C10" s="5" t="n">
        <v>96386</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8280</v>
      </c>
      <c r="C13" s="5" t="n">
        <v>45191</v>
      </c>
    </row>
    <row r="14">
      <c r="A14" s="4" t="inlineStr">
        <is>
          <t>Accumulated Amortization</t>
        </is>
      </c>
      <c r="B14" s="5" t="n">
        <v>16722</v>
      </c>
      <c r="C14" s="5" t="n">
        <v>14257</v>
      </c>
    </row>
    <row r="15">
      <c r="A15" s="4" t="inlineStr">
        <is>
          <t>Carrying Value</t>
        </is>
      </c>
      <c r="B15" s="6" t="n">
        <v>51558</v>
      </c>
      <c r="C15" s="6" t="n">
        <v>309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69</v>
      </c>
      <c r="C4" s="6" t="n">
        <v>2575</v>
      </c>
      <c r="D4" s="6" t="n">
        <v>8747</v>
      </c>
      <c r="E4" s="6" t="n">
        <v>77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chedule of Current and Future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Remainder of 2021</t>
        </is>
      </c>
      <c r="B4" s="6" t="n">
        <v>3688</v>
      </c>
      <c r="C4" s="4" t="inlineStr">
        <is>
          <t xml:space="preserve"> </t>
        </is>
      </c>
      <c r="D4" s="6" t="n">
        <v>3688</v>
      </c>
      <c r="E4" s="4" t="inlineStr">
        <is>
          <t xml:space="preserve"> </t>
        </is>
      </c>
    </row>
    <row r="5">
      <c r="A5" s="4" t="inlineStr">
        <is>
          <t>2024</t>
        </is>
      </c>
      <c r="B5" s="5" t="n">
        <v>14556</v>
      </c>
      <c r="C5" s="4" t="inlineStr">
        <is>
          <t xml:space="preserve"> </t>
        </is>
      </c>
      <c r="D5" s="5" t="n">
        <v>14556</v>
      </c>
      <c r="E5" s="4" t="inlineStr">
        <is>
          <t xml:space="preserve"> </t>
        </is>
      </c>
    </row>
    <row r="6">
      <c r="A6" s="4" t="inlineStr">
        <is>
          <t>2025</t>
        </is>
      </c>
      <c r="B6" s="5" t="n">
        <v>14295</v>
      </c>
      <c r="C6" s="4" t="inlineStr">
        <is>
          <t xml:space="preserve"> </t>
        </is>
      </c>
      <c r="D6" s="5" t="n">
        <v>14295</v>
      </c>
      <c r="E6" s="4" t="inlineStr">
        <is>
          <t xml:space="preserve"> </t>
        </is>
      </c>
    </row>
    <row r="7">
      <c r="A7" s="4" t="inlineStr">
        <is>
          <t>2026</t>
        </is>
      </c>
      <c r="B7" s="5" t="n">
        <v>13983</v>
      </c>
      <c r="C7" s="4" t="inlineStr">
        <is>
          <t xml:space="preserve"> </t>
        </is>
      </c>
      <c r="D7" s="5" t="n">
        <v>13983</v>
      </c>
      <c r="E7" s="4" t="inlineStr">
        <is>
          <t xml:space="preserve"> </t>
        </is>
      </c>
    </row>
    <row r="8">
      <c r="A8" s="4" t="inlineStr">
        <is>
          <t>2027</t>
        </is>
      </c>
      <c r="B8" s="5" t="n">
        <v>13537</v>
      </c>
      <c r="C8" s="4" t="inlineStr">
        <is>
          <t xml:space="preserve"> </t>
        </is>
      </c>
      <c r="D8" s="5" t="n">
        <v>13537</v>
      </c>
      <c r="E8" s="4" t="inlineStr">
        <is>
          <t xml:space="preserve"> </t>
        </is>
      </c>
    </row>
    <row r="9">
      <c r="A9" s="4" t="inlineStr">
        <is>
          <t>Amortization of intangible assets</t>
        </is>
      </c>
      <c r="B9" s="6" t="n">
        <v>3069</v>
      </c>
      <c r="C9" s="6" t="n">
        <v>2575</v>
      </c>
      <c r="D9" s="6" t="n">
        <v>8747</v>
      </c>
      <c r="E9" s="6" t="n">
        <v>77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Schedule of Obligations Under Debt Arrangements) (Details) - USD ($) $ in Thousands</t>
        </is>
      </c>
      <c r="B1" s="2" t="inlineStr">
        <is>
          <t>Sep. 30, 2023</t>
        </is>
      </c>
      <c r="C1" s="2" t="inlineStr">
        <is>
          <t>Jan. 25, 2023</t>
        </is>
      </c>
      <c r="D1" s="2" t="inlineStr">
        <is>
          <t>Dec. 31, 2022</t>
        </is>
      </c>
      <c r="E1" s="2" t="inlineStr">
        <is>
          <t>May 1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3658149</v>
      </c>
      <c r="C3" s="4" t="inlineStr">
        <is>
          <t xml:space="preserve"> </t>
        </is>
      </c>
      <c r="D3" s="6" t="n">
        <v>3506284</v>
      </c>
      <c r="E3" s="4" t="inlineStr">
        <is>
          <t xml:space="preserve"> </t>
        </is>
      </c>
    </row>
    <row r="4">
      <c r="A4" s="4" t="inlineStr">
        <is>
          <t>Unamortized Premium, Discount and Debt Issuance Costs</t>
        </is>
      </c>
      <c r="B4" s="5" t="n">
        <v>45348</v>
      </c>
      <c r="C4" s="4" t="inlineStr">
        <is>
          <t xml:space="preserve"> </t>
        </is>
      </c>
      <c r="D4" s="5" t="n">
        <v>42130</v>
      </c>
      <c r="E4" s="4" t="inlineStr">
        <is>
          <t xml:space="preserve"> </t>
        </is>
      </c>
    </row>
    <row r="5">
      <c r="A5" s="4" t="inlineStr">
        <is>
          <t>Net Value</t>
        </is>
      </c>
      <c r="B5" s="5" t="n">
        <v>3612801</v>
      </c>
      <c r="C5" s="4" t="inlineStr">
        <is>
          <t xml:space="preserve"> </t>
        </is>
      </c>
      <c r="D5" s="5" t="n">
        <v>3464154</v>
      </c>
      <c r="E5" s="4" t="inlineStr">
        <is>
          <t xml:space="preserve"> </t>
        </is>
      </c>
    </row>
    <row r="6">
      <c r="A6" s="4" t="inlineStr">
        <is>
          <t>5.625% senior unsecured notes due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5" t="n">
        <v>0</v>
      </c>
      <c r="C8" s="4" t="inlineStr">
        <is>
          <t xml:space="preserve"> </t>
        </is>
      </c>
      <c r="D8" s="5" t="n">
        <v>341135</v>
      </c>
      <c r="E8" s="4" t="inlineStr">
        <is>
          <t xml:space="preserve"> </t>
        </is>
      </c>
    </row>
    <row r="9">
      <c r="A9" s="4" t="inlineStr">
        <is>
          <t>Unamortized Premium, Discount and Debt Issuance Costs</t>
        </is>
      </c>
      <c r="B9" s="5" t="n">
        <v>0</v>
      </c>
      <c r="C9" s="4" t="inlineStr">
        <is>
          <t xml:space="preserve"> </t>
        </is>
      </c>
      <c r="D9" s="5" t="n">
        <v>1249</v>
      </c>
      <c r="E9" s="4" t="inlineStr">
        <is>
          <t xml:space="preserve"> </t>
        </is>
      </c>
    </row>
    <row r="10">
      <c r="A10" s="4" t="inlineStr">
        <is>
          <t>Net Value</t>
        </is>
      </c>
      <c r="B10" s="4" t="inlineStr">
        <is>
          <t xml:space="preserve"> </t>
        </is>
      </c>
      <c r="C10" s="4" t="inlineStr">
        <is>
          <t xml:space="preserve"> </t>
        </is>
      </c>
      <c r="D10" s="5" t="n">
        <v>339886</v>
      </c>
      <c r="E10" s="4" t="inlineStr">
        <is>
          <t xml:space="preserve"> </t>
        </is>
      </c>
    </row>
    <row r="11">
      <c r="A11" s="4" t="inlineStr">
        <is>
          <t>5.875% Alkali senior secured notes due 2042(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t>
        </is>
      </c>
      <c r="B13" s="5" t="n">
        <v>400000</v>
      </c>
      <c r="C13" s="4" t="inlineStr">
        <is>
          <t xml:space="preserve"> </t>
        </is>
      </c>
      <c r="D13" s="4" t="inlineStr">
        <is>
          <t xml:space="preserve"> </t>
        </is>
      </c>
      <c r="E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et Value</t>
        </is>
      </c>
      <c r="B16" s="5" t="n">
        <v>0</v>
      </c>
      <c r="C16" s="4" t="inlineStr">
        <is>
          <t xml:space="preserve"> </t>
        </is>
      </c>
      <c r="D16" s="4" t="inlineStr">
        <is>
          <t xml:space="preserve"> </t>
        </is>
      </c>
      <c r="E16" s="4" t="inlineStr">
        <is>
          <t xml:space="preserve"> </t>
        </is>
      </c>
    </row>
    <row r="17">
      <c r="A17" s="4" t="inlineStr">
        <is>
          <t>Credit Facility | Revolving Credit Facility | Revolving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t>
        </is>
      </c>
      <c r="B19" s="5" t="n">
        <v>198400</v>
      </c>
      <c r="C19" s="4" t="inlineStr">
        <is>
          <t xml:space="preserve"> </t>
        </is>
      </c>
      <c r="D19" s="5" t="n">
        <v>205400</v>
      </c>
      <c r="E19" s="4" t="inlineStr">
        <is>
          <t xml:space="preserve"> </t>
        </is>
      </c>
    </row>
    <row r="20">
      <c r="A20" s="4" t="inlineStr">
        <is>
          <t>Unamortized Premium, Discount and Debt Issuance Costs</t>
        </is>
      </c>
      <c r="B20" s="5" t="n">
        <v>0</v>
      </c>
      <c r="C20" s="4" t="inlineStr">
        <is>
          <t xml:space="preserve"> </t>
        </is>
      </c>
      <c r="D20" s="5" t="n">
        <v>0</v>
      </c>
      <c r="E20" s="4" t="inlineStr">
        <is>
          <t xml:space="preserve"> </t>
        </is>
      </c>
    </row>
    <row r="21">
      <c r="A21" s="4" t="inlineStr">
        <is>
          <t>Net Value</t>
        </is>
      </c>
      <c r="B21" s="5" t="n">
        <v>198400</v>
      </c>
      <c r="C21" s="4" t="inlineStr">
        <is>
          <t xml:space="preserve"> </t>
        </is>
      </c>
      <c r="D21" s="5" t="n">
        <v>205400</v>
      </c>
      <c r="E21" s="4" t="inlineStr">
        <is>
          <t xml:space="preserve"> </t>
        </is>
      </c>
    </row>
    <row r="22">
      <c r="A22" s="4" t="inlineStr">
        <is>
          <t>Unamortized debt issuance costs</t>
        </is>
      </c>
      <c r="B22" s="6" t="n">
        <v>6300</v>
      </c>
      <c r="C22" s="4" t="inlineStr">
        <is>
          <t xml:space="preserve"> </t>
        </is>
      </c>
      <c r="D22" s="5" t="n">
        <v>2600</v>
      </c>
      <c r="E22" s="4" t="inlineStr">
        <is>
          <t xml:space="preserve"> </t>
        </is>
      </c>
    </row>
    <row r="23">
      <c r="A23" s="4" t="inlineStr">
        <is>
          <t>Senior Notes | 5.625% senior unsecured notes due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1" t="n">
        <v>0.05625</v>
      </c>
      <c r="C25" s="4" t="inlineStr">
        <is>
          <t xml:space="preserve"> </t>
        </is>
      </c>
      <c r="D25" s="4" t="inlineStr">
        <is>
          <t xml:space="preserve"> </t>
        </is>
      </c>
      <c r="E25" s="4" t="inlineStr">
        <is>
          <t xml:space="preserve"> </t>
        </is>
      </c>
    </row>
    <row r="26">
      <c r="A26" s="4" t="inlineStr">
        <is>
          <t>Senior Notes | 6.500% senior unsecured notes due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incipal</t>
        </is>
      </c>
      <c r="B28" s="6" t="n">
        <v>534834</v>
      </c>
      <c r="C28" s="4" t="inlineStr">
        <is>
          <t xml:space="preserve"> </t>
        </is>
      </c>
      <c r="D28" s="5" t="n">
        <v>534834</v>
      </c>
      <c r="E28" s="4" t="inlineStr">
        <is>
          <t xml:space="preserve"> </t>
        </is>
      </c>
    </row>
    <row r="29">
      <c r="A29" s="4" t="inlineStr">
        <is>
          <t>Unamortized Premium, Discount and Debt Issuance Costs</t>
        </is>
      </c>
      <c r="B29" s="5" t="n">
        <v>2374</v>
      </c>
      <c r="C29" s="4" t="inlineStr">
        <is>
          <t xml:space="preserve"> </t>
        </is>
      </c>
      <c r="D29" s="5" t="n">
        <v>3265</v>
      </c>
      <c r="E29" s="4" t="inlineStr">
        <is>
          <t xml:space="preserve"> </t>
        </is>
      </c>
    </row>
    <row r="30">
      <c r="A30" s="4" t="inlineStr">
        <is>
          <t>Net Value</t>
        </is>
      </c>
      <c r="B30" s="6" t="n">
        <v>532460</v>
      </c>
      <c r="C30" s="4" t="inlineStr">
        <is>
          <t xml:space="preserve"> </t>
        </is>
      </c>
      <c r="D30" s="5" t="n">
        <v>531569</v>
      </c>
      <c r="E30" s="4" t="inlineStr">
        <is>
          <t xml:space="preserve"> </t>
        </is>
      </c>
    </row>
    <row r="31">
      <c r="A31" s="4" t="inlineStr">
        <is>
          <t>Interest rate</t>
        </is>
      </c>
      <c r="B31" s="12" t="n">
        <v>0.065</v>
      </c>
      <c r="C31" s="4" t="inlineStr">
        <is>
          <t xml:space="preserve"> </t>
        </is>
      </c>
      <c r="D31" s="4" t="inlineStr">
        <is>
          <t xml:space="preserve"> </t>
        </is>
      </c>
      <c r="E31" s="4" t="inlineStr">
        <is>
          <t xml:space="preserve"> </t>
        </is>
      </c>
    </row>
    <row r="32">
      <c r="A32" s="4" t="inlineStr">
        <is>
          <t>Senior Notes | 6.250% senior unsecured notes due 202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incipal</t>
        </is>
      </c>
      <c r="B34" s="6" t="n">
        <v>339310</v>
      </c>
      <c r="C34" s="4" t="inlineStr">
        <is>
          <t xml:space="preserve"> </t>
        </is>
      </c>
      <c r="D34" s="5" t="n">
        <v>339310</v>
      </c>
      <c r="E34" s="4" t="inlineStr">
        <is>
          <t xml:space="preserve"> </t>
        </is>
      </c>
    </row>
    <row r="35">
      <c r="A35" s="4" t="inlineStr">
        <is>
          <t>Unamortized Premium, Discount and Debt Issuance Costs</t>
        </is>
      </c>
      <c r="B35" s="5" t="n">
        <v>1929</v>
      </c>
      <c r="C35" s="4" t="inlineStr">
        <is>
          <t xml:space="preserve"> </t>
        </is>
      </c>
      <c r="D35" s="5" t="n">
        <v>2481</v>
      </c>
      <c r="E35" s="4" t="inlineStr">
        <is>
          <t xml:space="preserve"> </t>
        </is>
      </c>
    </row>
    <row r="36">
      <c r="A36" s="4" t="inlineStr">
        <is>
          <t>Net Value</t>
        </is>
      </c>
      <c r="B36" s="6" t="n">
        <v>337381</v>
      </c>
      <c r="C36" s="4" t="inlineStr">
        <is>
          <t xml:space="preserve"> </t>
        </is>
      </c>
      <c r="D36" s="5" t="n">
        <v>336829</v>
      </c>
      <c r="E36" s="4" t="inlineStr">
        <is>
          <t xml:space="preserve"> </t>
        </is>
      </c>
    </row>
    <row r="37">
      <c r="A37" s="4" t="inlineStr">
        <is>
          <t>Interest rate</t>
        </is>
      </c>
      <c r="B37" s="12" t="n">
        <v>0.0625</v>
      </c>
      <c r="C37" s="4" t="inlineStr">
        <is>
          <t xml:space="preserve"> </t>
        </is>
      </c>
      <c r="D37" s="4" t="inlineStr">
        <is>
          <t xml:space="preserve"> </t>
        </is>
      </c>
      <c r="E37" s="4" t="inlineStr">
        <is>
          <t xml:space="preserve"> </t>
        </is>
      </c>
    </row>
    <row r="38">
      <c r="A38" s="4" t="inlineStr">
        <is>
          <t>Senior Notes | 8.000% senior unsecured notes due 2027</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t>
        </is>
      </c>
      <c r="B40" s="6" t="n">
        <v>981245</v>
      </c>
      <c r="C40" s="4" t="inlineStr">
        <is>
          <t xml:space="preserve"> </t>
        </is>
      </c>
      <c r="D40" s="5" t="n">
        <v>981245</v>
      </c>
      <c r="E40" s="4" t="inlineStr">
        <is>
          <t xml:space="preserve"> </t>
        </is>
      </c>
    </row>
    <row r="41">
      <c r="A41" s="4" t="inlineStr">
        <is>
          <t>Unamortized Premium, Discount and Debt Issuance Costs</t>
        </is>
      </c>
      <c r="B41" s="5" t="n">
        <v>3891</v>
      </c>
      <c r="C41" s="4" t="inlineStr">
        <is>
          <t xml:space="preserve"> </t>
        </is>
      </c>
      <c r="D41" s="5" t="n">
        <v>4956</v>
      </c>
      <c r="E41" s="4" t="inlineStr">
        <is>
          <t xml:space="preserve"> </t>
        </is>
      </c>
    </row>
    <row r="42">
      <c r="A42" s="4" t="inlineStr">
        <is>
          <t>Net Value</t>
        </is>
      </c>
      <c r="B42" s="6" t="n">
        <v>977354</v>
      </c>
      <c r="C42" s="4" t="inlineStr">
        <is>
          <t xml:space="preserve"> </t>
        </is>
      </c>
      <c r="D42" s="5" t="n">
        <v>976289</v>
      </c>
      <c r="E42" s="4" t="inlineStr">
        <is>
          <t xml:space="preserve"> </t>
        </is>
      </c>
    </row>
    <row r="43">
      <c r="A43" s="4" t="inlineStr">
        <is>
          <t>Interest rate</t>
        </is>
      </c>
      <c r="B43" s="8" t="n">
        <v>0.08</v>
      </c>
      <c r="C43" s="4" t="inlineStr">
        <is>
          <t xml:space="preserve"> </t>
        </is>
      </c>
      <c r="D43" s="4" t="inlineStr">
        <is>
          <t xml:space="preserve"> </t>
        </is>
      </c>
      <c r="E43" s="4" t="inlineStr">
        <is>
          <t xml:space="preserve"> </t>
        </is>
      </c>
    </row>
    <row r="44">
      <c r="A44" s="4" t="inlineStr">
        <is>
          <t>Senior Notes | 7.750% senior unsecured notes due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rincipal</t>
        </is>
      </c>
      <c r="B46" s="6" t="n">
        <v>679360</v>
      </c>
      <c r="C46" s="4" t="inlineStr">
        <is>
          <t xml:space="preserve"> </t>
        </is>
      </c>
      <c r="D46" s="5" t="n">
        <v>679360</v>
      </c>
      <c r="E46" s="4" t="inlineStr">
        <is>
          <t xml:space="preserve"> </t>
        </is>
      </c>
    </row>
    <row r="47">
      <c r="A47" s="4" t="inlineStr">
        <is>
          <t>Unamortized Premium, Discount and Debt Issuance Costs</t>
        </is>
      </c>
      <c r="B47" s="5" t="n">
        <v>6496</v>
      </c>
      <c r="C47" s="4" t="inlineStr">
        <is>
          <t xml:space="preserve"> </t>
        </is>
      </c>
      <c r="D47" s="5" t="n">
        <v>7621</v>
      </c>
      <c r="E47" s="4" t="inlineStr">
        <is>
          <t xml:space="preserve"> </t>
        </is>
      </c>
    </row>
    <row r="48">
      <c r="A48" s="4" t="inlineStr">
        <is>
          <t>Net Value</t>
        </is>
      </c>
      <c r="B48" s="6" t="n">
        <v>672864</v>
      </c>
      <c r="C48" s="4" t="inlineStr">
        <is>
          <t xml:space="preserve"> </t>
        </is>
      </c>
      <c r="D48" s="5" t="n">
        <v>671739</v>
      </c>
      <c r="E48" s="4" t="inlineStr">
        <is>
          <t xml:space="preserve"> </t>
        </is>
      </c>
    </row>
    <row r="49">
      <c r="A49" s="4" t="inlineStr">
        <is>
          <t>Interest rate</t>
        </is>
      </c>
      <c r="B49" s="12" t="n">
        <v>0.0775</v>
      </c>
      <c r="C49" s="4" t="inlineStr">
        <is>
          <t xml:space="preserve"> </t>
        </is>
      </c>
      <c r="D49" s="4" t="inlineStr">
        <is>
          <t xml:space="preserve"> </t>
        </is>
      </c>
      <c r="E49" s="4" t="inlineStr">
        <is>
          <t xml:space="preserve"> </t>
        </is>
      </c>
    </row>
    <row r="50">
      <c r="A50" s="4" t="inlineStr">
        <is>
          <t>Senior Notes | 5.875% Alkali senior secured notes due 2042(2)</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rincipal</t>
        </is>
      </c>
      <c r="B52" s="6" t="n">
        <v>425000</v>
      </c>
      <c r="C52" s="4" t="inlineStr">
        <is>
          <t xml:space="preserve"> </t>
        </is>
      </c>
      <c r="D52" s="5" t="n">
        <v>425000</v>
      </c>
      <c r="E52" s="4" t="inlineStr">
        <is>
          <t xml:space="preserve"> </t>
        </is>
      </c>
    </row>
    <row r="53">
      <c r="A53" s="4" t="inlineStr">
        <is>
          <t>Unamortized Premium, Discount and Debt Issuance Costs</t>
        </is>
      </c>
      <c r="B53" s="5" t="n">
        <v>21985</v>
      </c>
      <c r="C53" s="4" t="inlineStr">
        <is>
          <t xml:space="preserve"> </t>
        </is>
      </c>
      <c r="D53" s="5" t="n">
        <v>22558</v>
      </c>
      <c r="E53" s="4" t="inlineStr">
        <is>
          <t xml:space="preserve"> </t>
        </is>
      </c>
    </row>
    <row r="54">
      <c r="A54" s="4" t="inlineStr">
        <is>
          <t>Net Value</t>
        </is>
      </c>
      <c r="B54" s="6" t="n">
        <v>403015</v>
      </c>
      <c r="C54" s="4" t="inlineStr">
        <is>
          <t xml:space="preserve"> </t>
        </is>
      </c>
      <c r="D54" s="5" t="n">
        <v>402442</v>
      </c>
      <c r="E54" s="4" t="inlineStr">
        <is>
          <t xml:space="preserve"> </t>
        </is>
      </c>
    </row>
    <row r="55">
      <c r="A55" s="4" t="inlineStr">
        <is>
          <t>Interest rate</t>
        </is>
      </c>
      <c r="B55" s="11" t="n">
        <v>0.05875</v>
      </c>
      <c r="C55" s="4" t="inlineStr">
        <is>
          <t xml:space="preserve"> </t>
        </is>
      </c>
      <c r="D55" s="4" t="inlineStr">
        <is>
          <t xml:space="preserve"> </t>
        </is>
      </c>
      <c r="E55" s="11" t="n">
        <v>0.05875</v>
      </c>
    </row>
    <row r="56">
      <c r="A56" s="4" t="inlineStr">
        <is>
          <t>2030 Notes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Principal</t>
        </is>
      </c>
      <c r="B58" s="6" t="n">
        <v>500000</v>
      </c>
      <c r="C58" s="4" t="inlineStr">
        <is>
          <t xml:space="preserve"> </t>
        </is>
      </c>
      <c r="D58" s="5" t="n">
        <v>0</v>
      </c>
      <c r="E58" s="4" t="inlineStr">
        <is>
          <t xml:space="preserve"> </t>
        </is>
      </c>
    </row>
    <row r="59">
      <c r="A59" s="4" t="inlineStr">
        <is>
          <t>Unamortized Premium, Discount and Debt Issuance Costs</t>
        </is>
      </c>
      <c r="B59" s="5" t="n">
        <v>8673</v>
      </c>
      <c r="C59" s="4" t="inlineStr">
        <is>
          <t xml:space="preserve"> </t>
        </is>
      </c>
      <c r="D59" s="5" t="n">
        <v>0</v>
      </c>
      <c r="E59" s="4" t="inlineStr">
        <is>
          <t xml:space="preserve"> </t>
        </is>
      </c>
    </row>
    <row r="60">
      <c r="A60" s="4" t="inlineStr">
        <is>
          <t>Net Value</t>
        </is>
      </c>
      <c r="B60" s="6" t="n">
        <v>491327</v>
      </c>
      <c r="C60" s="4" t="inlineStr">
        <is>
          <t xml:space="preserve"> </t>
        </is>
      </c>
      <c r="D60" s="6" t="n">
        <v>0</v>
      </c>
      <c r="E60" s="4" t="inlineStr">
        <is>
          <t xml:space="preserve"> </t>
        </is>
      </c>
    </row>
    <row r="61">
      <c r="A61" s="4" t="inlineStr">
        <is>
          <t>Interest rate</t>
        </is>
      </c>
      <c r="B61" s="11" t="n">
        <v>0.08875</v>
      </c>
      <c r="C61" s="11" t="n">
        <v>0.08875</v>
      </c>
      <c r="D61" s="4" t="inlineStr">
        <is>
          <t xml:space="preserve"> </t>
        </is>
      </c>
      <c r="E6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1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Narrative) (Details)</t>
        </is>
      </c>
      <c r="E1" s="2" t="inlineStr">
        <is>
          <t>1 Months Ended</t>
        </is>
      </c>
      <c r="F1" s="2" t="inlineStr">
        <is>
          <t>3 Months Ended</t>
        </is>
      </c>
      <c r="H1" s="2" t="inlineStr">
        <is>
          <t>9 Months Ended</t>
        </is>
      </c>
    </row>
    <row r="2">
      <c r="B2" s="2" t="inlineStr">
        <is>
          <t>Sep. 30, 2023 USD ($)</t>
        </is>
      </c>
      <c r="C2" s="2" t="inlineStr">
        <is>
          <t>Feb. 17, 2023 USD ($) extension</t>
        </is>
      </c>
      <c r="D2" s="2" t="inlineStr">
        <is>
          <t>May 17, 2022 USD ($)</t>
        </is>
      </c>
      <c r="E2" s="2" t="inlineStr">
        <is>
          <t>Dec. 31, 2021</t>
        </is>
      </c>
      <c r="F2" s="2" t="inlineStr">
        <is>
          <t>Sep. 30, 2023 USD ($)</t>
        </is>
      </c>
      <c r="G2" s="2" t="inlineStr">
        <is>
          <t>Sep. 30, 2022 USD ($)</t>
        </is>
      </c>
      <c r="H2" s="2" t="inlineStr">
        <is>
          <t>Sep. 30, 2023 USD ($)</t>
        </is>
      </c>
      <c r="I2" s="2" t="inlineStr">
        <is>
          <t>Sep. 30, 2022 USD ($)</t>
        </is>
      </c>
      <c r="J2" s="2" t="inlineStr">
        <is>
          <t>Jan. 25,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senior un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1135000</v>
      </c>
      <c r="I4" s="6" t="n">
        <v>72241000</v>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6" t="n">
        <v>-293000</v>
      </c>
      <c r="H5" s="5" t="n">
        <v>1812000</v>
      </c>
      <c r="I5" s="6" t="n">
        <v>794000</v>
      </c>
      <c r="J5" s="4" t="inlineStr">
        <is>
          <t xml:space="preserve"> </t>
        </is>
      </c>
      <c r="K5" s="4" t="inlineStr">
        <is>
          <t xml:space="preserve"> </t>
        </is>
      </c>
    </row>
    <row r="6">
      <c r="A6" s="4" t="inlineStr">
        <is>
          <t>Principal</t>
        </is>
      </c>
      <c r="B6" s="6" t="n">
        <v>3658149000</v>
      </c>
      <c r="C6" s="4" t="inlineStr">
        <is>
          <t xml:space="preserve"> </t>
        </is>
      </c>
      <c r="D6" s="4" t="inlineStr">
        <is>
          <t xml:space="preserve"> </t>
        </is>
      </c>
      <c r="E6" s="4" t="inlineStr">
        <is>
          <t xml:space="preserve"> </t>
        </is>
      </c>
      <c r="F6" s="5" t="n">
        <v>3658149000</v>
      </c>
      <c r="G6" s="4" t="inlineStr">
        <is>
          <t xml:space="preserve"> </t>
        </is>
      </c>
      <c r="H6" s="5" t="n">
        <v>3658149000</v>
      </c>
      <c r="I6" s="4" t="inlineStr">
        <is>
          <t xml:space="preserve"> </t>
        </is>
      </c>
      <c r="J6" s="4" t="inlineStr">
        <is>
          <t xml:space="preserve"> </t>
        </is>
      </c>
      <c r="K6" s="6" t="n">
        <v>3506284000</v>
      </c>
    </row>
    <row r="7">
      <c r="A7" s="4" t="inlineStr">
        <is>
          <t>Restricted cash</t>
        </is>
      </c>
      <c r="B7" s="6" t="n">
        <v>18804000</v>
      </c>
      <c r="C7" s="4" t="inlineStr">
        <is>
          <t xml:space="preserve"> </t>
        </is>
      </c>
      <c r="D7" s="4" t="inlineStr">
        <is>
          <t xml:space="preserve"> </t>
        </is>
      </c>
      <c r="E7" s="4" t="inlineStr">
        <is>
          <t xml:space="preserve"> </t>
        </is>
      </c>
      <c r="F7" s="6" t="n">
        <v>18804000</v>
      </c>
      <c r="G7" s="4" t="inlineStr">
        <is>
          <t xml:space="preserve"> </t>
        </is>
      </c>
      <c r="H7" s="6" t="n">
        <v>18804000</v>
      </c>
      <c r="I7" s="4" t="inlineStr">
        <is>
          <t xml:space="preserve"> </t>
        </is>
      </c>
      <c r="J7" s="4" t="inlineStr">
        <is>
          <t xml:space="preserve"> </t>
        </is>
      </c>
      <c r="K7" s="5" t="n">
        <v>18637000</v>
      </c>
    </row>
    <row r="8">
      <c r="A8" s="4" t="inlineStr">
        <is>
          <t>Cameron Highway Oil Pipelin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wnership after transaction</t>
        </is>
      </c>
      <c r="B10" s="4" t="inlineStr">
        <is>
          <t xml:space="preserve"> </t>
        </is>
      </c>
      <c r="C10" s="4" t="inlineStr">
        <is>
          <t xml:space="preserve"> </t>
        </is>
      </c>
      <c r="D10" s="4" t="inlineStr">
        <is>
          <t xml:space="preserve"> </t>
        </is>
      </c>
      <c r="E10" s="8" t="n">
        <v>0.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Notes | Guarantor Subsidiary | Genesis Energy, LLC | Genesis Finance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v>
      </c>
      <c r="I13" s="4" t="inlineStr">
        <is>
          <t xml:space="preserve"> </t>
        </is>
      </c>
      <c r="J13" s="4" t="inlineStr">
        <is>
          <t xml:space="preserve"> </t>
        </is>
      </c>
      <c r="K13" s="4" t="inlineStr">
        <is>
          <t xml:space="preserve"> </t>
        </is>
      </c>
    </row>
    <row r="14">
      <c r="A14" s="4" t="inlineStr">
        <is>
          <t>Senior Notes | 203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extension threshold</t>
        </is>
      </c>
      <c r="B16" s="4" t="inlineStr">
        <is>
          <t xml:space="preserve"> </t>
        </is>
      </c>
      <c r="C16" s="6" t="n">
        <v>1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00</v>
      </c>
      <c r="K17" s="4" t="inlineStr">
        <is>
          <t xml:space="preserve"> </t>
        </is>
      </c>
    </row>
    <row r="18">
      <c r="A18" s="4" t="inlineStr">
        <is>
          <t>Interest rate</t>
        </is>
      </c>
      <c r="B18" s="11" t="n">
        <v>0.08875</v>
      </c>
      <c r="C18" s="4" t="inlineStr">
        <is>
          <t xml:space="preserve"> </t>
        </is>
      </c>
      <c r="D18" s="4" t="inlineStr">
        <is>
          <t xml:space="preserve"> </t>
        </is>
      </c>
      <c r="E18" s="4" t="inlineStr">
        <is>
          <t xml:space="preserve"> </t>
        </is>
      </c>
      <c r="F18" s="11" t="n">
        <v>0.08875</v>
      </c>
      <c r="G18" s="4" t="inlineStr">
        <is>
          <t xml:space="preserve"> </t>
        </is>
      </c>
      <c r="H18" s="11" t="n">
        <v>0.08875</v>
      </c>
      <c r="I18" s="4" t="inlineStr">
        <is>
          <t xml:space="preserve"> </t>
        </is>
      </c>
      <c r="J18" s="11" t="n">
        <v>0.08875</v>
      </c>
      <c r="K18" s="4" t="inlineStr">
        <is>
          <t xml:space="preserve"> </t>
        </is>
      </c>
    </row>
    <row r="19">
      <c r="A19" s="4" t="inlineStr">
        <is>
          <t>Principal</t>
        </is>
      </c>
      <c r="B19" s="6" t="n">
        <v>500000000</v>
      </c>
      <c r="C19" s="4" t="inlineStr">
        <is>
          <t xml:space="preserve"> </t>
        </is>
      </c>
      <c r="D19" s="4" t="inlineStr">
        <is>
          <t xml:space="preserve"> </t>
        </is>
      </c>
      <c r="E19" s="4" t="inlineStr">
        <is>
          <t xml:space="preserve"> </t>
        </is>
      </c>
      <c r="F19" s="6" t="n">
        <v>500000000</v>
      </c>
      <c r="G19" s="4" t="inlineStr">
        <is>
          <t xml:space="preserve"> </t>
        </is>
      </c>
      <c r="H19" s="6" t="n">
        <v>500000000</v>
      </c>
      <c r="I19" s="4" t="inlineStr">
        <is>
          <t xml:space="preserve"> </t>
        </is>
      </c>
      <c r="J19" s="4" t="inlineStr">
        <is>
          <t xml:space="preserve"> </t>
        </is>
      </c>
      <c r="K19" s="5" t="n">
        <v>0</v>
      </c>
    </row>
    <row r="20">
      <c r="A20" s="4" t="inlineStr">
        <is>
          <t>Senior Secured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y extension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 number of extensions | extension</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Credit Facility |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tter of credit, fee percentage</t>
        </is>
      </c>
      <c r="B26" s="12"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Credit Facility | Credit Facility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35</v>
      </c>
      <c r="I29" s="4" t="inlineStr">
        <is>
          <t xml:space="preserve"> </t>
        </is>
      </c>
      <c r="J29" s="4" t="inlineStr">
        <is>
          <t xml:space="preserve"> </t>
        </is>
      </c>
      <c r="K29" s="4" t="inlineStr">
        <is>
          <t xml:space="preserve"> </t>
        </is>
      </c>
    </row>
    <row r="30">
      <c r="A30" s="4" t="inlineStr">
        <is>
          <t>Senior Secured Credit Facility | Credit Facility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 of credi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225</v>
      </c>
      <c r="I32" s="4" t="inlineStr">
        <is>
          <t xml:space="preserve"> </t>
        </is>
      </c>
      <c r="J32" s="4" t="inlineStr">
        <is>
          <t xml:space="preserve"> </t>
        </is>
      </c>
      <c r="K32" s="4" t="inlineStr">
        <is>
          <t xml:space="preserve"> </t>
        </is>
      </c>
    </row>
    <row r="33">
      <c r="A33" s="4" t="inlineStr">
        <is>
          <t>Revolving Loan | 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6" t="n">
        <v>8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unused capacity commitment fee percentage</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 additional borrowing capacity</t>
        </is>
      </c>
      <c r="B37" s="6" t="n">
        <v>200000000</v>
      </c>
      <c r="C37" s="4" t="inlineStr">
        <is>
          <t xml:space="preserve"> </t>
        </is>
      </c>
      <c r="D37" s="4" t="inlineStr">
        <is>
          <t xml:space="preserve"> </t>
        </is>
      </c>
      <c r="E37" s="4" t="inlineStr">
        <is>
          <t xml:space="preserve"> </t>
        </is>
      </c>
      <c r="F37" s="5" t="n">
        <v>200000000</v>
      </c>
      <c r="G37" s="4" t="inlineStr">
        <is>
          <t xml:space="preserve"> </t>
        </is>
      </c>
      <c r="H37" s="6" t="n">
        <v>200000000</v>
      </c>
      <c r="I37" s="4" t="inlineStr">
        <is>
          <t xml:space="preserve"> </t>
        </is>
      </c>
      <c r="J37" s="4" t="inlineStr">
        <is>
          <t xml:space="preserve"> </t>
        </is>
      </c>
      <c r="K37" s="4" t="inlineStr">
        <is>
          <t xml:space="preserve"> </t>
        </is>
      </c>
    </row>
    <row r="38">
      <c r="A38" s="4" t="inlineStr">
        <is>
          <t>Credit facility, amount borrowed</t>
        </is>
      </c>
      <c r="B38" s="5" t="n">
        <v>198400000</v>
      </c>
      <c r="C38" s="4" t="inlineStr">
        <is>
          <t xml:space="preserve"> </t>
        </is>
      </c>
      <c r="D38" s="4" t="inlineStr">
        <is>
          <t xml:space="preserve"> </t>
        </is>
      </c>
      <c r="E38" s="4" t="inlineStr">
        <is>
          <t xml:space="preserve"> </t>
        </is>
      </c>
      <c r="F38" s="5" t="n">
        <v>198400000</v>
      </c>
      <c r="G38" s="4" t="inlineStr">
        <is>
          <t xml:space="preserve"> </t>
        </is>
      </c>
      <c r="H38" s="5" t="n">
        <v>198400000</v>
      </c>
      <c r="I38" s="4" t="inlineStr">
        <is>
          <t xml:space="preserve"> </t>
        </is>
      </c>
      <c r="J38" s="4" t="inlineStr">
        <is>
          <t xml:space="preserve"> </t>
        </is>
      </c>
      <c r="K38" s="4" t="inlineStr">
        <is>
          <t xml:space="preserve"> </t>
        </is>
      </c>
    </row>
    <row r="39">
      <c r="A39" s="4" t="inlineStr">
        <is>
          <t>Letters of credit, outstanding amount</t>
        </is>
      </c>
      <c r="B39" s="5" t="n">
        <v>9500000</v>
      </c>
      <c r="C39" s="4" t="inlineStr">
        <is>
          <t xml:space="preserve"> </t>
        </is>
      </c>
      <c r="D39" s="4" t="inlineStr">
        <is>
          <t xml:space="preserve"> </t>
        </is>
      </c>
      <c r="E39" s="4" t="inlineStr">
        <is>
          <t xml:space="preserve"> </t>
        </is>
      </c>
      <c r="F39" s="5" t="n">
        <v>9500000</v>
      </c>
      <c r="G39" s="4" t="inlineStr">
        <is>
          <t xml:space="preserve"> </t>
        </is>
      </c>
      <c r="H39" s="5" t="n">
        <v>9500000</v>
      </c>
      <c r="I39" s="4" t="inlineStr">
        <is>
          <t xml:space="preserve"> </t>
        </is>
      </c>
      <c r="J39" s="4" t="inlineStr">
        <is>
          <t xml:space="preserve"> </t>
        </is>
      </c>
      <c r="K39" s="4" t="inlineStr">
        <is>
          <t xml:space="preserve"> </t>
        </is>
      </c>
    </row>
    <row r="40">
      <c r="A40" s="4" t="inlineStr">
        <is>
          <t>Line of Credit Facility, Remaining Borrowing Capacity</t>
        </is>
      </c>
      <c r="B40" s="5" t="n">
        <v>642100000</v>
      </c>
      <c r="C40" s="4" t="inlineStr">
        <is>
          <t xml:space="preserve"> </t>
        </is>
      </c>
      <c r="D40" s="4" t="inlineStr">
        <is>
          <t xml:space="preserve"> </t>
        </is>
      </c>
      <c r="E40" s="4" t="inlineStr">
        <is>
          <t xml:space="preserve"> </t>
        </is>
      </c>
      <c r="F40" s="5" t="n">
        <v>642100000</v>
      </c>
      <c r="G40" s="4" t="inlineStr">
        <is>
          <t xml:space="preserve"> </t>
        </is>
      </c>
      <c r="H40" s="5" t="n">
        <v>642100000</v>
      </c>
      <c r="I40" s="4" t="inlineStr">
        <is>
          <t xml:space="preserve"> </t>
        </is>
      </c>
      <c r="J40" s="4" t="inlineStr">
        <is>
          <t xml:space="preserve"> </t>
        </is>
      </c>
      <c r="K40" s="4" t="inlineStr">
        <is>
          <t xml:space="preserve"> </t>
        </is>
      </c>
    </row>
    <row r="41">
      <c r="A41" s="4" t="inlineStr">
        <is>
          <t>Principal</t>
        </is>
      </c>
      <c r="B41" s="5" t="n">
        <v>198400000</v>
      </c>
      <c r="C41" s="4" t="inlineStr">
        <is>
          <t xml:space="preserve"> </t>
        </is>
      </c>
      <c r="D41" s="4" t="inlineStr">
        <is>
          <t xml:space="preserve"> </t>
        </is>
      </c>
      <c r="E41" s="4" t="inlineStr">
        <is>
          <t xml:space="preserve"> </t>
        </is>
      </c>
      <c r="F41" s="5" t="n">
        <v>198400000</v>
      </c>
      <c r="G41" s="4" t="inlineStr">
        <is>
          <t xml:space="preserve"> </t>
        </is>
      </c>
      <c r="H41" s="5" t="n">
        <v>198400000</v>
      </c>
      <c r="I41" s="4" t="inlineStr">
        <is>
          <t xml:space="preserve"> </t>
        </is>
      </c>
      <c r="J41" s="4" t="inlineStr">
        <is>
          <t xml:space="preserve"> </t>
        </is>
      </c>
      <c r="K41" s="5" t="n">
        <v>205400000</v>
      </c>
    </row>
    <row r="42">
      <c r="A42" s="4" t="inlineStr">
        <is>
          <t>Revolving Loan | Credit Facility | Revolving Credit Facility | Petroleum Produ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facility, amount borrowed</t>
        </is>
      </c>
      <c r="B44" s="5" t="n">
        <v>21700000</v>
      </c>
      <c r="C44" s="4" t="inlineStr">
        <is>
          <t xml:space="preserve"> </t>
        </is>
      </c>
      <c r="D44" s="4" t="inlineStr">
        <is>
          <t xml:space="preserve"> </t>
        </is>
      </c>
      <c r="E44" s="4" t="inlineStr">
        <is>
          <t xml:space="preserve"> </t>
        </is>
      </c>
      <c r="F44" s="5" t="n">
        <v>21700000</v>
      </c>
      <c r="G44" s="4" t="inlineStr">
        <is>
          <t xml:space="preserve"> </t>
        </is>
      </c>
      <c r="H44" s="6" t="n">
        <v>21700000</v>
      </c>
      <c r="I44" s="4" t="inlineStr">
        <is>
          <t xml:space="preserve"> </t>
        </is>
      </c>
      <c r="J44" s="4" t="inlineStr">
        <is>
          <t xml:space="preserve"> </t>
        </is>
      </c>
      <c r="K44" s="4" t="inlineStr">
        <is>
          <t xml:space="preserve"> </t>
        </is>
      </c>
    </row>
    <row r="45">
      <c r="A45" s="4" t="inlineStr">
        <is>
          <t>Revolving Loan | Credit Facility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unused capacity 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05</v>
      </c>
      <c r="I47" s="4" t="inlineStr">
        <is>
          <t xml:space="preserve"> </t>
        </is>
      </c>
      <c r="J47" s="4" t="inlineStr">
        <is>
          <t xml:space="preserve"> </t>
        </is>
      </c>
      <c r="K47" s="4" t="inlineStr">
        <is>
          <t xml:space="preserve"> </t>
        </is>
      </c>
    </row>
    <row r="48">
      <c r="A48" s="4" t="inlineStr">
        <is>
          <t>Letters of credit, outstanding amount</t>
        </is>
      </c>
      <c r="B48" s="6" t="n">
        <v>100000000</v>
      </c>
      <c r="C48" s="4" t="inlineStr">
        <is>
          <t xml:space="preserve"> </t>
        </is>
      </c>
      <c r="D48" s="4" t="inlineStr">
        <is>
          <t xml:space="preserve"> </t>
        </is>
      </c>
      <c r="E48" s="4" t="inlineStr">
        <is>
          <t xml:space="preserve"> </t>
        </is>
      </c>
      <c r="F48" s="5" t="n">
        <v>100000000</v>
      </c>
      <c r="G48" s="4" t="inlineStr">
        <is>
          <t xml:space="preserve"> </t>
        </is>
      </c>
      <c r="H48" s="6" t="n">
        <v>100000000</v>
      </c>
      <c r="I48" s="4" t="inlineStr">
        <is>
          <t xml:space="preserve"> </t>
        </is>
      </c>
      <c r="J48" s="4" t="inlineStr">
        <is>
          <t xml:space="preserve"> </t>
        </is>
      </c>
      <c r="K48" s="4" t="inlineStr">
        <is>
          <t xml:space="preserve"> </t>
        </is>
      </c>
    </row>
    <row r="49">
      <c r="A49" s="4" t="inlineStr">
        <is>
          <t>Revolving Loan | Credit Facility | Revolving Credit Facilit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unused capacity commitmen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03</v>
      </c>
      <c r="I51" s="4" t="inlineStr">
        <is>
          <t xml:space="preserve"> </t>
        </is>
      </c>
      <c r="J51" s="4" t="inlineStr">
        <is>
          <t xml:space="preserve"> </t>
        </is>
      </c>
      <c r="K51" s="4" t="inlineStr">
        <is>
          <t xml:space="preserve"> </t>
        </is>
      </c>
    </row>
    <row r="52">
      <c r="A52" s="4" t="inlineStr">
        <is>
          <t>Revolving Loan | Credit Facility | Revolving Credit Facility | Federal Funds Effectiv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05</v>
      </c>
      <c r="I54" s="4" t="inlineStr">
        <is>
          <t xml:space="preserve"> </t>
        </is>
      </c>
      <c r="J54" s="4" t="inlineStr">
        <is>
          <t xml:space="preserve"> </t>
        </is>
      </c>
      <c r="K54" s="4" t="inlineStr">
        <is>
          <t xml:space="preserve"> </t>
        </is>
      </c>
    </row>
    <row r="55">
      <c r="A55" s="4" t="inlineStr">
        <is>
          <t>Revolving Loan | Credit Facility | Revolving Credit Facility | Alternate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8" t="n">
        <v>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Loan | Credit Facility | Revolving Credit Facility | Alternate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25</v>
      </c>
      <c r="I60" s="4" t="inlineStr">
        <is>
          <t xml:space="preserve"> </t>
        </is>
      </c>
      <c r="J60" s="4" t="inlineStr">
        <is>
          <t xml:space="preserve"> </t>
        </is>
      </c>
      <c r="K60" s="4" t="inlineStr">
        <is>
          <t xml:space="preserve"> </t>
        </is>
      </c>
    </row>
    <row r="61">
      <c r="A61" s="4" t="inlineStr">
        <is>
          <t>Revolving Loan | Credit Facility | Revolving Credit Facility | Alternate Base Ra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125</v>
      </c>
      <c r="I63" s="4" t="inlineStr">
        <is>
          <t xml:space="preserve"> </t>
        </is>
      </c>
      <c r="J63" s="4" t="inlineStr">
        <is>
          <t xml:space="preserve"> </t>
        </is>
      </c>
      <c r="K63" s="4" t="inlineStr">
        <is>
          <t xml:space="preserve"> </t>
        </is>
      </c>
    </row>
    <row r="64">
      <c r="A64" s="4" t="inlineStr">
        <is>
          <t>Revolving Loan | Credit Facility | Revolving Credit Facility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basis spread on variable rate</t>
        </is>
      </c>
      <c r="B66" s="8" t="n">
        <v>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Loan | Credit Facility | Revolving Credit Facility | Secured Overnight Financing Rate (SOFR) Overnight Index Swap Ra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35</v>
      </c>
      <c r="I69" s="4" t="inlineStr">
        <is>
          <t xml:space="preserve"> </t>
        </is>
      </c>
      <c r="J69" s="4" t="inlineStr">
        <is>
          <t xml:space="preserve"> </t>
        </is>
      </c>
      <c r="K69" s="4" t="inlineStr">
        <is>
          <t xml:space="preserve"> </t>
        </is>
      </c>
    </row>
    <row r="70">
      <c r="A70" s="4" t="inlineStr">
        <is>
          <t>Revolving Loan | Credit Facility | Revolving Credit Facility | Secured Overnight Financing Rate (SOFR) Overnight Index Swap Rate | Maximum | One-month Ten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01</v>
      </c>
      <c r="I72" s="4" t="inlineStr">
        <is>
          <t xml:space="preserve"> </t>
        </is>
      </c>
      <c r="J72" s="4" t="inlineStr">
        <is>
          <t xml:space="preserve"> </t>
        </is>
      </c>
      <c r="K72" s="4" t="inlineStr">
        <is>
          <t xml:space="preserve"> </t>
        </is>
      </c>
    </row>
    <row r="73">
      <c r="A73" s="4" t="inlineStr">
        <is>
          <t>Revolving Loan | Credit Facility | Revolving Credit Facility | Secured Overnight Financing Rate (SOFR) Overnight Index Swap Rate | Maximum | Term SOFR Adju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001</v>
      </c>
      <c r="I75" s="4" t="inlineStr">
        <is>
          <t xml:space="preserve"> </t>
        </is>
      </c>
      <c r="J75" s="4" t="inlineStr">
        <is>
          <t xml:space="preserve"> </t>
        </is>
      </c>
      <c r="K75" s="4" t="inlineStr">
        <is>
          <t xml:space="preserve"> </t>
        </is>
      </c>
    </row>
    <row r="76">
      <c r="A76" s="4" t="inlineStr">
        <is>
          <t>Revolving Loan | Credit Facility | Revolving Credit Facility | Secured Overnight Financing Rate (SOFR) Overnight Index Swap Rat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225</v>
      </c>
      <c r="I78" s="4" t="inlineStr">
        <is>
          <t xml:space="preserve"> </t>
        </is>
      </c>
      <c r="J78" s="4" t="inlineStr">
        <is>
          <t xml:space="preserve"> </t>
        </is>
      </c>
      <c r="K78" s="4" t="inlineStr">
        <is>
          <t xml:space="preserve"> </t>
        </is>
      </c>
    </row>
    <row r="79">
      <c r="A79" s="4" t="inlineStr">
        <is>
          <t>5.625% senior unsecured notes due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ncipal</t>
        </is>
      </c>
      <c r="B81" s="6" t="n">
        <v>0</v>
      </c>
      <c r="C81" s="4" t="inlineStr">
        <is>
          <t xml:space="preserve"> </t>
        </is>
      </c>
      <c r="D81" s="4" t="inlineStr">
        <is>
          <t xml:space="preserve"> </t>
        </is>
      </c>
      <c r="E81" s="4" t="inlineStr">
        <is>
          <t xml:space="preserve"> </t>
        </is>
      </c>
      <c r="F81" s="6" t="n">
        <v>0</v>
      </c>
      <c r="G81" s="4" t="inlineStr">
        <is>
          <t xml:space="preserve"> </t>
        </is>
      </c>
      <c r="H81" s="6" t="n">
        <v>0</v>
      </c>
      <c r="I81" s="4" t="inlineStr">
        <is>
          <t xml:space="preserve"> </t>
        </is>
      </c>
      <c r="J81" s="4" t="inlineStr">
        <is>
          <t xml:space="preserve"> </t>
        </is>
      </c>
      <c r="K81" s="5" t="n">
        <v>341135000</v>
      </c>
    </row>
    <row r="82">
      <c r="A82" s="4" t="inlineStr">
        <is>
          <t>5.625% senior unsecured notes due 2024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t>
        </is>
      </c>
      <c r="B84" s="11" t="n">
        <v>0.05625</v>
      </c>
      <c r="C84" s="4" t="inlineStr">
        <is>
          <t xml:space="preserve"> </t>
        </is>
      </c>
      <c r="D84" s="4" t="inlineStr">
        <is>
          <t xml:space="preserve"> </t>
        </is>
      </c>
      <c r="E84" s="4" t="inlineStr">
        <is>
          <t xml:space="preserve"> </t>
        </is>
      </c>
      <c r="F84" s="11" t="n">
        <v>0.05625</v>
      </c>
      <c r="G84" s="4" t="inlineStr">
        <is>
          <t xml:space="preserve"> </t>
        </is>
      </c>
      <c r="H84" s="11" t="n">
        <v>0.05625</v>
      </c>
      <c r="I84" s="4" t="inlineStr">
        <is>
          <t xml:space="preserve"> </t>
        </is>
      </c>
      <c r="J84" s="4" t="inlineStr">
        <is>
          <t xml:space="preserve"> </t>
        </is>
      </c>
      <c r="K84" s="4" t="inlineStr">
        <is>
          <t xml:space="preserve"> </t>
        </is>
      </c>
    </row>
    <row r="85">
      <c r="A85" s="4" t="inlineStr">
        <is>
          <t>8.000% senior unsecured notes due 2027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t>
        </is>
      </c>
      <c r="B87" s="8" t="n">
        <v>0.08</v>
      </c>
      <c r="C87" s="4" t="inlineStr">
        <is>
          <t xml:space="preserve"> </t>
        </is>
      </c>
      <c r="D87" s="4" t="inlineStr">
        <is>
          <t xml:space="preserve"> </t>
        </is>
      </c>
      <c r="E87" s="4" t="inlineStr">
        <is>
          <t xml:space="preserve"> </t>
        </is>
      </c>
      <c r="F87" s="8" t="n">
        <v>0.08</v>
      </c>
      <c r="G87" s="4" t="inlineStr">
        <is>
          <t xml:space="preserve"> </t>
        </is>
      </c>
      <c r="H87" s="8" t="n">
        <v>0.08</v>
      </c>
      <c r="I87" s="4" t="inlineStr">
        <is>
          <t xml:space="preserve"> </t>
        </is>
      </c>
      <c r="J87" s="4" t="inlineStr">
        <is>
          <t xml:space="preserve"> </t>
        </is>
      </c>
      <c r="K87" s="4" t="inlineStr">
        <is>
          <t xml:space="preserve"> </t>
        </is>
      </c>
    </row>
    <row r="88">
      <c r="A88" s="4" t="inlineStr">
        <is>
          <t>Principal</t>
        </is>
      </c>
      <c r="B88" s="6" t="n">
        <v>981245000</v>
      </c>
      <c r="C88" s="4" t="inlineStr">
        <is>
          <t xml:space="preserve"> </t>
        </is>
      </c>
      <c r="D88" s="4" t="inlineStr">
        <is>
          <t xml:space="preserve"> </t>
        </is>
      </c>
      <c r="E88" s="4" t="inlineStr">
        <is>
          <t xml:space="preserve"> </t>
        </is>
      </c>
      <c r="F88" s="6" t="n">
        <v>981245000</v>
      </c>
      <c r="G88" s="4" t="inlineStr">
        <is>
          <t xml:space="preserve"> </t>
        </is>
      </c>
      <c r="H88" s="6" t="n">
        <v>981245000</v>
      </c>
      <c r="I88" s="4" t="inlineStr">
        <is>
          <t xml:space="preserve"> </t>
        </is>
      </c>
      <c r="J88" s="4" t="inlineStr">
        <is>
          <t xml:space="preserve"> </t>
        </is>
      </c>
      <c r="K88" s="5" t="n">
        <v>981245000</v>
      </c>
    </row>
    <row r="89">
      <c r="A89" s="4" t="inlineStr">
        <is>
          <t>5.875% Alkali senior secured notes due 204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incipal</t>
        </is>
      </c>
      <c r="B91" s="6" t="n">
        <v>400000000</v>
      </c>
      <c r="C91" s="4" t="inlineStr">
        <is>
          <t xml:space="preserve"> </t>
        </is>
      </c>
      <c r="D91" s="4" t="inlineStr">
        <is>
          <t xml:space="preserve"> </t>
        </is>
      </c>
      <c r="E91" s="4" t="inlineStr">
        <is>
          <t xml:space="preserve"> </t>
        </is>
      </c>
      <c r="F91" s="6" t="n">
        <v>400000000</v>
      </c>
      <c r="G91" s="4" t="inlineStr">
        <is>
          <t xml:space="preserve"> </t>
        </is>
      </c>
      <c r="H91" s="6" t="n">
        <v>400000000</v>
      </c>
      <c r="I91" s="4" t="inlineStr">
        <is>
          <t xml:space="preserve"> </t>
        </is>
      </c>
      <c r="J91" s="4" t="inlineStr">
        <is>
          <t xml:space="preserve"> </t>
        </is>
      </c>
      <c r="K91" s="4" t="inlineStr">
        <is>
          <t xml:space="preserve"> </t>
        </is>
      </c>
    </row>
    <row r="92">
      <c r="A92" s="4" t="inlineStr">
        <is>
          <t>5.875% Alkali senior secured notes due 2042(2)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t>
        </is>
      </c>
      <c r="B94" s="11" t="n">
        <v>0.05875</v>
      </c>
      <c r="C94" s="4" t="inlineStr">
        <is>
          <t xml:space="preserve"> </t>
        </is>
      </c>
      <c r="D94" s="11" t="n">
        <v>0.05875</v>
      </c>
      <c r="E94" s="4" t="inlineStr">
        <is>
          <t xml:space="preserve"> </t>
        </is>
      </c>
      <c r="F94" s="11" t="n">
        <v>0.05875</v>
      </c>
      <c r="G94" s="4" t="inlineStr">
        <is>
          <t xml:space="preserve"> </t>
        </is>
      </c>
      <c r="H94" s="11" t="n">
        <v>0.05875</v>
      </c>
      <c r="I94" s="4" t="inlineStr">
        <is>
          <t xml:space="preserve"> </t>
        </is>
      </c>
      <c r="J94" s="4" t="inlineStr">
        <is>
          <t xml:space="preserve"> </t>
        </is>
      </c>
      <c r="K94" s="4" t="inlineStr">
        <is>
          <t xml:space="preserve"> </t>
        </is>
      </c>
    </row>
    <row r="95">
      <c r="A95" s="4" t="inlineStr">
        <is>
          <t>Accrued Liabilities</t>
        </is>
      </c>
      <c r="B95" s="6" t="n">
        <v>8700000</v>
      </c>
      <c r="C95" s="4" t="inlineStr">
        <is>
          <t xml:space="preserve"> </t>
        </is>
      </c>
      <c r="D95" s="4" t="inlineStr">
        <is>
          <t xml:space="preserve"> </t>
        </is>
      </c>
      <c r="E95" s="4" t="inlineStr">
        <is>
          <t xml:space="preserve"> </t>
        </is>
      </c>
      <c r="F95" s="6" t="n">
        <v>8700000</v>
      </c>
      <c r="G95" s="4" t="inlineStr">
        <is>
          <t xml:space="preserve"> </t>
        </is>
      </c>
      <c r="H95" s="6" t="n">
        <v>8700000</v>
      </c>
      <c r="I95" s="4" t="inlineStr">
        <is>
          <t xml:space="preserve"> </t>
        </is>
      </c>
      <c r="J95" s="4" t="inlineStr">
        <is>
          <t xml:space="preserve"> </t>
        </is>
      </c>
      <c r="K95" s="4" t="inlineStr">
        <is>
          <t xml:space="preserve"> </t>
        </is>
      </c>
    </row>
    <row r="96">
      <c r="A96" s="4" t="inlineStr">
        <is>
          <t>Proceeds from issuance of debt</t>
        </is>
      </c>
      <c r="B96" s="4" t="inlineStr">
        <is>
          <t xml:space="preserve"> </t>
        </is>
      </c>
      <c r="C96" s="4" t="inlineStr">
        <is>
          <t xml:space="preserve"> </t>
        </is>
      </c>
      <c r="D96" s="6" t="n">
        <v>408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t>
        </is>
      </c>
      <c r="B97" s="5" t="n">
        <v>425000000</v>
      </c>
      <c r="C97" s="4" t="inlineStr">
        <is>
          <t xml:space="preserve"> </t>
        </is>
      </c>
      <c r="D97" s="4" t="inlineStr">
        <is>
          <t xml:space="preserve"> </t>
        </is>
      </c>
      <c r="E97" s="4" t="inlineStr">
        <is>
          <t xml:space="preserve"> </t>
        </is>
      </c>
      <c r="F97" s="5" t="n">
        <v>425000000</v>
      </c>
      <c r="G97" s="4" t="inlineStr">
        <is>
          <t xml:space="preserve"> </t>
        </is>
      </c>
      <c r="H97" s="5" t="n">
        <v>425000000</v>
      </c>
      <c r="I97" s="4" t="inlineStr">
        <is>
          <t xml:space="preserve"> </t>
        </is>
      </c>
      <c r="J97" s="4" t="inlineStr">
        <is>
          <t xml:space="preserve"> </t>
        </is>
      </c>
      <c r="K97" s="5" t="n">
        <v>425000000</v>
      </c>
    </row>
    <row r="98">
      <c r="A98" s="4" t="inlineStr">
        <is>
          <t>Debt Issuance Costs, Gross</t>
        </is>
      </c>
      <c r="B98" s="4" t="inlineStr">
        <is>
          <t xml:space="preserve"> </t>
        </is>
      </c>
      <c r="C98" s="4" t="inlineStr">
        <is>
          <t xml:space="preserve"> </t>
        </is>
      </c>
      <c r="D98" s="6" t="n">
        <v>17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term Debt, Maturities, Repayments of Principal in Rolling Year Five</t>
        </is>
      </c>
      <c r="B99" s="5" t="n">
        <v>65300000</v>
      </c>
      <c r="C99" s="4" t="inlineStr">
        <is>
          <t xml:space="preserve"> </t>
        </is>
      </c>
      <c r="D99" s="4" t="inlineStr">
        <is>
          <t xml:space="preserve"> </t>
        </is>
      </c>
      <c r="E99" s="4" t="inlineStr">
        <is>
          <t xml:space="preserve"> </t>
        </is>
      </c>
      <c r="F99" s="5" t="n">
        <v>65300000</v>
      </c>
      <c r="G99" s="4" t="inlineStr">
        <is>
          <t xml:space="preserve"> </t>
        </is>
      </c>
      <c r="H99" s="5" t="n">
        <v>65300000</v>
      </c>
      <c r="I99" s="4" t="inlineStr">
        <is>
          <t xml:space="preserve"> </t>
        </is>
      </c>
      <c r="J99" s="4" t="inlineStr">
        <is>
          <t xml:space="preserve"> </t>
        </is>
      </c>
      <c r="K99" s="4" t="inlineStr">
        <is>
          <t xml:space="preserve"> </t>
        </is>
      </c>
    </row>
    <row r="100">
      <c r="A100" s="4" t="inlineStr">
        <is>
          <t>Restricted cash</t>
        </is>
      </c>
      <c r="B100" s="6" t="n">
        <v>18800000</v>
      </c>
      <c r="C100" s="4" t="inlineStr">
        <is>
          <t xml:space="preserve"> </t>
        </is>
      </c>
      <c r="D100" s="4" t="inlineStr">
        <is>
          <t xml:space="preserve"> </t>
        </is>
      </c>
      <c r="E100" s="4" t="inlineStr">
        <is>
          <t xml:space="preserve"> </t>
        </is>
      </c>
      <c r="F100" s="6" t="n">
        <v>18800000</v>
      </c>
      <c r="G100" s="4" t="inlineStr">
        <is>
          <t xml:space="preserve"> </t>
        </is>
      </c>
      <c r="H100" s="6" t="n">
        <v>18800000</v>
      </c>
      <c r="I100" s="4" t="inlineStr">
        <is>
          <t xml:space="preserve"> </t>
        </is>
      </c>
      <c r="J100" s="4" t="inlineStr">
        <is>
          <t xml:space="preserve"> </t>
        </is>
      </c>
      <c r="K100" s="4" t="inlineStr">
        <is>
          <t xml:space="preserve"> </t>
        </is>
      </c>
    </row>
    <row r="101">
      <c r="A101" s="4" t="inlineStr">
        <is>
          <t>6.500% senior unsecured notes due 2025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t>
        </is>
      </c>
      <c r="B103" s="12" t="n">
        <v>0.065</v>
      </c>
      <c r="C103" s="4" t="inlineStr">
        <is>
          <t xml:space="preserve"> </t>
        </is>
      </c>
      <c r="D103" s="4" t="inlineStr">
        <is>
          <t xml:space="preserve"> </t>
        </is>
      </c>
      <c r="E103" s="4" t="inlineStr">
        <is>
          <t xml:space="preserve"> </t>
        </is>
      </c>
      <c r="F103" s="12" t="n">
        <v>0.065</v>
      </c>
      <c r="G103" s="4" t="inlineStr">
        <is>
          <t xml:space="preserve"> </t>
        </is>
      </c>
      <c r="H103" s="12" t="n">
        <v>0.065</v>
      </c>
      <c r="I103" s="4" t="inlineStr">
        <is>
          <t xml:space="preserve"> </t>
        </is>
      </c>
      <c r="J103" s="4" t="inlineStr">
        <is>
          <t xml:space="preserve"> </t>
        </is>
      </c>
      <c r="K103" s="4" t="inlineStr">
        <is>
          <t xml:space="preserve"> </t>
        </is>
      </c>
    </row>
    <row r="104">
      <c r="A104" s="4" t="inlineStr">
        <is>
          <t>Principal</t>
        </is>
      </c>
      <c r="B104" s="6" t="n">
        <v>534834000</v>
      </c>
      <c r="C104" s="4" t="inlineStr">
        <is>
          <t xml:space="preserve"> </t>
        </is>
      </c>
      <c r="D104" s="4" t="inlineStr">
        <is>
          <t xml:space="preserve"> </t>
        </is>
      </c>
      <c r="E104" s="4" t="inlineStr">
        <is>
          <t xml:space="preserve"> </t>
        </is>
      </c>
      <c r="F104" s="6" t="n">
        <v>534834000</v>
      </c>
      <c r="G104" s="4" t="inlineStr">
        <is>
          <t xml:space="preserve"> </t>
        </is>
      </c>
      <c r="H104" s="6" t="n">
        <v>534834000</v>
      </c>
      <c r="I104" s="4" t="inlineStr">
        <is>
          <t xml:space="preserve"> </t>
        </is>
      </c>
      <c r="J104" s="4" t="inlineStr">
        <is>
          <t xml:space="preserve"> </t>
        </is>
      </c>
      <c r="K104" s="5" t="n">
        <v>534834000</v>
      </c>
    </row>
    <row r="105">
      <c r="A105" s="4" t="inlineStr">
        <is>
          <t>6.250% senior unsecured notes due 2026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rate</t>
        </is>
      </c>
      <c r="B107" s="12" t="n">
        <v>0.0625</v>
      </c>
      <c r="C107" s="4" t="inlineStr">
        <is>
          <t xml:space="preserve"> </t>
        </is>
      </c>
      <c r="D107" s="4" t="inlineStr">
        <is>
          <t xml:space="preserve"> </t>
        </is>
      </c>
      <c r="E107" s="4" t="inlineStr">
        <is>
          <t xml:space="preserve"> </t>
        </is>
      </c>
      <c r="F107" s="12" t="n">
        <v>0.0625</v>
      </c>
      <c r="G107" s="4" t="inlineStr">
        <is>
          <t xml:space="preserve"> </t>
        </is>
      </c>
      <c r="H107" s="12" t="n">
        <v>0.0625</v>
      </c>
      <c r="I107" s="4" t="inlineStr">
        <is>
          <t xml:space="preserve"> </t>
        </is>
      </c>
      <c r="J107" s="4" t="inlineStr">
        <is>
          <t xml:space="preserve"> </t>
        </is>
      </c>
      <c r="K107" s="4" t="inlineStr">
        <is>
          <t xml:space="preserve"> </t>
        </is>
      </c>
    </row>
    <row r="108">
      <c r="A108" s="4" t="inlineStr">
        <is>
          <t>Principal</t>
        </is>
      </c>
      <c r="B108" s="6" t="n">
        <v>339310000</v>
      </c>
      <c r="C108" s="4" t="inlineStr">
        <is>
          <t xml:space="preserve"> </t>
        </is>
      </c>
      <c r="D108" s="4" t="inlineStr">
        <is>
          <t xml:space="preserve"> </t>
        </is>
      </c>
      <c r="E108" s="4" t="inlineStr">
        <is>
          <t xml:space="preserve"> </t>
        </is>
      </c>
      <c r="F108" s="6" t="n">
        <v>339310000</v>
      </c>
      <c r="G108" s="4" t="inlineStr">
        <is>
          <t xml:space="preserve"> </t>
        </is>
      </c>
      <c r="H108" s="6" t="n">
        <v>339310000</v>
      </c>
      <c r="I108" s="4" t="inlineStr">
        <is>
          <t xml:space="preserve"> </t>
        </is>
      </c>
      <c r="J108" s="4" t="inlineStr">
        <is>
          <t xml:space="preserve"> </t>
        </is>
      </c>
      <c r="K108" s="5" t="n">
        <v>339310000</v>
      </c>
    </row>
    <row r="109">
      <c r="A109" s="4" t="inlineStr">
        <is>
          <t>7.750% senior unsecured notes due 2028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erest rate</t>
        </is>
      </c>
      <c r="B111" s="12" t="n">
        <v>0.0775</v>
      </c>
      <c r="C111" s="4" t="inlineStr">
        <is>
          <t xml:space="preserve"> </t>
        </is>
      </c>
      <c r="D111" s="4" t="inlineStr">
        <is>
          <t xml:space="preserve"> </t>
        </is>
      </c>
      <c r="E111" s="4" t="inlineStr">
        <is>
          <t xml:space="preserve"> </t>
        </is>
      </c>
      <c r="F111" s="12" t="n">
        <v>0.0775</v>
      </c>
      <c r="G111" s="4" t="inlineStr">
        <is>
          <t xml:space="preserve"> </t>
        </is>
      </c>
      <c r="H111" s="12" t="n">
        <v>0.0775</v>
      </c>
      <c r="I111" s="4" t="inlineStr">
        <is>
          <t xml:space="preserve"> </t>
        </is>
      </c>
      <c r="J111" s="4" t="inlineStr">
        <is>
          <t xml:space="preserve"> </t>
        </is>
      </c>
      <c r="K111" s="4" t="inlineStr">
        <is>
          <t xml:space="preserve"> </t>
        </is>
      </c>
    </row>
    <row r="112">
      <c r="A112" s="4" t="inlineStr">
        <is>
          <t>Principal</t>
        </is>
      </c>
      <c r="B112" s="6" t="n">
        <v>679360000</v>
      </c>
      <c r="C112" s="4" t="inlineStr">
        <is>
          <t xml:space="preserve"> </t>
        </is>
      </c>
      <c r="D112" s="4" t="inlineStr">
        <is>
          <t xml:space="preserve"> </t>
        </is>
      </c>
      <c r="E112" s="4" t="inlineStr">
        <is>
          <t xml:space="preserve"> </t>
        </is>
      </c>
      <c r="F112" s="6" t="n">
        <v>679360000</v>
      </c>
      <c r="G112" s="4" t="inlineStr">
        <is>
          <t xml:space="preserve"> </t>
        </is>
      </c>
      <c r="H112" s="6" t="n">
        <v>679360000</v>
      </c>
      <c r="I112" s="4" t="inlineStr">
        <is>
          <t xml:space="preserve"> </t>
        </is>
      </c>
      <c r="J112" s="4" t="inlineStr">
        <is>
          <t xml:space="preserve"> </t>
        </is>
      </c>
      <c r="K112" s="6" t="n">
        <v>679360000</v>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Partners' Capital, Mezzanine Capital and Distributions (Common Cash Distributions Paid) (Details) - Common Unitholders - USD ($) $ / shares in Units, $ in Thousands</t>
        </is>
      </c>
      <c r="B1" s="2" t="inlineStr">
        <is>
          <t>Nov. 14, 2023</t>
        </is>
      </c>
      <c r="C1" s="2" t="inlineStr">
        <is>
          <t>Aug. 14, 2023</t>
        </is>
      </c>
      <c r="D1" s="2" t="inlineStr">
        <is>
          <t>May 15, 2023</t>
        </is>
      </c>
      <c r="E1" s="2" t="inlineStr">
        <is>
          <t>Feb. 14, 2023</t>
        </is>
      </c>
      <c r="F1" s="2" t="inlineStr">
        <is>
          <t>Nov. 14, 2022</t>
        </is>
      </c>
      <c r="G1" s="2" t="inlineStr">
        <is>
          <t>Aug. 12, 2022</t>
        </is>
      </c>
      <c r="H1" s="2" t="inlineStr">
        <is>
          <t>May 13, 2022</t>
        </is>
      </c>
    </row>
    <row r="2">
      <c r="A2" s="3" t="inlineStr">
        <is>
          <t>Partners Capital And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ate Paid</t>
        </is>
      </c>
      <c r="B3" s="4" t="inlineStr">
        <is>
          <t xml:space="preserve"> </t>
        </is>
      </c>
      <c r="C3" s="4" t="inlineStr">
        <is>
          <t>Aug. 14,  2023</t>
        </is>
      </c>
      <c r="D3" s="4" t="inlineStr">
        <is>
          <t>May 15,  2023</t>
        </is>
      </c>
      <c r="E3" s="4" t="inlineStr">
        <is>
          <t>Feb. 14,  2023</t>
        </is>
      </c>
      <c r="F3" s="4" t="inlineStr">
        <is>
          <t>Nov. 14,  2022</t>
        </is>
      </c>
      <c r="G3" s="4" t="inlineStr">
        <is>
          <t>Aug. 12,  2022</t>
        </is>
      </c>
      <c r="H3" s="4" t="inlineStr">
        <is>
          <t>May 13,  2022</t>
        </is>
      </c>
    </row>
    <row r="4">
      <c r="A4" s="4" t="inlineStr">
        <is>
          <t>Per Unit Amount (in dollars per unit)</t>
        </is>
      </c>
      <c r="B4" s="4" t="inlineStr">
        <is>
          <t xml:space="preserve"> </t>
        </is>
      </c>
      <c r="C4" s="7" t="n">
        <v>0.15</v>
      </c>
      <c r="D4" s="7" t="n">
        <v>0.15</v>
      </c>
      <c r="E4" s="7" t="n">
        <v>0.15</v>
      </c>
      <c r="F4" s="7" t="n">
        <v>0.15</v>
      </c>
      <c r="G4" s="7" t="n">
        <v>0.15</v>
      </c>
      <c r="H4" s="7" t="n">
        <v>0.15</v>
      </c>
    </row>
    <row r="5">
      <c r="A5" s="4" t="inlineStr">
        <is>
          <t>Total Amount</t>
        </is>
      </c>
      <c r="B5" s="4" t="inlineStr">
        <is>
          <t xml:space="preserve"> </t>
        </is>
      </c>
      <c r="C5" s="6" t="n">
        <v>18387</v>
      </c>
      <c r="D5" s="6" t="n">
        <v>18387</v>
      </c>
      <c r="E5" s="6" t="n">
        <v>18387</v>
      </c>
      <c r="F5" s="6" t="n">
        <v>18387</v>
      </c>
      <c r="G5" s="6" t="n">
        <v>18387</v>
      </c>
      <c r="H5" s="6" t="n">
        <v>1838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rtners Capital And Distribu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te Paid</t>
        </is>
      </c>
      <c r="B8" s="4" t="inlineStr">
        <is>
          <t>Nov. 14,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 Unit Amount (in dollars per unit)</t>
        </is>
      </c>
      <c r="B9" s="7"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mount</t>
        </is>
      </c>
      <c r="B10" s="6" t="n">
        <v>183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40" customWidth="1" min="5" max="5"/>
    <col width="15" customWidth="1" min="6" max="6"/>
    <col width="40" customWidth="1" min="7" max="7"/>
    <col width="22" customWidth="1" min="8" max="8"/>
    <col width="29" customWidth="1" min="9" max="9"/>
    <col width="22" customWidth="1" min="10" max="10"/>
    <col width="21" customWidth="1" min="11" max="11"/>
    <col width="21" customWidth="1" min="12" max="12"/>
    <col width="14" customWidth="1" min="13" max="13"/>
    <col width="14" customWidth="1" min="14" max="14"/>
    <col width="28" customWidth="1" min="15" max="15"/>
  </cols>
  <sheetData>
    <row r="1">
      <c r="A1" s="1" t="inlineStr">
        <is>
          <t>Partners' Capital, Mezzanine Capital and Distributions (Narrative) (Details)</t>
        </is>
      </c>
      <c r="F1" s="2" t="inlineStr">
        <is>
          <t>1 Months Ended</t>
        </is>
      </c>
      <c r="G1" s="2" t="inlineStr">
        <is>
          <t>3 Months Ended</t>
        </is>
      </c>
      <c r="I1" s="2" t="inlineStr">
        <is>
          <t>9 Months Ended</t>
        </is>
      </c>
    </row>
    <row r="2">
      <c r="B2" s="2" t="inlineStr">
        <is>
          <t>Jul. 03, 2023 $ / shares shares</t>
        </is>
      </c>
      <c r="C2" s="2" t="inlineStr">
        <is>
          <t>Apr. 03, 2023 $ / shares shares</t>
        </is>
      </c>
      <c r="D2" s="2" t="inlineStr">
        <is>
          <t>Apr. 14, 2020 USD ($) shares</t>
        </is>
      </c>
      <c r="E2" s="2" t="inlineStr">
        <is>
          <t>Sep. 23, 2019 USD ($) $ / shares shares</t>
        </is>
      </c>
      <c r="F2" s="2" t="inlineStr">
        <is>
          <t>Dec. 31, 2021</t>
        </is>
      </c>
      <c r="G2" s="2" t="inlineStr">
        <is>
          <t>Sep. 30, 2023 USD ($) $ / shares shares</t>
        </is>
      </c>
      <c r="H2" s="2" t="inlineStr">
        <is>
          <t>Sep. 30, 2022 USD ($)</t>
        </is>
      </c>
      <c r="I2" s="2" t="inlineStr">
        <is>
          <t>Sep. 30, 2023 USD ($) shares</t>
        </is>
      </c>
      <c r="J2" s="2" t="inlineStr">
        <is>
          <t>Sep. 30, 2022 USD ($)</t>
        </is>
      </c>
      <c r="K2" s="2" t="inlineStr">
        <is>
          <t>Aug. 08, 2023 shares</t>
        </is>
      </c>
      <c r="L2" s="2" t="inlineStr">
        <is>
          <t>Dec. 31, 2022 shares</t>
        </is>
      </c>
      <c r="M2" s="2" t="inlineStr">
        <is>
          <t>Sep. 29, 2022</t>
        </is>
      </c>
      <c r="N2" s="2" t="inlineStr">
        <is>
          <t>Sep. 01, 2022</t>
        </is>
      </c>
      <c r="O2" s="2" t="inlineStr">
        <is>
          <t>May 16, 2022 USD ($) shares</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units outstanding (in units) | shares</t>
        </is>
      </c>
      <c r="B4" s="4" t="inlineStr">
        <is>
          <t xml:space="preserve"> </t>
        </is>
      </c>
      <c r="C4" s="4" t="inlineStr">
        <is>
          <t xml:space="preserve"> </t>
        </is>
      </c>
      <c r="D4" s="4" t="inlineStr">
        <is>
          <t xml:space="preserve"> </t>
        </is>
      </c>
      <c r="E4" s="4" t="inlineStr">
        <is>
          <t xml:space="preserve"> </t>
        </is>
      </c>
      <c r="F4" s="4" t="inlineStr">
        <is>
          <t xml:space="preserve"> </t>
        </is>
      </c>
      <c r="G4" s="5" t="n">
        <v>122464318</v>
      </c>
      <c r="H4" s="4" t="inlineStr">
        <is>
          <t xml:space="preserve"> </t>
        </is>
      </c>
      <c r="I4" s="5" t="n">
        <v>122464318</v>
      </c>
      <c r="J4" s="4" t="inlineStr">
        <is>
          <t xml:space="preserve"> </t>
        </is>
      </c>
      <c r="K4" s="4" t="inlineStr">
        <is>
          <t xml:space="preserve"> </t>
        </is>
      </c>
      <c r="L4" s="5" t="n">
        <v>122579218</v>
      </c>
      <c r="M4" s="4" t="inlineStr">
        <is>
          <t xml:space="preserve"> </t>
        </is>
      </c>
      <c r="N4" s="4" t="inlineStr">
        <is>
          <t xml:space="preserve"> </t>
        </is>
      </c>
      <c r="O4" s="4" t="inlineStr">
        <is>
          <t xml:space="preserve"> </t>
        </is>
      </c>
    </row>
    <row r="5">
      <c r="A5" s="4" t="inlineStr">
        <is>
          <t>Stock repurchased and cancell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15000</v>
      </c>
      <c r="H5" s="4" t="inlineStr">
        <is>
          <t xml:space="preserve"> </t>
        </is>
      </c>
      <c r="I5" s="5" t="n">
        <v>11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6" t="n">
        <v>1044000</v>
      </c>
      <c r="H6" s="4" t="inlineStr">
        <is>
          <t xml:space="preserve"> </t>
        </is>
      </c>
      <c r="I6" s="6" t="n">
        <v>104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ss: Accumulated distributions and returns attributable to Class A Convertible Preferred Units</t>
        </is>
      </c>
      <c r="B7" s="4" t="inlineStr">
        <is>
          <t xml:space="preserve"> </t>
        </is>
      </c>
      <c r="C7" s="4" t="inlineStr">
        <is>
          <t xml:space="preserve"> </t>
        </is>
      </c>
      <c r="D7" s="4" t="inlineStr">
        <is>
          <t xml:space="preserve"> </t>
        </is>
      </c>
      <c r="E7" s="4" t="inlineStr">
        <is>
          <t xml:space="preserve"> </t>
        </is>
      </c>
      <c r="F7" s="4" t="inlineStr">
        <is>
          <t xml:space="preserve"> </t>
        </is>
      </c>
      <c r="G7" s="5" t="n">
        <v>-22308000</v>
      </c>
      <c r="H7" s="6" t="n">
        <v>-18684000</v>
      </c>
      <c r="I7" s="5" t="n">
        <v>-69220000</v>
      </c>
      <c r="J7" s="6" t="n">
        <v>-56052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emable noncontrolling interests, no units issued and outstanding at September 30, 2023 and 0 preferred units issued and outstanding June 30,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70100000</v>
      </c>
    </row>
    <row r="9">
      <c r="A9" s="4" t="inlineStr">
        <is>
          <t>Net income attributable to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0</v>
      </c>
      <c r="I9" s="6" t="n">
        <v>0</v>
      </c>
      <c r="J9" s="5" t="n">
        <v>30443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meron Highway Oil Pipeline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artners Capital And Distribu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ownership after transaction</t>
        </is>
      </c>
      <c r="B12" s="4" t="inlineStr">
        <is>
          <t xml:space="preserve"> </t>
        </is>
      </c>
      <c r="C12" s="4" t="inlineStr">
        <is>
          <t xml:space="preserve"> </t>
        </is>
      </c>
      <c r="D12" s="4" t="inlineStr">
        <is>
          <t xml:space="preserve"> </t>
        </is>
      </c>
      <c r="E12" s="4" t="inlineStr">
        <is>
          <t xml:space="preserve"> </t>
        </is>
      </c>
      <c r="F12" s="8" t="n">
        <v>0.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dependence Hub, LLC | Affiliated Entity | Genesis Energ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artners Capital And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8" t="n">
        <v>0.8</v>
      </c>
      <c r="H15" s="4" t="inlineStr">
        <is>
          <t xml:space="preserve"> </t>
        </is>
      </c>
      <c r="I15" s="8" t="n">
        <v>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idiary | Alkali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artners Capital And Distribu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iod for occurrence of triggering events</t>
        </is>
      </c>
      <c r="B18" s="4" t="inlineStr">
        <is>
          <t xml:space="preserve"> </t>
        </is>
      </c>
      <c r="C18" s="4" t="inlineStr">
        <is>
          <t xml:space="preserve"> </t>
        </is>
      </c>
      <c r="D18" s="4" t="inlineStr">
        <is>
          <t xml:space="preserve"> </t>
        </is>
      </c>
      <c r="E18" s="4" t="inlineStr">
        <is>
          <t>6 years 6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emable Noncontrolling Interest, Equity, Preferred, Units Issued, Value</t>
        </is>
      </c>
      <c r="B19" s="4" t="inlineStr">
        <is>
          <t xml:space="preserve"> </t>
        </is>
      </c>
      <c r="C19" s="4" t="inlineStr">
        <is>
          <t xml:space="preserve"> </t>
        </is>
      </c>
      <c r="D19" s="4" t="inlineStr">
        <is>
          <t xml:space="preserve"> </t>
        </is>
      </c>
      <c r="E19" s="6" t="n">
        <v>55000000</v>
      </c>
      <c r="F19" s="4" t="inlineStr">
        <is>
          <t xml:space="preserve"> </t>
        </is>
      </c>
      <c r="G19" s="4" t="inlineStr">
        <is>
          <t xml:space="preserve"> </t>
        </is>
      </c>
      <c r="H19" s="4" t="inlineStr">
        <is>
          <t xml:space="preserve"> </t>
        </is>
      </c>
      <c r="I19" s="4" t="inlineStr">
        <is>
          <t xml:space="preserve"> </t>
        </is>
      </c>
      <c r="J19" s="5" t="n">
        <v>100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eemable noncontrolling interest preferred commitment</t>
        </is>
      </c>
      <c r="B20" s="4" t="inlineStr">
        <is>
          <t xml:space="preserve"> </t>
        </is>
      </c>
      <c r="C20" s="4" t="inlineStr">
        <is>
          <t xml:space="preserve"> </t>
        </is>
      </c>
      <c r="D20" s="4" t="inlineStr">
        <is>
          <t xml:space="preserve"> </t>
        </is>
      </c>
      <c r="E20" s="6" t="n">
        <v>3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ansion project extension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preferred units issued (in units) | shares</t>
        </is>
      </c>
      <c r="B22" s="4" t="inlineStr">
        <is>
          <t xml:space="preserve"> </t>
        </is>
      </c>
      <c r="C22" s="4" t="inlineStr">
        <is>
          <t xml:space="preserve"> </t>
        </is>
      </c>
      <c r="D22" s="5" t="n">
        <v>1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itment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deemable Noncontrolling Interest, Equity, Preferred, Purchase Price Per Unit | $ / shares</t>
        </is>
      </c>
      <c r="B24" s="4" t="inlineStr">
        <is>
          <t xml:space="preserve"> </t>
        </is>
      </c>
      <c r="C24" s="4" t="inlineStr">
        <is>
          <t xml:space="preserve"> </t>
        </is>
      </c>
      <c r="D24" s="4" t="inlineStr">
        <is>
          <t xml:space="preserve"> </t>
        </is>
      </c>
      <c r="E24" s="6"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value of redeemable preferred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88600000</v>
      </c>
    </row>
    <row r="26">
      <c r="A26" s="4" t="inlineStr">
        <is>
          <t>Net income attributable to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5" t="n">
        <v>0</v>
      </c>
      <c r="I26" s="6" t="n">
        <v>0</v>
      </c>
      <c r="J26" s="5" t="n">
        <v>30443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emption accretion value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idiary | Alkali Holding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artners Capital And Distribu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preferred units outstanding (in units) | shares</t>
        </is>
      </c>
      <c r="B30" s="4" t="inlineStr">
        <is>
          <t xml:space="preserve"> </t>
        </is>
      </c>
      <c r="C30" s="4" t="inlineStr">
        <is>
          <t xml:space="preserve"> </t>
        </is>
      </c>
      <c r="D30" s="5" t="n">
        <v>351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emable noncontrolling interest preferred commitment</t>
        </is>
      </c>
      <c r="B31" s="4" t="inlineStr">
        <is>
          <t xml:space="preserve"> </t>
        </is>
      </c>
      <c r="C31" s="4" t="inlineStr">
        <is>
          <t xml:space="preserve"> </t>
        </is>
      </c>
      <c r="D31" s="6" t="n">
        <v>351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idiary | Alkali Holding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artners Capital And 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deemable noncontrolling interest preferred commitment</t>
        </is>
      </c>
      <c r="B34" s="4" t="inlineStr">
        <is>
          <t xml:space="preserve"> </t>
        </is>
      </c>
      <c r="C34" s="4" t="inlineStr">
        <is>
          <t xml:space="preserve"> </t>
        </is>
      </c>
      <c r="D34" s="4" t="inlineStr">
        <is>
          <t xml:space="preserve"> </t>
        </is>
      </c>
      <c r="E34" s="6" t="n">
        <v>2518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 Common Units | 2023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Partners Capital And Distribu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shares authorized for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v>
      </c>
      <c r="L37" s="4" t="inlineStr">
        <is>
          <t xml:space="preserve"> </t>
        </is>
      </c>
      <c r="M37" s="4" t="inlineStr">
        <is>
          <t xml:space="preserve"> </t>
        </is>
      </c>
      <c r="N37" s="4" t="inlineStr">
        <is>
          <t xml:space="preserve"> </t>
        </is>
      </c>
      <c r="O37" s="4" t="inlineStr">
        <is>
          <t xml:space="preserve"> </t>
        </is>
      </c>
    </row>
    <row r="38">
      <c r="A38" s="4" t="inlineStr">
        <is>
          <t>Shares authorized to be repurchas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253922</v>
      </c>
      <c r="L38" s="4" t="inlineStr">
        <is>
          <t xml:space="preserve"> </t>
        </is>
      </c>
      <c r="M38" s="4" t="inlineStr">
        <is>
          <t xml:space="preserve"> </t>
        </is>
      </c>
      <c r="N38" s="4" t="inlineStr">
        <is>
          <t xml:space="preserve"> </t>
        </is>
      </c>
      <c r="O38" s="4" t="inlineStr">
        <is>
          <t xml:space="preserve"> </t>
        </is>
      </c>
    </row>
    <row r="39">
      <c r="A39" s="4" t="inlineStr">
        <is>
          <t>Stock repurchased and cancell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49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purchased (in shares)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9.0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A Convertible Preferr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Partners Capital And Distribu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A Convertible Preferred Units redeemed (in shares) | shares</t>
        </is>
      </c>
      <c r="B44" s="5" t="n">
        <v>1483240</v>
      </c>
      <c r="C44" s="5" t="n">
        <v>14832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A Convertible Preferred units redeemed (in dollars per share) | $ / shares</t>
        </is>
      </c>
      <c r="B45" s="7" t="n">
        <v>33.71</v>
      </c>
      <c r="C45" s="7" t="n">
        <v>33.7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A Convertible Preferred Units, carrying value (dollars per share) | $ / shares</t>
        </is>
      </c>
      <c r="B46" s="10" t="n">
        <v>35.2</v>
      </c>
      <c r="C46" s="10" t="n">
        <v>35.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ss: Accumulated distributions and returns attributable to Class A Convertible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5" t="n">
        <v>-23300000</v>
      </c>
      <c r="H47" s="6" t="n">
        <v>-18700000</v>
      </c>
      <c r="I47" s="5" t="n">
        <v>-71300000</v>
      </c>
      <c r="J47" s="6" t="n">
        <v>-561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mporary equity, adjustment</t>
        </is>
      </c>
      <c r="B48" s="4" t="inlineStr">
        <is>
          <t xml:space="preserve"> </t>
        </is>
      </c>
      <c r="C48" s="4" t="inlineStr">
        <is>
          <t xml:space="preserve"> </t>
        </is>
      </c>
      <c r="D48" s="4" t="inlineStr">
        <is>
          <t xml:space="preserve"> </t>
        </is>
      </c>
      <c r="E48" s="4" t="inlineStr">
        <is>
          <t xml:space="preserve"> </t>
        </is>
      </c>
      <c r="F48" s="4" t="inlineStr">
        <is>
          <t xml:space="preserve"> </t>
        </is>
      </c>
      <c r="G48" s="5" t="n">
        <v>1000000</v>
      </c>
      <c r="H48" s="4" t="inlineStr">
        <is>
          <t xml:space="preserve"> </t>
        </is>
      </c>
      <c r="I48" s="5" t="n">
        <v>2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rese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0.08749999999999999</v>
      </c>
      <c r="M49" s="12" t="n">
        <v>0.1124</v>
      </c>
      <c r="N49" s="12" t="n">
        <v>0.1075</v>
      </c>
      <c r="O49" s="4" t="inlineStr">
        <is>
          <t xml:space="preserve"> </t>
        </is>
      </c>
    </row>
    <row r="50">
      <c r="A50" s="4" t="inlineStr">
        <is>
          <t>Redeemable Noncontrolling Interest Preferred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Partners Capital And Distribu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e Preferred Return Amount, Alkali Holdings</t>
        </is>
      </c>
      <c r="B52" s="4" t="inlineStr">
        <is>
          <t xml:space="preserve"> </t>
        </is>
      </c>
      <c r="C52" s="4" t="inlineStr">
        <is>
          <t xml:space="preserve"> </t>
        </is>
      </c>
      <c r="D52" s="4" t="inlineStr">
        <is>
          <t xml:space="preserve"> </t>
        </is>
      </c>
      <c r="E52" s="4" t="inlineStr">
        <is>
          <t xml:space="preserve"> </t>
        </is>
      </c>
      <c r="F52" s="4" t="inlineStr">
        <is>
          <t xml:space="preserve"> </t>
        </is>
      </c>
      <c r="G52" s="6" t="n">
        <v>18500000</v>
      </c>
      <c r="H52" s="4" t="inlineStr">
        <is>
          <t xml:space="preserve"> </t>
        </is>
      </c>
      <c r="I52" s="6" t="n">
        <v>18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eemable Noncontrolling Interest Preferred Units | Subsidiary | Alkali Hold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artners Capital And Distribu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preferred units outstanding (in units) | shares</t>
        </is>
      </c>
      <c r="B55" s="4" t="inlineStr">
        <is>
          <t xml:space="preserve"> </t>
        </is>
      </c>
      <c r="C55" s="4" t="inlineStr">
        <is>
          <t xml:space="preserve"> </t>
        </is>
      </c>
      <c r="D55" s="4" t="inlineStr">
        <is>
          <t xml:space="preserve"> </t>
        </is>
      </c>
      <c r="E55" s="5" t="n">
        <v>55000</v>
      </c>
      <c r="F55" s="4" t="inlineStr">
        <is>
          <t xml:space="preserve"> </t>
        </is>
      </c>
      <c r="G55" s="5" t="n">
        <v>0</v>
      </c>
      <c r="H55" s="4" t="inlineStr">
        <is>
          <t xml:space="preserve"> </t>
        </is>
      </c>
      <c r="I55" s="5" t="n">
        <v>0</v>
      </c>
      <c r="J55" s="4" t="inlineStr">
        <is>
          <t xml:space="preserve"> </t>
        </is>
      </c>
      <c r="K55" s="4" t="inlineStr">
        <is>
          <t xml:space="preserve"> </t>
        </is>
      </c>
      <c r="L55" s="4" t="inlineStr">
        <is>
          <t xml:space="preserve"> </t>
        </is>
      </c>
      <c r="M55" s="4" t="inlineStr">
        <is>
          <t xml:space="preserve"> </t>
        </is>
      </c>
      <c r="N55" s="4" t="inlineStr">
        <is>
          <t xml:space="preserve"> </t>
        </is>
      </c>
      <c r="O55" s="5" t="n">
        <v>251750</v>
      </c>
    </row>
    <row r="56">
      <c r="A56" s="4" t="inlineStr">
        <is>
          <t>Limited Partner [Member] | Class A Common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artners Capital And Distribu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units outstanding (in unit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22424321</v>
      </c>
      <c r="H58" s="4" t="inlineStr">
        <is>
          <t xml:space="preserve"> </t>
        </is>
      </c>
      <c r="I58" s="5" t="n">
        <v>12242432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mited Partner [Member] | Class B Commo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artners Capital And Distribu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units outstanding (in unit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39997</v>
      </c>
      <c r="H61" s="4" t="inlineStr">
        <is>
          <t xml:space="preserve"> </t>
        </is>
      </c>
      <c r="I61" s="5" t="n">
        <v>3999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mited Partner [Member] | Preferred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Partners Capital And Distribu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units outstanding (in unit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23853538</v>
      </c>
      <c r="H64" s="4" t="inlineStr">
        <is>
          <t xml:space="preserve"> </t>
        </is>
      </c>
      <c r="I64" s="5" t="n">
        <v>2385353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Partners' Capital, Mezzanine Capital and Distributions (Preferred Cash Distributions Paid) (Details) - USD ($)</t>
        </is>
      </c>
      <c r="B1" s="2" t="inlineStr">
        <is>
          <t>Nov. 14, 2023</t>
        </is>
      </c>
      <c r="C1" s="2" t="inlineStr">
        <is>
          <t>Aug. 14, 2023</t>
        </is>
      </c>
      <c r="D1" s="2" t="inlineStr">
        <is>
          <t>May 15, 2023</t>
        </is>
      </c>
      <c r="E1" s="2" t="inlineStr">
        <is>
          <t>Feb. 14, 2023</t>
        </is>
      </c>
      <c r="F1" s="2" t="inlineStr">
        <is>
          <t>Nov. 14, 2022</t>
        </is>
      </c>
      <c r="G1" s="2" t="inlineStr">
        <is>
          <t>Aug. 12, 2022</t>
        </is>
      </c>
      <c r="H1" s="2" t="inlineStr">
        <is>
          <t>May 13, 2022</t>
        </is>
      </c>
    </row>
    <row r="2">
      <c r="A2" s="4" t="inlineStr">
        <is>
          <t>Preferred Unitholders | Class A Convertible Preferred Stock Uni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Unit Amount (in dollars per unit)</t>
        </is>
      </c>
      <c r="B4" s="4" t="inlineStr">
        <is>
          <t xml:space="preserve"> </t>
        </is>
      </c>
      <c r="C4" s="13" t="n">
        <v>0.9473</v>
      </c>
      <c r="D4" s="13" t="n">
        <v>0.9473</v>
      </c>
      <c r="E4" s="13" t="n">
        <v>0.9473</v>
      </c>
      <c r="F4" s="13" t="n">
        <v>0.7374000000000001</v>
      </c>
      <c r="G4" s="13" t="n">
        <v>0.7374000000000001</v>
      </c>
      <c r="H4" s="13" t="n">
        <v>0.7374000000000001</v>
      </c>
    </row>
    <row r="5">
      <c r="A5" s="4" t="inlineStr">
        <is>
          <t>Total Amount</t>
        </is>
      </c>
      <c r="B5" s="4" t="inlineStr">
        <is>
          <t xml:space="preserve"> </t>
        </is>
      </c>
      <c r="C5" s="6" t="n">
        <v>23314000</v>
      </c>
      <c r="D5" s="6" t="n">
        <v>24002000</v>
      </c>
      <c r="E5" s="6" t="n">
        <v>24002000</v>
      </c>
      <c r="F5" s="6" t="n">
        <v>18684000</v>
      </c>
      <c r="G5" s="6" t="n">
        <v>18684000</v>
      </c>
      <c r="H5" s="6" t="n">
        <v>18684000</v>
      </c>
    </row>
    <row r="6">
      <c r="A6" s="4" t="inlineStr">
        <is>
          <t>Preferred Unitholders | Class A Convertible Preferred Stock Unit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mount</t>
        </is>
      </c>
      <c r="B8" s="6" t="n">
        <v>2261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Paid</t>
        </is>
      </c>
      <c r="B11" s="4" t="inlineStr">
        <is>
          <t xml:space="preserve"> </t>
        </is>
      </c>
      <c r="C11" s="4" t="inlineStr">
        <is>
          <t>Aug. 14,  2023</t>
        </is>
      </c>
      <c r="D11" s="4" t="inlineStr">
        <is>
          <t>May 15,  2023</t>
        </is>
      </c>
      <c r="E11" s="4" t="inlineStr">
        <is>
          <t>Feb. 14,  2023</t>
        </is>
      </c>
      <c r="F11" s="4" t="inlineStr">
        <is>
          <t>Nov. 14,  2022</t>
        </is>
      </c>
      <c r="G11" s="4" t="inlineStr">
        <is>
          <t>Aug. 12,  2022</t>
        </is>
      </c>
      <c r="H11" s="4" t="inlineStr">
        <is>
          <t>May 13,  2022</t>
        </is>
      </c>
    </row>
    <row r="12">
      <c r="A12" s="4" t="inlineStr">
        <is>
          <t>Per Unit Amount (in dollars per unit)</t>
        </is>
      </c>
      <c r="B12" s="4" t="inlineStr">
        <is>
          <t xml:space="preserve"> </t>
        </is>
      </c>
      <c r="C12" s="7" t="n">
        <v>0.15</v>
      </c>
      <c r="D12" s="7" t="n">
        <v>0.15</v>
      </c>
      <c r="E12" s="7" t="n">
        <v>0.15</v>
      </c>
      <c r="F12" s="7" t="n">
        <v>0.15</v>
      </c>
      <c r="G12" s="7" t="n">
        <v>0.15</v>
      </c>
      <c r="H12" s="7" t="n">
        <v>0.15</v>
      </c>
    </row>
    <row r="13">
      <c r="A13" s="4" t="inlineStr">
        <is>
          <t>Total Amount</t>
        </is>
      </c>
      <c r="B13" s="4" t="inlineStr">
        <is>
          <t xml:space="preserve"> </t>
        </is>
      </c>
      <c r="C13" s="6" t="n">
        <v>18387000</v>
      </c>
      <c r="D13" s="6" t="n">
        <v>18387000</v>
      </c>
      <c r="E13" s="6" t="n">
        <v>18387000</v>
      </c>
      <c r="F13" s="6" t="n">
        <v>18387000</v>
      </c>
      <c r="G13" s="6" t="n">
        <v>18387000</v>
      </c>
      <c r="H13" s="6" t="n">
        <v>18387000</v>
      </c>
    </row>
    <row r="14">
      <c r="A14" s="4" t="inlineStr">
        <is>
          <t>Common Unitholder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te Paid</t>
        </is>
      </c>
      <c r="B16" s="4" t="inlineStr">
        <is>
          <t>Nov. 14,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 Unit Amount (in dollars per unit)</t>
        </is>
      </c>
      <c r="B17" s="7"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mount</t>
        </is>
      </c>
      <c r="B18" s="6" t="n">
        <v>183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artners' Capital, Mezzanine Capital and Distributions (Changes in Redeemable Noncontrolling Interests) (Details) - USD ($)</t>
        </is>
      </c>
      <c r="C1" s="2" t="inlineStr">
        <is>
          <t>3 Months Ended</t>
        </is>
      </c>
      <c r="E1" s="2" t="inlineStr">
        <is>
          <t>9 Months Ended</t>
        </is>
      </c>
    </row>
    <row r="2">
      <c r="B2" s="2" t="inlineStr">
        <is>
          <t>Sep. 23, 2019</t>
        </is>
      </c>
      <c r="C2" s="2" t="inlineStr">
        <is>
          <t>Sep. 30, 2023</t>
        </is>
      </c>
      <c r="D2" s="2" t="inlineStr">
        <is>
          <t>Sep. 30, 2022</t>
        </is>
      </c>
      <c r="E2" s="2" t="inlineStr">
        <is>
          <t>Sep. 30, 2023</t>
        </is>
      </c>
      <c r="F2" s="2" t="inlineStr">
        <is>
          <t>Sep. 30, 2022</t>
        </is>
      </c>
      <c r="G2" s="2" t="inlineStr">
        <is>
          <t>May 16,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 no units issued and outstanding at September 30, 2023 and 0 preferred units issued and outstanding June 30, 2023</t>
        </is>
      </c>
      <c r="B4" s="4" t="inlineStr">
        <is>
          <t xml:space="preserve"> </t>
        </is>
      </c>
      <c r="C4" s="4" t="inlineStr">
        <is>
          <t xml:space="preserve"> </t>
        </is>
      </c>
      <c r="D4" s="4" t="inlineStr">
        <is>
          <t xml:space="preserve"> </t>
        </is>
      </c>
      <c r="E4" s="4" t="inlineStr">
        <is>
          <t xml:space="preserve"> </t>
        </is>
      </c>
      <c r="F4" s="4" t="inlineStr">
        <is>
          <t xml:space="preserve"> </t>
        </is>
      </c>
      <c r="G4" s="6" t="n">
        <v>270100000</v>
      </c>
    </row>
    <row r="5">
      <c r="A5" s="4" t="inlineStr">
        <is>
          <t>Net income attributable to redeemable noncontrolling interests</t>
        </is>
      </c>
      <c r="B5" s="4" t="inlineStr">
        <is>
          <t xml:space="preserve"> </t>
        </is>
      </c>
      <c r="C5" s="6" t="n">
        <v>0</v>
      </c>
      <c r="D5" s="6" t="n">
        <v>0</v>
      </c>
      <c r="E5" s="6" t="n">
        <v>0</v>
      </c>
      <c r="F5" s="6" t="n">
        <v>30443000</v>
      </c>
      <c r="G5" s="4" t="inlineStr">
        <is>
          <t xml:space="preserve"> </t>
        </is>
      </c>
    </row>
    <row r="6">
      <c r="A6" s="4" t="inlineStr">
        <is>
          <t>Subsidiary | Alkali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value of redeemable preferred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288600000</v>
      </c>
    </row>
    <row r="9">
      <c r="A9" s="4" t="inlineStr">
        <is>
          <t>Net income attributable to redeemable noncontrolling interests</t>
        </is>
      </c>
      <c r="B9" s="4" t="inlineStr">
        <is>
          <t xml:space="preserve"> </t>
        </is>
      </c>
      <c r="C9" s="6" t="n">
        <v>0</v>
      </c>
      <c r="D9" s="6" t="n">
        <v>0</v>
      </c>
      <c r="E9" s="6" t="n">
        <v>0</v>
      </c>
      <c r="F9" s="5" t="n">
        <v>30443000</v>
      </c>
      <c r="G9" s="4" t="inlineStr">
        <is>
          <t xml:space="preserve"> </t>
        </is>
      </c>
    </row>
    <row r="10">
      <c r="A10" s="4" t="inlineStr">
        <is>
          <t>Redeemable Noncontrolling Interest, Equity, Preferred, Units Issued, Value</t>
        </is>
      </c>
      <c r="B10" s="6" t="n">
        <v>55000000</v>
      </c>
      <c r="C10" s="4" t="inlineStr">
        <is>
          <t xml:space="preserve"> </t>
        </is>
      </c>
      <c r="D10" s="4" t="inlineStr">
        <is>
          <t xml:space="preserve"> </t>
        </is>
      </c>
      <c r="E10" s="4" t="inlineStr">
        <is>
          <t xml:space="preserve"> </t>
        </is>
      </c>
      <c r="F10" s="6" t="n">
        <v>10000000</v>
      </c>
      <c r="G10"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Unit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per Common Unit [Abstract]</t>
        </is>
      </c>
      <c r="B3" s="4" t="inlineStr">
        <is>
          <t xml:space="preserve"> </t>
        </is>
      </c>
      <c r="C3" s="4" t="inlineStr">
        <is>
          <t xml:space="preserve"> </t>
        </is>
      </c>
      <c r="D3" s="4" t="inlineStr">
        <is>
          <t xml:space="preserve"> </t>
        </is>
      </c>
      <c r="E3" s="4" t="inlineStr">
        <is>
          <t xml:space="preserve"> </t>
        </is>
      </c>
    </row>
    <row r="4">
      <c r="A4" s="4" t="inlineStr">
        <is>
          <t>Net income attributable to Genesis Energy, L.P.</t>
        </is>
      </c>
      <c r="B4" s="6" t="n">
        <v>58070</v>
      </c>
      <c r="C4" s="6" t="n">
        <v>3385</v>
      </c>
      <c r="D4" s="6" t="n">
        <v>105770</v>
      </c>
      <c r="E4" s="6" t="n">
        <v>33482</v>
      </c>
    </row>
    <row r="5">
      <c r="A5" s="4" t="inlineStr">
        <is>
          <t>Less: Accumulated distributions and returns attributable to Class A Convertible Preferred Units</t>
        </is>
      </c>
      <c r="B5" s="5" t="n">
        <v>-22308</v>
      </c>
      <c r="C5" s="5" t="n">
        <v>-18684</v>
      </c>
      <c r="D5" s="5" t="n">
        <v>-69220</v>
      </c>
      <c r="E5" s="5" t="n">
        <v>-56052</v>
      </c>
    </row>
    <row r="6">
      <c r="A6" s="4" t="inlineStr">
        <is>
          <t>NET LOSS ATTRIBUTABLE TO COMMON UNITHOLDERS-BASIC</t>
        </is>
      </c>
      <c r="B6" s="5" t="n">
        <v>35762</v>
      </c>
      <c r="C6" s="5" t="n">
        <v>-15299</v>
      </c>
      <c r="D6" s="5" t="n">
        <v>36550</v>
      </c>
      <c r="E6" s="5" t="n">
        <v>-22570</v>
      </c>
    </row>
    <row r="7">
      <c r="A7" s="4" t="inlineStr">
        <is>
          <t>NET LOSS ATTRIBUTABLE TO COMMON UNITHOLDERS-DILUTED</t>
        </is>
      </c>
      <c r="B7" s="6" t="n">
        <v>35762</v>
      </c>
      <c r="C7" s="6" t="n">
        <v>-15299</v>
      </c>
      <c r="D7" s="6" t="n">
        <v>36550</v>
      </c>
      <c r="E7" s="6" t="n">
        <v>-22570</v>
      </c>
    </row>
    <row r="8">
      <c r="A8" s="4" t="inlineStr">
        <is>
          <t>Dilutive Weighted Average Outstanding Units (in units)</t>
        </is>
      </c>
      <c r="B8" s="5" t="n">
        <v>122521</v>
      </c>
      <c r="C8" s="5" t="n">
        <v>122579</v>
      </c>
      <c r="D8" s="5" t="n">
        <v>122559</v>
      </c>
      <c r="E8" s="5" t="n">
        <v>122579</v>
      </c>
    </row>
    <row r="9">
      <c r="A9" s="4" t="inlineStr">
        <is>
          <t>Basic Net Loss per Common Unit (in dollars per unit)</t>
        </is>
      </c>
      <c r="B9" s="7" t="n">
        <v>0.29</v>
      </c>
      <c r="C9" s="7" t="n">
        <v>-0.12</v>
      </c>
      <c r="D9" s="7" t="n">
        <v>0.3</v>
      </c>
      <c r="E9" s="7" t="n">
        <v>-0.18</v>
      </c>
    </row>
    <row r="10">
      <c r="A10" s="4" t="inlineStr">
        <is>
          <t>Dilutive Net Loss per common unit (in dollars per unit)</t>
        </is>
      </c>
      <c r="B10" s="7" t="n">
        <v>0.29</v>
      </c>
      <c r="C10" s="7" t="n">
        <v>-0.12</v>
      </c>
      <c r="D10" s="7" t="n">
        <v>0.3</v>
      </c>
      <c r="E10" s="7" t="n">
        <v>-0.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5848</v>
      </c>
      <c r="C4" s="6" t="n">
        <v>82537</v>
      </c>
    </row>
    <row r="5">
      <c r="A5" s="3" t="inlineStr">
        <is>
          <t>Adjustments to reconcile net income to net cash provided by operating activities -</t>
        </is>
      </c>
      <c r="B5" s="4" t="inlineStr">
        <is>
          <t xml:space="preserve"> </t>
        </is>
      </c>
      <c r="C5" s="4" t="inlineStr">
        <is>
          <t xml:space="preserve"> </t>
        </is>
      </c>
    </row>
    <row r="6">
      <c r="A6" s="4" t="inlineStr">
        <is>
          <t>Depreciation, depletion and amortization</t>
        </is>
      </c>
      <c r="B6" s="5" t="n">
        <v>209966</v>
      </c>
      <c r="C6" s="5" t="n">
        <v>217125</v>
      </c>
    </row>
    <row r="7">
      <c r="A7" s="4" t="inlineStr">
        <is>
          <t>Gain on sale of asset</t>
        </is>
      </c>
      <c r="B7" s="5" t="n">
        <v>0</v>
      </c>
      <c r="C7" s="5" t="n">
        <v>-40000</v>
      </c>
    </row>
    <row r="8">
      <c r="A8" s="4" t="inlineStr">
        <is>
          <t>Amortization and write-off of debt issuance costs, premium and discount</t>
        </is>
      </c>
      <c r="B8" s="5" t="n">
        <v>8206</v>
      </c>
      <c r="C8" s="5" t="n">
        <v>7110</v>
      </c>
    </row>
    <row r="9">
      <c r="A9" s="4" t="inlineStr">
        <is>
          <t>Equity in earnings of investments in equity investees</t>
        </is>
      </c>
      <c r="B9" s="5" t="n">
        <v>-49606</v>
      </c>
      <c r="C9" s="5" t="n">
        <v>-40252</v>
      </c>
    </row>
    <row r="10">
      <c r="A10" s="4" t="inlineStr">
        <is>
          <t>Cash distributions of earnings of equity investees</t>
        </is>
      </c>
      <c r="B10" s="5" t="n">
        <v>48625</v>
      </c>
      <c r="C10" s="5" t="n">
        <v>41496</v>
      </c>
    </row>
    <row r="11">
      <c r="A11" s="4" t="inlineStr">
        <is>
          <t>Non-cash effect of long-term incentive compensation plans</t>
        </is>
      </c>
      <c r="B11" s="5" t="n">
        <v>15236</v>
      </c>
      <c r="C11" s="5" t="n">
        <v>10835</v>
      </c>
    </row>
    <row r="12">
      <c r="A12" s="4" t="inlineStr">
        <is>
          <t>Deferred and other tax liabilities</t>
        </is>
      </c>
      <c r="B12" s="5" t="n">
        <v>925</v>
      </c>
      <c r="C12" s="5" t="n">
        <v>1010</v>
      </c>
    </row>
    <row r="13">
      <c r="A13" s="4" t="inlineStr">
        <is>
          <t>Unrealized losses on derivative transactions</t>
        </is>
      </c>
      <c r="B13" s="5" t="n">
        <v>17721</v>
      </c>
      <c r="C13" s="5" t="n">
        <v>15726</v>
      </c>
    </row>
    <row r="14">
      <c r="A14" s="4" t="inlineStr">
        <is>
          <t>Cancellation of debt income</t>
        </is>
      </c>
      <c r="B14" s="5" t="n">
        <v>0</v>
      </c>
      <c r="C14" s="5" t="n">
        <v>-8619</v>
      </c>
    </row>
    <row r="15">
      <c r="A15" s="4" t="inlineStr">
        <is>
          <t>Other, net</t>
        </is>
      </c>
      <c r="B15" s="5" t="n">
        <v>15839</v>
      </c>
      <c r="C15" s="5" t="n">
        <v>14203</v>
      </c>
    </row>
    <row r="16">
      <c r="A16" s="4" t="inlineStr">
        <is>
          <t>Net changes in components of operating assets and liabilities (Note 15)</t>
        </is>
      </c>
      <c r="B16" s="5" t="n">
        <v>3604</v>
      </c>
      <c r="C16" s="5" t="n">
        <v>-48576</v>
      </c>
    </row>
    <row r="17">
      <c r="A17" s="4" t="inlineStr">
        <is>
          <t>Net cash provided by operating activities</t>
        </is>
      </c>
      <c r="B17" s="5" t="n">
        <v>396364</v>
      </c>
      <c r="C17" s="5" t="n">
        <v>252595</v>
      </c>
    </row>
    <row r="18">
      <c r="A18" s="3" t="inlineStr">
        <is>
          <t>CASH FLOWS FROM INVESTING ACTIVITIES:</t>
        </is>
      </c>
      <c r="B18" s="4" t="inlineStr">
        <is>
          <t xml:space="preserve"> </t>
        </is>
      </c>
      <c r="C18" s="4" t="inlineStr">
        <is>
          <t xml:space="preserve"> </t>
        </is>
      </c>
    </row>
    <row r="19">
      <c r="A19" s="4" t="inlineStr">
        <is>
          <t>Payments to acquire fixed and intangible assets</t>
        </is>
      </c>
      <c r="B19" s="5" t="n">
        <v>-395768</v>
      </c>
      <c r="C19" s="5" t="n">
        <v>-303789</v>
      </c>
    </row>
    <row r="20">
      <c r="A20" s="4" t="inlineStr">
        <is>
          <t>Cash distributions received from equity investees - return of investment</t>
        </is>
      </c>
      <c r="B20" s="5" t="n">
        <v>19600</v>
      </c>
      <c r="C20" s="5" t="n">
        <v>14737</v>
      </c>
    </row>
    <row r="21">
      <c r="A21" s="4" t="inlineStr">
        <is>
          <t>Investments in equity investees</t>
        </is>
      </c>
      <c r="B21" s="5" t="n">
        <v>-4463</v>
      </c>
      <c r="C21" s="5" t="n">
        <v>-5441</v>
      </c>
    </row>
    <row r="22">
      <c r="A22" s="4" t="inlineStr">
        <is>
          <t>Proceeds from asset sales</t>
        </is>
      </c>
      <c r="B22" s="5" t="n">
        <v>307</v>
      </c>
      <c r="C22" s="5" t="n">
        <v>40281</v>
      </c>
    </row>
    <row r="23">
      <c r="A23" s="4" t="inlineStr">
        <is>
          <t>Payments for (Proceeds from) Other Investing Activities</t>
        </is>
      </c>
      <c r="B23" s="5" t="n">
        <v>4332</v>
      </c>
      <c r="C23" s="4" t="inlineStr">
        <is>
          <t xml:space="preserve"> </t>
        </is>
      </c>
    </row>
    <row r="24">
      <c r="A24" s="4" t="inlineStr">
        <is>
          <t>Net cash used in investing activities</t>
        </is>
      </c>
      <c r="B24" s="5" t="n">
        <v>-375992</v>
      </c>
      <c r="C24" s="5" t="n">
        <v>-254212</v>
      </c>
    </row>
    <row r="25">
      <c r="A25" s="3" t="inlineStr">
        <is>
          <t>CASH FLOWS FROM FINANCING ACTIVITIES:</t>
        </is>
      </c>
      <c r="B25" s="4" t="inlineStr">
        <is>
          <t xml:space="preserve"> </t>
        </is>
      </c>
      <c r="C25" s="4" t="inlineStr">
        <is>
          <t xml:space="preserve"> </t>
        </is>
      </c>
    </row>
    <row r="26">
      <c r="A26" s="4" t="inlineStr">
        <is>
          <t>Borrowings on senior secured credit facility</t>
        </is>
      </c>
      <c r="B26" s="5" t="n">
        <v>829776</v>
      </c>
      <c r="C26" s="5" t="n">
        <v>697000</v>
      </c>
    </row>
    <row r="27">
      <c r="A27" s="4" t="inlineStr">
        <is>
          <t>Repayments on senior secured credit facility</t>
        </is>
      </c>
      <c r="B27" s="5" t="n">
        <v>-836776</v>
      </c>
      <c r="C27" s="5" t="n">
        <v>-625800</v>
      </c>
    </row>
    <row r="28">
      <c r="A28" s="4" t="inlineStr">
        <is>
          <t>Net proceeds from issuance of Alkali senior secured notes (Note 10)</t>
        </is>
      </c>
      <c r="B28" s="5" t="n">
        <v>0</v>
      </c>
      <c r="C28" s="5" t="n">
        <v>408000</v>
      </c>
    </row>
    <row r="29">
      <c r="A29" s="4" t="inlineStr">
        <is>
          <t>Redemption of redeemable noncontrolling interests (Note 11)</t>
        </is>
      </c>
      <c r="B29" s="5" t="n">
        <v>0</v>
      </c>
      <c r="C29" s="5" t="n">
        <v>-288629</v>
      </c>
    </row>
    <row r="30">
      <c r="A30" s="4" t="inlineStr">
        <is>
          <t>Proceeds from issuance of 2030 Notes (Note 10)</t>
        </is>
      </c>
      <c r="B30" s="5" t="n">
        <v>500000</v>
      </c>
      <c r="C30" s="5" t="n">
        <v>0</v>
      </c>
    </row>
    <row r="31">
      <c r="A31" s="4" t="inlineStr">
        <is>
          <t>Repayment of senior unsecured notes (Note 10)</t>
        </is>
      </c>
      <c r="B31" s="5" t="n">
        <v>-341135</v>
      </c>
      <c r="C31" s="5" t="n">
        <v>-72241</v>
      </c>
    </row>
    <row r="32">
      <c r="A32" s="4" t="inlineStr">
        <is>
          <t>Debt issuance costs</t>
        </is>
      </c>
      <c r="B32" s="5" t="n">
        <v>-14675</v>
      </c>
      <c r="C32" s="5" t="n">
        <v>-6019</v>
      </c>
    </row>
    <row r="33">
      <c r="A33" s="4" t="inlineStr">
        <is>
          <t>Contributions from noncontrolling interests</t>
        </is>
      </c>
      <c r="B33" s="5" t="n">
        <v>60840</v>
      </c>
      <c r="C33" s="5" t="n">
        <v>19239</v>
      </c>
    </row>
    <row r="34">
      <c r="A34" s="4" t="inlineStr">
        <is>
          <t>Distributions to noncontrolling interests</t>
        </is>
      </c>
      <c r="B34" s="5" t="n">
        <v>-33203</v>
      </c>
      <c r="C34" s="5" t="n">
        <v>-24656</v>
      </c>
    </row>
    <row r="35">
      <c r="A35" s="4" t="inlineStr">
        <is>
          <t>Distributions to common unitholders</t>
        </is>
      </c>
      <c r="B35" s="5" t="n">
        <v>-55161</v>
      </c>
      <c r="C35" s="5" t="n">
        <v>-55161</v>
      </c>
    </row>
    <row r="36">
      <c r="A36" s="4" t="inlineStr">
        <is>
          <t>Distributions to Class A Convertible Preferred unitholders</t>
        </is>
      </c>
      <c r="B36" s="5" t="n">
        <v>-71333</v>
      </c>
      <c r="C36" s="5" t="n">
        <v>-56052</v>
      </c>
    </row>
    <row r="37">
      <c r="A37" s="4" t="inlineStr">
        <is>
          <t>Redemption of Class A Convertible Preferred Units (Note 11)</t>
        </is>
      </c>
      <c r="B37" s="5" t="n">
        <v>-50000</v>
      </c>
      <c r="C37" s="5" t="n">
        <v>0</v>
      </c>
    </row>
    <row r="38">
      <c r="A38" s="4" t="inlineStr">
        <is>
          <t>Repurchase of Class A common units (Note 11)</t>
        </is>
      </c>
      <c r="B38" s="5" t="n">
        <v>-1044</v>
      </c>
      <c r="C38" s="5" t="n">
        <v>0</v>
      </c>
    </row>
    <row r="39">
      <c r="A39" s="4" t="inlineStr">
        <is>
          <t>Other, net</t>
        </is>
      </c>
      <c r="B39" s="5" t="n">
        <v>5677</v>
      </c>
      <c r="C39" s="5" t="n">
        <v>5429</v>
      </c>
    </row>
    <row r="40">
      <c r="A40" s="4" t="inlineStr">
        <is>
          <t>Net cash provided by (used in) financing activities</t>
        </is>
      </c>
      <c r="B40" s="5" t="n">
        <v>-7034</v>
      </c>
      <c r="C40" s="5" t="n">
        <v>1110</v>
      </c>
    </row>
    <row r="41">
      <c r="A41" s="4" t="inlineStr">
        <is>
          <t>Net increase (decrease) in cash, cash equivalents and restricted cash</t>
        </is>
      </c>
      <c r="B41" s="5" t="n">
        <v>13338</v>
      </c>
      <c r="C41" s="5" t="n">
        <v>-507</v>
      </c>
    </row>
    <row r="42">
      <c r="A42" s="4" t="inlineStr">
        <is>
          <t>Cash, cash equivalents and restricted cash at beginning of period</t>
        </is>
      </c>
      <c r="B42" s="5" t="n">
        <v>26567</v>
      </c>
      <c r="C42" s="5" t="n">
        <v>24992</v>
      </c>
    </row>
    <row r="43">
      <c r="A43" s="4" t="inlineStr">
        <is>
          <t>Cash, cash equivalents and restricted cash at end of period</t>
        </is>
      </c>
      <c r="B43" s="6" t="n">
        <v>39905</v>
      </c>
      <c r="C43" s="6" t="n">
        <v>244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Margin</t>
        </is>
      </c>
      <c r="B4" s="6" t="n">
        <v>207897</v>
      </c>
      <c r="C4" s="6" t="n">
        <v>196190</v>
      </c>
      <c r="D4" s="6" t="n">
        <v>617644</v>
      </c>
      <c r="E4" s="6" t="n">
        <v>572914</v>
      </c>
    </row>
    <row r="5">
      <c r="A5" s="4" t="inlineStr">
        <is>
          <t>Revenues</t>
        </is>
      </c>
      <c r="B5" s="5" t="n">
        <v>807618</v>
      </c>
      <c r="C5" s="5" t="n">
        <v>721248</v>
      </c>
      <c r="D5" s="5" t="n">
        <v>2402892</v>
      </c>
      <c r="E5" s="5" t="n">
        <v>2074920</v>
      </c>
    </row>
    <row r="6">
      <c r="A6" s="4" t="inlineStr">
        <is>
          <t>Preferred Distribution Rate Reset Elec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5" t="n">
        <v>12300</v>
      </c>
      <c r="C8" s="4" t="inlineStr">
        <is>
          <t xml:space="preserve"> </t>
        </is>
      </c>
      <c r="D8" s="5" t="n">
        <v>17700</v>
      </c>
      <c r="E8" s="5" t="n">
        <v>-2500</v>
      </c>
    </row>
    <row r="9">
      <c r="A9" s="4" t="inlineStr">
        <is>
          <t>Preferred Distribution Rate Reset Election | Other Expens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Income</t>
        </is>
      </c>
      <c r="B11" s="4" t="inlineStr">
        <is>
          <t xml:space="preserve"> </t>
        </is>
      </c>
      <c r="C11" s="5" t="n">
        <v>25000</v>
      </c>
      <c r="D11" s="4" t="inlineStr">
        <is>
          <t xml:space="preserve"> </t>
        </is>
      </c>
      <c r="E11" s="4" t="inlineStr">
        <is>
          <t xml:space="preserve"> </t>
        </is>
      </c>
    </row>
    <row r="12">
      <c r="A12" s="4" t="inlineStr">
        <is>
          <t>Offshore pipeline transport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06297</v>
      </c>
      <c r="C14" s="5" t="n">
        <v>89805</v>
      </c>
      <c r="D14" s="5" t="n">
        <v>289151</v>
      </c>
      <c r="E14" s="5" t="n">
        <v>239958</v>
      </c>
    </row>
    <row r="15">
      <c r="A15" s="4" t="inlineStr">
        <is>
          <t>Soda and sulfur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23575</v>
      </c>
      <c r="C17" s="5" t="n">
        <v>312681</v>
      </c>
      <c r="D17" s="5" t="n">
        <v>1331078</v>
      </c>
      <c r="E17" s="5" t="n">
        <v>916963</v>
      </c>
    </row>
    <row r="18">
      <c r="A18" s="4" t="inlineStr">
        <is>
          <t>Onshore Facilities and Transportation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97526</v>
      </c>
      <c r="C20" s="5" t="n">
        <v>240967</v>
      </c>
      <c r="D20" s="5" t="n">
        <v>541874</v>
      </c>
      <c r="E20" s="5" t="n">
        <v>708110</v>
      </c>
    </row>
    <row r="21">
      <c r="A21" s="4" t="inlineStr">
        <is>
          <t>Marine transporta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80220</v>
      </c>
      <c r="C23" s="5" t="n">
        <v>77795</v>
      </c>
      <c r="D23" s="5" t="n">
        <v>240789</v>
      </c>
      <c r="E23" s="5" t="n">
        <v>209889</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Margin</t>
        </is>
      </c>
      <c r="B26" s="5" t="n">
        <v>207897</v>
      </c>
      <c r="C26" s="5" t="n">
        <v>196190</v>
      </c>
      <c r="D26" s="5" t="n">
        <v>617644</v>
      </c>
      <c r="E26" s="5" t="n">
        <v>572914</v>
      </c>
    </row>
    <row r="27">
      <c r="A27" s="4" t="inlineStr">
        <is>
          <t>Capital expenditures</t>
        </is>
      </c>
      <c r="B27" s="5" t="n">
        <v>205183</v>
      </c>
      <c r="C27" s="5" t="n">
        <v>151768</v>
      </c>
      <c r="D27" s="5" t="n">
        <v>419553</v>
      </c>
      <c r="E27" s="5" t="n">
        <v>313470</v>
      </c>
    </row>
    <row r="28">
      <c r="A28" s="4" t="inlineStr">
        <is>
          <t>Revenues</t>
        </is>
      </c>
      <c r="B28" s="5" t="n">
        <v>807618</v>
      </c>
      <c r="C28" s="5" t="n">
        <v>721248</v>
      </c>
      <c r="D28" s="5" t="n">
        <v>2402892</v>
      </c>
      <c r="E28" s="5" t="n">
        <v>2074920</v>
      </c>
    </row>
    <row r="29">
      <c r="A29" s="4" t="inlineStr">
        <is>
          <t>Operating Segments | Offshore pipeline transport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egment Margin</t>
        </is>
      </c>
      <c r="B31" s="5" t="n">
        <v>109267</v>
      </c>
      <c r="C31" s="5" t="n">
        <v>91402</v>
      </c>
      <c r="D31" s="5" t="n">
        <v>300505</v>
      </c>
      <c r="E31" s="5" t="n">
        <v>281286</v>
      </c>
    </row>
    <row r="32">
      <c r="A32" s="4" t="inlineStr">
        <is>
          <t>Capital expenditures</t>
        </is>
      </c>
      <c r="B32" s="5" t="n">
        <v>149489</v>
      </c>
      <c r="C32" s="5" t="n">
        <v>86893</v>
      </c>
      <c r="D32" s="5" t="n">
        <v>293187</v>
      </c>
      <c r="E32" s="5" t="n">
        <v>166703</v>
      </c>
    </row>
    <row r="33">
      <c r="A33" s="4" t="inlineStr">
        <is>
          <t>Revenues</t>
        </is>
      </c>
      <c r="B33" s="5" t="n">
        <v>101985</v>
      </c>
      <c r="C33" s="5" t="n">
        <v>89805</v>
      </c>
      <c r="D33" s="5" t="n">
        <v>284839</v>
      </c>
      <c r="E33" s="5" t="n">
        <v>239958</v>
      </c>
    </row>
    <row r="34">
      <c r="A34" s="4" t="inlineStr">
        <is>
          <t>Operating Segments | Soda and sulfur servic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Margin</t>
        </is>
      </c>
      <c r="B36" s="5" t="n">
        <v>61957</v>
      </c>
      <c r="C36" s="5" t="n">
        <v>80067</v>
      </c>
      <c r="D36" s="5" t="n">
        <v>217319</v>
      </c>
      <c r="E36" s="5" t="n">
        <v>219143</v>
      </c>
    </row>
    <row r="37">
      <c r="A37" s="4" t="inlineStr">
        <is>
          <t>Capital expenditures</t>
        </is>
      </c>
      <c r="B37" s="5" t="n">
        <v>36502</v>
      </c>
      <c r="C37" s="5" t="n">
        <v>49452</v>
      </c>
      <c r="D37" s="5" t="n">
        <v>83109</v>
      </c>
      <c r="E37" s="5" t="n">
        <v>114698</v>
      </c>
    </row>
    <row r="38">
      <c r="A38" s="4" t="inlineStr">
        <is>
          <t>Revenues</t>
        </is>
      </c>
      <c r="B38" s="5" t="n">
        <v>425913</v>
      </c>
      <c r="C38" s="5" t="n">
        <v>315334</v>
      </c>
      <c r="D38" s="5" t="n">
        <v>1337897</v>
      </c>
      <c r="E38" s="5" t="n">
        <v>924534</v>
      </c>
    </row>
    <row r="39">
      <c r="A39" s="4" t="inlineStr">
        <is>
          <t>Operating Segments | Onshore Facilities and Transportation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Segment Margin</t>
        </is>
      </c>
      <c r="B41" s="5" t="n">
        <v>9547</v>
      </c>
      <c r="C41" s="5" t="n">
        <v>9442</v>
      </c>
      <c r="D41" s="5" t="n">
        <v>21242</v>
      </c>
      <c r="E41" s="5" t="n">
        <v>27496</v>
      </c>
    </row>
    <row r="42">
      <c r="A42" s="4" t="inlineStr">
        <is>
          <t>Capital expenditures</t>
        </is>
      </c>
      <c r="B42" s="5" t="n">
        <v>6696</v>
      </c>
      <c r="C42" s="5" t="n">
        <v>848</v>
      </c>
      <c r="D42" s="5" t="n">
        <v>10714</v>
      </c>
      <c r="E42" s="5" t="n">
        <v>3365</v>
      </c>
    </row>
    <row r="43">
      <c r="A43" s="4" t="inlineStr">
        <is>
          <t>Revenues</t>
        </is>
      </c>
      <c r="B43" s="5" t="n">
        <v>199500</v>
      </c>
      <c r="C43" s="5" t="n">
        <v>238483</v>
      </c>
      <c r="D43" s="5" t="n">
        <v>539367</v>
      </c>
      <c r="E43" s="5" t="n">
        <v>700909</v>
      </c>
    </row>
    <row r="44">
      <c r="A44" s="4" t="inlineStr">
        <is>
          <t>Operating Segments | Marine transport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Segment Margin</t>
        </is>
      </c>
      <c r="B46" s="5" t="n">
        <v>27126</v>
      </c>
      <c r="C46" s="5" t="n">
        <v>15279</v>
      </c>
      <c r="D46" s="5" t="n">
        <v>78578</v>
      </c>
      <c r="E46" s="5" t="n">
        <v>44989</v>
      </c>
    </row>
    <row r="47">
      <c r="A47" s="4" t="inlineStr">
        <is>
          <t>Capital expenditures</t>
        </is>
      </c>
      <c r="B47" s="5" t="n">
        <v>12496</v>
      </c>
      <c r="C47" s="5" t="n">
        <v>14575</v>
      </c>
      <c r="D47" s="5" t="n">
        <v>32543</v>
      </c>
      <c r="E47" s="5" t="n">
        <v>28704</v>
      </c>
    </row>
    <row r="48">
      <c r="A48" s="4" t="inlineStr">
        <is>
          <t>Revenues</t>
        </is>
      </c>
      <c r="B48" s="5" t="n">
        <v>80220</v>
      </c>
      <c r="C48" s="5" t="n">
        <v>77626</v>
      </c>
      <c r="D48" s="5" t="n">
        <v>240789</v>
      </c>
      <c r="E48" s="5" t="n">
        <v>209519</v>
      </c>
    </row>
    <row r="49">
      <c r="A49" s="4" t="inlineStr">
        <is>
          <t>Inter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0</v>
      </c>
      <c r="C51" s="5" t="n">
        <v>0</v>
      </c>
      <c r="D51" s="5" t="n">
        <v>0</v>
      </c>
      <c r="E51" s="5" t="n">
        <v>0</v>
      </c>
    </row>
    <row r="52">
      <c r="A52" s="4" t="inlineStr">
        <is>
          <t>Intersegment | Offshore pipeline transportation</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4312</v>
      </c>
      <c r="C54" s="5" t="n">
        <v>0</v>
      </c>
      <c r="D54" s="5" t="n">
        <v>4312</v>
      </c>
      <c r="E54" s="5" t="n">
        <v>0</v>
      </c>
    </row>
    <row r="55">
      <c r="A55" s="4" t="inlineStr">
        <is>
          <t>Intersegment | Soda and sulfur servic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2338</v>
      </c>
      <c r="C57" s="5" t="n">
        <v>-2653</v>
      </c>
      <c r="D57" s="5" t="n">
        <v>-6819</v>
      </c>
      <c r="E57" s="5" t="n">
        <v>-7571</v>
      </c>
    </row>
    <row r="58">
      <c r="A58" s="4" t="inlineStr">
        <is>
          <t>Intersegment | Onshore Facilities and Transportation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1974</v>
      </c>
      <c r="C60" s="5" t="n">
        <v>2484</v>
      </c>
      <c r="D60" s="5" t="n">
        <v>2507</v>
      </c>
      <c r="E60" s="5" t="n">
        <v>7201</v>
      </c>
    </row>
    <row r="61">
      <c r="A61" s="4" t="inlineStr">
        <is>
          <t>Intersegment | Marine transportation</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6" t="n">
        <v>0</v>
      </c>
      <c r="C63" s="6" t="n">
        <v>169</v>
      </c>
      <c r="D63" s="6" t="n">
        <v>0</v>
      </c>
      <c r="E63" s="6" t="n">
        <v>3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6938442</v>
      </c>
      <c r="C3" s="6" t="n">
        <v>6365992</v>
      </c>
    </row>
    <row r="4">
      <c r="A4" s="4" t="inlineStr">
        <is>
          <t>Operating Segments | Offshore pipeline transport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97570</v>
      </c>
      <c r="C6" s="5" t="n">
        <v>2290488</v>
      </c>
    </row>
    <row r="7">
      <c r="A7" s="4" t="inlineStr">
        <is>
          <t>Operating Segments | Sodium Minerals and Sulfur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73777</v>
      </c>
      <c r="C9" s="5" t="n">
        <v>2358086</v>
      </c>
    </row>
    <row r="10">
      <c r="A10" s="4" t="inlineStr">
        <is>
          <t>Operating Segments | Onshore Facilities and Transportat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46639</v>
      </c>
      <c r="C12" s="5" t="n">
        <v>981354</v>
      </c>
    </row>
    <row r="13">
      <c r="A13" s="4" t="inlineStr">
        <is>
          <t>Operating Segments | Marine transport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49732</v>
      </c>
      <c r="C15" s="5" t="n">
        <v>681231</v>
      </c>
    </row>
    <row r="16">
      <c r="A16" s="4" t="inlineStr">
        <is>
          <t>Other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70724</v>
      </c>
      <c r="C18" s="6" t="n">
        <v>548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Segment Information (Reconciliation of Segment Margin to (Loss) Income from Continuing Operations) (Details) - USD ($) $ in Thousands</t>
        </is>
      </c>
      <c r="C1" s="2" t="inlineStr">
        <is>
          <t>3 Months Ended</t>
        </is>
      </c>
      <c r="E1" s="2" t="inlineStr">
        <is>
          <t>9 Months Ended</t>
        </is>
      </c>
    </row>
    <row r="2">
      <c r="B2" s="2" t="inlineStr">
        <is>
          <t>Apr. 29, 2022</t>
        </is>
      </c>
      <c r="C2" s="2" t="inlineStr">
        <is>
          <t>Sep. 30, 2023</t>
        </is>
      </c>
      <c r="D2" s="2" t="inlineStr">
        <is>
          <t>Sep. 30, 2022</t>
        </is>
      </c>
      <c r="E2" s="2" t="inlineStr">
        <is>
          <t>Sep. 30, 2023</t>
        </is>
      </c>
      <c r="F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Genesis Energy, L.P.</t>
        </is>
      </c>
      <c r="B4" s="4" t="inlineStr">
        <is>
          <t xml:space="preserve"> </t>
        </is>
      </c>
      <c r="C4" s="6" t="n">
        <v>58070</v>
      </c>
      <c r="D4" s="6" t="n">
        <v>3385</v>
      </c>
      <c r="E4" s="6" t="n">
        <v>105770</v>
      </c>
      <c r="F4" s="6" t="n">
        <v>33482</v>
      </c>
    </row>
    <row r="5">
      <c r="A5" s="4" t="inlineStr">
        <is>
          <t>Corporate general and administrative expenses</t>
        </is>
      </c>
      <c r="B5" s="4" t="inlineStr">
        <is>
          <t xml:space="preserve"> </t>
        </is>
      </c>
      <c r="C5" s="5" t="n">
        <v>18329</v>
      </c>
      <c r="D5" s="5" t="n">
        <v>18132</v>
      </c>
      <c r="E5" s="5" t="n">
        <v>52580</v>
      </c>
      <c r="F5" s="5" t="n">
        <v>54958</v>
      </c>
    </row>
    <row r="6">
      <c r="A6" s="4" t="inlineStr">
        <is>
          <t>Depreciation, depletion, amortization and accretion</t>
        </is>
      </c>
      <c r="B6" s="4" t="inlineStr">
        <is>
          <t xml:space="preserve"> </t>
        </is>
      </c>
      <c r="C6" s="5" t="n">
        <v>71099</v>
      </c>
      <c r="D6" s="5" t="n">
        <v>76301</v>
      </c>
      <c r="E6" s="5" t="n">
        <v>-218788</v>
      </c>
      <c r="F6" s="5" t="n">
        <v>-225526</v>
      </c>
    </row>
    <row r="7">
      <c r="A7" s="4" t="inlineStr">
        <is>
          <t>Interest expense</t>
        </is>
      </c>
      <c r="B7" s="4" t="inlineStr">
        <is>
          <t xml:space="preserve"> </t>
        </is>
      </c>
      <c r="C7" s="5" t="n">
        <v>61580</v>
      </c>
      <c r="D7" s="5" t="n">
        <v>57710</v>
      </c>
      <c r="E7" s="5" t="n">
        <v>184057</v>
      </c>
      <c r="F7" s="5" t="n">
        <v>168773</v>
      </c>
    </row>
    <row r="8">
      <c r="A8" s="4" t="inlineStr">
        <is>
          <t>Adjustment to exclude distributable cash generated by equity investees not included in income and include equity in investees net income(1)</t>
        </is>
      </c>
      <c r="B8" s="4" t="inlineStr">
        <is>
          <t xml:space="preserve"> </t>
        </is>
      </c>
      <c r="C8" s="5" t="n">
        <v>6387</v>
      </c>
      <c r="D8" s="5" t="n">
        <v>5247</v>
      </c>
      <c r="E8" s="5" t="n">
        <v>-18535</v>
      </c>
      <c r="F8" s="5" t="n">
        <v>-15981</v>
      </c>
    </row>
    <row r="9">
      <c r="A9" s="4" t="inlineStr">
        <is>
          <t>Unrealized losses (gains) on derivative transactions excluding fair value hedges, net of changes in inventory value(2)</t>
        </is>
      </c>
      <c r="B9" s="4" t="inlineStr">
        <is>
          <t xml:space="preserve"> </t>
        </is>
      </c>
      <c r="C9" s="5" t="n">
        <v>-12299</v>
      </c>
      <c r="D9" s="5" t="n">
        <v>26295</v>
      </c>
      <c r="E9" s="5" t="n">
        <v>17721</v>
      </c>
      <c r="F9" s="5" t="n">
        <v>16083</v>
      </c>
    </row>
    <row r="10">
      <c r="A10" s="4" t="inlineStr">
        <is>
          <t>Other non-cash items</t>
        </is>
      </c>
      <c r="B10" s="4" t="inlineStr">
        <is>
          <t xml:space="preserve"> </t>
        </is>
      </c>
      <c r="C10" s="5" t="n">
        <v>-7228</v>
      </c>
      <c r="D10" s="5" t="n">
        <v>-1659</v>
      </c>
      <c r="E10" s="5" t="n">
        <v>16886</v>
      </c>
      <c r="F10" s="5" t="n">
        <v>3926</v>
      </c>
    </row>
    <row r="11">
      <c r="A11" s="4" t="inlineStr">
        <is>
          <t>Distribution from unrestricted subsidiaries not included in income(3)</t>
        </is>
      </c>
      <c r="B11" s="4" t="inlineStr">
        <is>
          <t xml:space="preserve"> </t>
        </is>
      </c>
      <c r="C11" s="5" t="n">
        <v>0</v>
      </c>
      <c r="D11" s="5" t="n">
        <v>0</v>
      </c>
      <c r="E11" s="5" t="n">
        <v>0</v>
      </c>
      <c r="F11" s="5" t="n">
        <v>-32000</v>
      </c>
    </row>
    <row r="12">
      <c r="A12" s="4" t="inlineStr">
        <is>
          <t>Cancellation of debt income</t>
        </is>
      </c>
      <c r="B12" s="4" t="inlineStr">
        <is>
          <t xml:space="preserve"> </t>
        </is>
      </c>
      <c r="C12" s="5" t="n">
        <v>0</v>
      </c>
      <c r="D12" s="5" t="n">
        <v>-3881</v>
      </c>
      <c r="E12" s="5" t="n">
        <v>0</v>
      </c>
      <c r="F12" s="5" t="n">
        <v>-8619</v>
      </c>
    </row>
    <row r="13">
      <c r="A13" s="4" t="inlineStr">
        <is>
          <t>Cancellation of debt income</t>
        </is>
      </c>
      <c r="B13" s="4" t="inlineStr">
        <is>
          <t xml:space="preserve"> </t>
        </is>
      </c>
      <c r="C13" s="4" t="inlineStr">
        <is>
          <t xml:space="preserve"> </t>
        </is>
      </c>
      <c r="D13" s="4" t="inlineStr">
        <is>
          <t xml:space="preserve"> </t>
        </is>
      </c>
      <c r="E13" s="4" t="inlineStr">
        <is>
          <t xml:space="preserve"> </t>
        </is>
      </c>
      <c r="F13" s="5" t="n">
        <v>-8618</v>
      </c>
    </row>
    <row r="14">
      <c r="A14" s="4" t="inlineStr">
        <is>
          <t>Loss on extinguishment of debt</t>
        </is>
      </c>
      <c r="B14" s="4" t="inlineStr">
        <is>
          <t xml:space="preserve"> </t>
        </is>
      </c>
      <c r="C14" s="5" t="n">
        <v>0</v>
      </c>
      <c r="D14" s="5" t="n">
        <v>-293</v>
      </c>
      <c r="E14" s="5" t="n">
        <v>1812</v>
      </c>
      <c r="F14" s="5" t="n">
        <v>794</v>
      </c>
    </row>
    <row r="15">
      <c r="A15" s="4" t="inlineStr">
        <is>
          <t>Differences in timing of cash receipts for certain contractual arrangements(5)</t>
        </is>
      </c>
      <c r="B15" s="4" t="inlineStr">
        <is>
          <t xml:space="preserve"> </t>
        </is>
      </c>
      <c r="C15" s="5" t="n">
        <v>11385</v>
      </c>
      <c r="D15" s="5" t="n">
        <v>13775</v>
      </c>
      <c r="E15" s="5" t="n">
        <v>33519</v>
      </c>
      <c r="F15" s="5" t="n">
        <v>38482</v>
      </c>
    </row>
    <row r="16">
      <c r="A16" s="4" t="inlineStr">
        <is>
          <t>Change in provision for leased items no longer in use</t>
        </is>
      </c>
      <c r="B16" s="4" t="inlineStr">
        <is>
          <t xml:space="preserve"> </t>
        </is>
      </c>
      <c r="C16" s="5" t="n">
        <v>0</v>
      </c>
      <c r="D16" s="5" t="n">
        <v>68</v>
      </c>
      <c r="E16" s="5" t="n">
        <v>0</v>
      </c>
      <c r="F16" s="5" t="n">
        <v>-599</v>
      </c>
    </row>
    <row r="17">
      <c r="A17" s="4" t="inlineStr">
        <is>
          <t>Gain on sale of asset, net to our ownership interest(7)</t>
        </is>
      </c>
      <c r="B17" s="4" t="inlineStr">
        <is>
          <t xml:space="preserve"> </t>
        </is>
      </c>
      <c r="C17" s="5" t="n">
        <v>0</v>
      </c>
      <c r="D17" s="5" t="n">
        <v>0</v>
      </c>
      <c r="E17" s="5" t="n">
        <v>0</v>
      </c>
      <c r="F17" s="5" t="n">
        <v>-32000</v>
      </c>
    </row>
    <row r="18">
      <c r="A18" s="4" t="inlineStr">
        <is>
          <t>Income tax expense</t>
        </is>
      </c>
      <c r="B18" s="4" t="inlineStr">
        <is>
          <t xml:space="preserve"> </t>
        </is>
      </c>
      <c r="C18" s="5" t="n">
        <v>574</v>
      </c>
      <c r="D18" s="5" t="n">
        <v>660</v>
      </c>
      <c r="E18" s="5" t="n">
        <v>1748</v>
      </c>
      <c r="F18" s="5" t="n">
        <v>1535</v>
      </c>
    </row>
    <row r="19">
      <c r="A19" s="4" t="inlineStr">
        <is>
          <t>Total Segment Margin</t>
        </is>
      </c>
      <c r="B19" s="4" t="inlineStr">
        <is>
          <t xml:space="preserve"> </t>
        </is>
      </c>
      <c r="C19" s="5" t="n">
        <v>207897</v>
      </c>
      <c r="D19" s="5" t="n">
        <v>196190</v>
      </c>
      <c r="E19" s="5" t="n">
        <v>617644</v>
      </c>
      <c r="F19" s="5" t="n">
        <v>572914</v>
      </c>
    </row>
    <row r="20">
      <c r="A20" s="4" t="inlineStr">
        <is>
          <t>Net income attributable to redeemable noncontrolling interests</t>
        </is>
      </c>
      <c r="B20" s="4" t="inlineStr">
        <is>
          <t xml:space="preserve"> </t>
        </is>
      </c>
      <c r="C20" s="5" t="n">
        <v>0</v>
      </c>
      <c r="D20" s="5" t="n">
        <v>0</v>
      </c>
      <c r="E20" s="5" t="n">
        <v>0</v>
      </c>
      <c r="F20" s="5" t="n">
        <v>30443</v>
      </c>
    </row>
    <row r="21">
      <c r="A21" s="4" t="inlineStr">
        <is>
          <t>Unrealized (losses) gains from valuation of embedded derivatives</t>
        </is>
      </c>
      <c r="B21" s="4" t="inlineStr">
        <is>
          <t xml:space="preserve"> </t>
        </is>
      </c>
      <c r="C21" s="4" t="inlineStr">
        <is>
          <t xml:space="preserve"> </t>
        </is>
      </c>
      <c r="D21" s="4" t="inlineStr">
        <is>
          <t xml:space="preserve"> </t>
        </is>
      </c>
      <c r="E21" s="5" t="n">
        <v>-17721</v>
      </c>
      <c r="F21" s="5" t="n">
        <v>-15726</v>
      </c>
    </row>
    <row r="22">
      <c r="A22" s="4" t="inlineStr">
        <is>
          <t>Genesis NEJD Pipeline,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receipts not included in income associated with principal payments of previously owned pipeline</t>
        </is>
      </c>
      <c r="B24" s="4" t="inlineStr">
        <is>
          <t xml:space="preserve"> </t>
        </is>
      </c>
      <c r="C24" s="4" t="inlineStr">
        <is>
          <t xml:space="preserve"> </t>
        </is>
      </c>
      <c r="D24" s="5" t="n">
        <v>-32000</v>
      </c>
      <c r="E24" s="4" t="inlineStr">
        <is>
          <t xml:space="preserve"> </t>
        </is>
      </c>
      <c r="F24" s="4" t="inlineStr">
        <is>
          <t xml:space="preserve"> </t>
        </is>
      </c>
    </row>
    <row r="25">
      <c r="A25" s="4" t="inlineStr">
        <is>
          <t>Alkali Holdings | Subsid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attributable to redeemable noncontrolling interests</t>
        </is>
      </c>
      <c r="B27" s="4" t="inlineStr">
        <is>
          <t xml:space="preserve"> </t>
        </is>
      </c>
      <c r="C27" s="6" t="n">
        <v>0</v>
      </c>
      <c r="D27" s="5" t="n">
        <v>0</v>
      </c>
      <c r="E27" s="6" t="n">
        <v>0</v>
      </c>
      <c r="F27" s="5" t="n">
        <v>30443</v>
      </c>
    </row>
    <row r="28">
      <c r="A28" s="4" t="inlineStr">
        <is>
          <t>Genesis Energy, LLC | Affiliated Entity | Independence Hub,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Ownership Percentage by Parent</t>
        </is>
      </c>
      <c r="B30" s="4" t="inlineStr">
        <is>
          <t xml:space="preserve"> </t>
        </is>
      </c>
      <c r="C30" s="8" t="n">
        <v>0.8</v>
      </c>
      <c r="D30" s="4" t="inlineStr">
        <is>
          <t xml:space="preserve"> </t>
        </is>
      </c>
      <c r="E30" s="8" t="n">
        <v>0.8</v>
      </c>
      <c r="F30" s="4" t="inlineStr">
        <is>
          <t xml:space="preserve"> </t>
        </is>
      </c>
    </row>
    <row r="31">
      <c r="A31" s="4" t="inlineStr">
        <is>
          <t>Disposal Group, Disposed of by Sale, Not Discontinued Operations | Independence Hub,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ale of Productive Assets</t>
        </is>
      </c>
      <c r="B33" s="6" t="n">
        <v>40000</v>
      </c>
      <c r="C33" s="4" t="inlineStr">
        <is>
          <t xml:space="preserve"> </t>
        </is>
      </c>
      <c r="D33" s="4" t="inlineStr">
        <is>
          <t xml:space="preserve"> </t>
        </is>
      </c>
      <c r="E33" s="4" t="inlineStr">
        <is>
          <t xml:space="preserve"> </t>
        </is>
      </c>
      <c r="F33" s="4" t="inlineStr">
        <is>
          <t xml:space="preserve"> </t>
        </is>
      </c>
    </row>
    <row r="34">
      <c r="A34" s="4" t="inlineStr">
        <is>
          <t>Embedded 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Gain (Loss) Recognized in Income</t>
        </is>
      </c>
      <c r="B36" s="4" t="inlineStr">
        <is>
          <t xml:space="preserve"> </t>
        </is>
      </c>
      <c r="C36" s="6" t="n">
        <v>12300</v>
      </c>
      <c r="D36" s="4" t="inlineStr">
        <is>
          <t xml:space="preserve"> </t>
        </is>
      </c>
      <c r="E36" s="6" t="n">
        <v>17700</v>
      </c>
      <c r="F36" s="5" t="n">
        <v>-2500</v>
      </c>
    </row>
    <row r="37">
      <c r="A37" s="4" t="inlineStr">
        <is>
          <t>Unrealized (losses) gains from valuation of embedded derivatives</t>
        </is>
      </c>
      <c r="B37" s="4" t="inlineStr">
        <is>
          <t xml:space="preserve"> </t>
        </is>
      </c>
      <c r="C37" s="4" t="inlineStr">
        <is>
          <t xml:space="preserve"> </t>
        </is>
      </c>
      <c r="D37" s="4" t="inlineStr">
        <is>
          <t xml:space="preserve"> </t>
        </is>
      </c>
      <c r="E37" s="4" t="inlineStr">
        <is>
          <t xml:space="preserve"> </t>
        </is>
      </c>
      <c r="F37" s="6" t="n">
        <v>18600</v>
      </c>
    </row>
    <row r="38">
      <c r="A38" s="4" t="inlineStr">
        <is>
          <t>Embedded Derivative Financial Instruments | Other Non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Gain (Loss) Recognized in Income</t>
        </is>
      </c>
      <c r="B40" s="4" t="inlineStr">
        <is>
          <t xml:space="preserve"> </t>
        </is>
      </c>
      <c r="C40" s="4" t="inlineStr">
        <is>
          <t xml:space="preserve"> </t>
        </is>
      </c>
      <c r="D40" s="5" t="n">
        <v>1300</v>
      </c>
      <c r="E40" s="4" t="inlineStr">
        <is>
          <t xml:space="preserve"> </t>
        </is>
      </c>
      <c r="F40" s="4" t="inlineStr">
        <is>
          <t xml:space="preserve"> </t>
        </is>
      </c>
    </row>
    <row r="41">
      <c r="A41" s="4" t="inlineStr">
        <is>
          <t>Embedded Derivative Financial Instruments | Other Expen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Gain (Loss) Recognized in Income</t>
        </is>
      </c>
      <c r="B43" s="4" t="inlineStr">
        <is>
          <t xml:space="preserve"> </t>
        </is>
      </c>
      <c r="C43" s="4" t="inlineStr">
        <is>
          <t xml:space="preserve"> </t>
        </is>
      </c>
      <c r="D43" s="6" t="n">
        <v>25000</v>
      </c>
      <c r="E43" s="4" t="inlineStr">
        <is>
          <t xml:space="preserve"> </t>
        </is>
      </c>
      <c r="F43"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Schedule of Transactions with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07618</v>
      </c>
      <c r="C4" s="6" t="n">
        <v>721248</v>
      </c>
      <c r="D4" s="6" t="n">
        <v>2402892</v>
      </c>
      <c r="E4" s="6" t="n">
        <v>2074920</v>
      </c>
      <c r="F4" s="4" t="inlineStr">
        <is>
          <t xml:space="preserve"> </t>
        </is>
      </c>
    </row>
    <row r="5">
      <c r="A5" s="4" t="inlineStr">
        <is>
          <t>Poseid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8" t="n">
        <v>0.64</v>
      </c>
      <c r="C7" s="4" t="inlineStr">
        <is>
          <t xml:space="preserve"> </t>
        </is>
      </c>
      <c r="D7" s="8" t="n">
        <v>0.64</v>
      </c>
      <c r="E7" s="4" t="inlineStr">
        <is>
          <t xml:space="preserve"> </t>
        </is>
      </c>
      <c r="F7" s="4" t="inlineStr">
        <is>
          <t xml:space="preserve"> </t>
        </is>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and expenses</t>
        </is>
      </c>
      <c r="B10" s="6" t="n">
        <v>165</v>
      </c>
      <c r="C10" s="5" t="n">
        <v>165</v>
      </c>
      <c r="D10" s="6" t="n">
        <v>495</v>
      </c>
      <c r="E10" s="5" t="n">
        <v>495</v>
      </c>
      <c r="F10" s="4" t="inlineStr">
        <is>
          <t xml:space="preserve"> </t>
        </is>
      </c>
    </row>
    <row r="11">
      <c r="A11" s="4" t="inlineStr">
        <is>
          <t>Equity Method Inves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4812</v>
      </c>
      <c r="C13" s="5" t="n">
        <v>3854</v>
      </c>
      <c r="D13" s="5" t="n">
        <v>13858</v>
      </c>
      <c r="E13" s="5" t="n">
        <v>10952</v>
      </c>
      <c r="F13" s="4" t="inlineStr">
        <is>
          <t xml:space="preserve"> </t>
        </is>
      </c>
    </row>
    <row r="14">
      <c r="A14" s="4" t="inlineStr">
        <is>
          <t>Cost and expenses</t>
        </is>
      </c>
      <c r="B14" s="5" t="n">
        <v>6797</v>
      </c>
      <c r="C14" s="5" t="n">
        <v>268</v>
      </c>
      <c r="D14" s="5" t="n">
        <v>8834</v>
      </c>
      <c r="E14" s="5" t="n">
        <v>777</v>
      </c>
      <c r="F14" s="4" t="inlineStr">
        <is>
          <t xml:space="preserve"> </t>
        </is>
      </c>
    </row>
    <row r="15">
      <c r="A15" s="4" t="inlineStr">
        <is>
          <t>Other receivables</t>
        </is>
      </c>
      <c r="B15" s="5" t="n">
        <v>2200</v>
      </c>
      <c r="C15" s="4" t="inlineStr">
        <is>
          <t xml:space="preserve"> </t>
        </is>
      </c>
      <c r="D15" s="5" t="n">
        <v>2200</v>
      </c>
      <c r="E15" s="4" t="inlineStr">
        <is>
          <t xml:space="preserve"> </t>
        </is>
      </c>
      <c r="F15" s="6" t="n">
        <v>2400</v>
      </c>
    </row>
    <row r="16">
      <c r="A16" s="4" t="inlineStr">
        <is>
          <t>Equity Method Investee |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2500</v>
      </c>
      <c r="C18" s="6" t="n">
        <v>2400</v>
      </c>
      <c r="D18" s="6" t="n">
        <v>7500</v>
      </c>
      <c r="E18" s="6" t="n">
        <v>7300</v>
      </c>
      <c r="F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et Changes in Components of Operating Assets and Liabilities) (Details) - USD ($) $ in Thousands</t>
        </is>
      </c>
      <c r="B1" s="2" t="inlineStr">
        <is>
          <t>9 Months Ended</t>
        </is>
      </c>
    </row>
    <row r="2">
      <c r="B2" s="2" t="inlineStr">
        <is>
          <t>Sep. 30, 2023</t>
        </is>
      </c>
      <c r="C2" s="2" t="inlineStr">
        <is>
          <t>Sep. 30, 2022</t>
        </is>
      </c>
    </row>
    <row r="3">
      <c r="A3" s="3" t="inlineStr">
        <is>
          <t>(Increase) decrease in:</t>
        </is>
      </c>
      <c r="B3" s="4" t="inlineStr">
        <is>
          <t xml:space="preserve"> </t>
        </is>
      </c>
      <c r="C3" s="4" t="inlineStr">
        <is>
          <t xml:space="preserve"> </t>
        </is>
      </c>
    </row>
    <row r="4">
      <c r="A4" s="4" t="inlineStr">
        <is>
          <t>Accounts receivable</t>
        </is>
      </c>
      <c r="B4" s="6" t="n">
        <v>54474</v>
      </c>
      <c r="C4" s="6" t="n">
        <v>-170635</v>
      </c>
    </row>
    <row r="5">
      <c r="A5" s="4" t="inlineStr">
        <is>
          <t>Inventories</t>
        </is>
      </c>
      <c r="B5" s="5" t="n">
        <v>-29281</v>
      </c>
      <c r="C5" s="5" t="n">
        <v>-12677</v>
      </c>
    </row>
    <row r="6">
      <c r="A6" s="4" t="inlineStr">
        <is>
          <t>Deferred charges</t>
        </is>
      </c>
      <c r="B6" s="5" t="n">
        <v>31003</v>
      </c>
      <c r="C6" s="5" t="n">
        <v>47191</v>
      </c>
    </row>
    <row r="7">
      <c r="A7" s="4" t="inlineStr">
        <is>
          <t>Other current assets</t>
        </is>
      </c>
      <c r="B7" s="5" t="n">
        <v>-4571</v>
      </c>
      <c r="C7" s="5" t="n">
        <v>-4717</v>
      </c>
    </row>
    <row r="8">
      <c r="A8" s="3" t="inlineStr">
        <is>
          <t>Increase (decrease) in:</t>
        </is>
      </c>
      <c r="B8" s="4" t="inlineStr">
        <is>
          <t xml:space="preserve"> </t>
        </is>
      </c>
      <c r="C8" s="4" t="inlineStr">
        <is>
          <t xml:space="preserve"> </t>
        </is>
      </c>
    </row>
    <row r="9">
      <c r="A9" s="4" t="inlineStr">
        <is>
          <t>Accounts payable</t>
        </is>
      </c>
      <c r="B9" s="5" t="n">
        <v>-31006</v>
      </c>
      <c r="C9" s="5" t="n">
        <v>109687</v>
      </c>
    </row>
    <row r="10">
      <c r="A10" s="4" t="inlineStr">
        <is>
          <t>Accrued liabilities</t>
        </is>
      </c>
      <c r="B10" s="5" t="n">
        <v>-17015</v>
      </c>
      <c r="C10" s="5" t="n">
        <v>-17425</v>
      </c>
    </row>
    <row r="11">
      <c r="A11" s="4" t="inlineStr">
        <is>
          <t>Net changes in components of operating assets and liabilities</t>
        </is>
      </c>
      <c r="B11" s="6" t="n">
        <v>3604</v>
      </c>
      <c r="C11" s="6" t="n">
        <v>-485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Payments of interest and commitment fees</t>
        </is>
      </c>
      <c r="B4" s="10" t="n">
        <v>196.3</v>
      </c>
      <c r="C4" s="10" t="n">
        <v>189.2</v>
      </c>
    </row>
    <row r="5">
      <c r="A5" s="4" t="inlineStr">
        <is>
          <t>Interest paid, capitalized</t>
        </is>
      </c>
      <c r="B5" s="14" t="n">
        <v>29.2</v>
      </c>
      <c r="C5" s="14" t="n">
        <v>11.2</v>
      </c>
    </row>
    <row r="6">
      <c r="A6" s="4" t="inlineStr">
        <is>
          <t>Incurred liabilities for fixed and intangible asset additions</t>
        </is>
      </c>
      <c r="B6" s="10" t="n">
        <v>121.4</v>
      </c>
      <c r="C6" s="10" t="n">
        <v>67.5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Derivatives (Schedule of Outstanding Derivatives Entered Into to Hedge Inventory or Fixed Price Purchase Commitments) (Details) - 9 months ended Sep. 30, 2023 gal in Thousands, bbl in Thousands, T in Thousands, MMBTU in Thousands</t>
        </is>
      </c>
      <c r="B1" s="2" t="inlineStr">
        <is>
          <t>bbl</t>
        </is>
      </c>
      <c r="C1" s="2" t="inlineStr">
        <is>
          <t>$ / bbl</t>
        </is>
      </c>
      <c r="D1" s="2" t="inlineStr">
        <is>
          <t>MMBTU</t>
        </is>
      </c>
      <c r="E1" s="2" t="inlineStr">
        <is>
          <t>$ / MMBTU</t>
        </is>
      </c>
      <c r="F1" s="2" t="inlineStr">
        <is>
          <t>T</t>
        </is>
      </c>
      <c r="G1" s="2" t="inlineStr">
        <is>
          <t>$ / T</t>
        </is>
      </c>
      <c r="H1" s="2" t="inlineStr">
        <is>
          <t>gal</t>
        </is>
      </c>
      <c r="I1" s="2" t="inlineStr">
        <is>
          <t>$ / gal</t>
        </is>
      </c>
    </row>
    <row r="2">
      <c r="A2" s="4" t="inlineStr">
        <is>
          <t>Designated as hedges under accounting rules | Sell (Short) Contracts | Future | Crude Oi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volumes (bbls)</t>
        </is>
      </c>
      <c r="B4" s="5" t="n">
        <v>3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contract price | $ / bbl</t>
        </is>
      </c>
      <c r="B5" s="4" t="inlineStr">
        <is>
          <t xml:space="preserve"> </t>
        </is>
      </c>
      <c r="C5" s="9" t="n">
        <v>80.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signated as hedges under accounting rules | Buy (Long) Contracts | Future | Crude O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volumes (bbls)</t>
        </is>
      </c>
      <c r="B8" s="5" t="n">
        <v>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ntract price | $ / bbl</t>
        </is>
      </c>
      <c r="B9" s="4" t="inlineStr">
        <is>
          <t xml:space="preserve"> </t>
        </is>
      </c>
      <c r="C9" s="9" t="n">
        <v>82.51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 qualifying or not designated as hedges under accounting rules | Sell (Short) Contracts | Future | Crude O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volumes (bbls)</t>
        </is>
      </c>
      <c r="B12" s="5" t="n">
        <v>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contract price | $ / bbl</t>
        </is>
      </c>
      <c r="B13" s="4" t="inlineStr">
        <is>
          <t xml:space="preserve"> </t>
        </is>
      </c>
      <c r="C13" s="9" t="n">
        <v>8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 qualifying or not designated as hedges under accounting rules | Sell (Short) Contracts | Future | Natural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volumes (bbls)</t>
        </is>
      </c>
      <c r="B16" s="5" t="n">
        <v>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volume (MMBTU) | MMBTU</t>
        </is>
      </c>
      <c r="B17" s="4" t="inlineStr">
        <is>
          <t xml:space="preserve"> </t>
        </is>
      </c>
      <c r="C17" s="4" t="inlineStr">
        <is>
          <t xml:space="preserve"> </t>
        </is>
      </c>
      <c r="D17" s="5" t="n">
        <v>18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contract price</t>
        </is>
      </c>
      <c r="B18" s="4" t="inlineStr">
        <is>
          <t xml:space="preserve"> </t>
        </is>
      </c>
      <c r="C18" s="9" t="n">
        <v>0.66</v>
      </c>
      <c r="D18" s="4" t="inlineStr">
        <is>
          <t xml:space="preserve"> </t>
        </is>
      </c>
      <c r="E18" s="9" t="n">
        <v>2.71</v>
      </c>
      <c r="F18" s="4" t="inlineStr">
        <is>
          <t xml:space="preserve"> </t>
        </is>
      </c>
      <c r="G18" s="4" t="inlineStr">
        <is>
          <t xml:space="preserve"> </t>
        </is>
      </c>
      <c r="H18" s="4" t="inlineStr">
        <is>
          <t xml:space="preserve"> </t>
        </is>
      </c>
      <c r="I18" s="4" t="inlineStr">
        <is>
          <t xml:space="preserve"> </t>
        </is>
      </c>
    </row>
    <row r="19">
      <c r="A19" s="4" t="inlineStr">
        <is>
          <t>Not qualifying or not designated as hedges under accounting rules | Sell (Short) Contracts | Future | Fuel O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 volumes (MT) | 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Weighted average contract price (MT) | $ / 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Not qualifying or not designated as hedges under accounting rules | Sell (Short) Contracts | Swaps | Natural 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volume (MMBTU) | MMBTU</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contract price | $ / MMBTU</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Not qualifying or not designated as hedges under accounting rules | Sell (Short) Contracts | Commodity Option | Natural Gas and Natural Gas Liqui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volumes (bbls) | g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Weighted average contract price | $ / g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Not qualifying or not designated as hedges under accounting rules | Buy (Long) Contracts | Future | Crude O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 volumes (bbls)</t>
        </is>
      </c>
      <c r="B33" s="5" t="n">
        <v>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contract price | $ / bbl</t>
        </is>
      </c>
      <c r="B34" s="4" t="inlineStr">
        <is>
          <t xml:space="preserve"> </t>
        </is>
      </c>
      <c r="C34" s="9" t="n">
        <v>90.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 qualifying or not designated as hedges under accounting rules | Buy (Long) Contracts | Future | Natural G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act volumes (bbls)</t>
        </is>
      </c>
      <c r="B37" s="5" t="n">
        <v>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act volume (MMBTU) | MMBTU</t>
        </is>
      </c>
      <c r="B38" s="4" t="inlineStr">
        <is>
          <t xml:space="preserve"> </t>
        </is>
      </c>
      <c r="C38" s="4" t="inlineStr">
        <is>
          <t xml:space="preserve"> </t>
        </is>
      </c>
      <c r="D38" s="5" t="n">
        <v>129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contract price</t>
        </is>
      </c>
      <c r="B39" s="4" t="inlineStr">
        <is>
          <t xml:space="preserve"> </t>
        </is>
      </c>
      <c r="C39" s="9" t="n">
        <v>0.17</v>
      </c>
      <c r="D39" s="4" t="inlineStr">
        <is>
          <t xml:space="preserve"> </t>
        </is>
      </c>
      <c r="E39" s="9" t="n">
        <v>3.66</v>
      </c>
      <c r="F39" s="4" t="inlineStr">
        <is>
          <t xml:space="preserve"> </t>
        </is>
      </c>
      <c r="G39" s="4" t="inlineStr">
        <is>
          <t xml:space="preserve"> </t>
        </is>
      </c>
      <c r="H39" s="4" t="inlineStr">
        <is>
          <t xml:space="preserve"> </t>
        </is>
      </c>
      <c r="I39" s="4" t="inlineStr">
        <is>
          <t xml:space="preserve"> </t>
        </is>
      </c>
    </row>
    <row r="40">
      <c r="A40" s="4" t="inlineStr">
        <is>
          <t>Not qualifying or not designated as hedges under accounting rules | Buy (Long) Contracts | Future | Fuel O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ract volumes (MT) | T</t>
        </is>
      </c>
      <c r="B42" s="4" t="inlineStr">
        <is>
          <t xml:space="preserve"> </t>
        </is>
      </c>
      <c r="C42" s="4" t="inlineStr">
        <is>
          <t xml:space="preserve"> </t>
        </is>
      </c>
      <c r="D42" s="4" t="inlineStr">
        <is>
          <t xml:space="preserve"> </t>
        </is>
      </c>
      <c r="E42" s="4" t="inlineStr">
        <is>
          <t xml:space="preserve"> </t>
        </is>
      </c>
      <c r="F42" s="5" t="n">
        <v>51500</v>
      </c>
      <c r="G42" s="4" t="inlineStr">
        <is>
          <t xml:space="preserve"> </t>
        </is>
      </c>
      <c r="H42" s="4" t="inlineStr">
        <is>
          <t xml:space="preserve"> </t>
        </is>
      </c>
      <c r="I42" s="4" t="inlineStr">
        <is>
          <t xml:space="preserve"> </t>
        </is>
      </c>
    </row>
    <row r="43">
      <c r="A43" s="4" t="inlineStr">
        <is>
          <t>Weighted average contract price (MT) | $ / T</t>
        </is>
      </c>
      <c r="B43" s="4" t="inlineStr">
        <is>
          <t xml:space="preserve"> </t>
        </is>
      </c>
      <c r="C43" s="4" t="inlineStr">
        <is>
          <t xml:space="preserve"> </t>
        </is>
      </c>
      <c r="D43" s="4" t="inlineStr">
        <is>
          <t xml:space="preserve"> </t>
        </is>
      </c>
      <c r="E43" s="4" t="inlineStr">
        <is>
          <t xml:space="preserve"> </t>
        </is>
      </c>
      <c r="F43" s="4" t="inlineStr">
        <is>
          <t xml:space="preserve"> </t>
        </is>
      </c>
      <c r="G43" s="9" t="n">
        <v>535.99</v>
      </c>
      <c r="H43" s="4" t="inlineStr">
        <is>
          <t xml:space="preserve"> </t>
        </is>
      </c>
      <c r="I43" s="4" t="inlineStr">
        <is>
          <t xml:space="preserve"> </t>
        </is>
      </c>
    </row>
    <row r="44">
      <c r="A44" s="4" t="inlineStr">
        <is>
          <t>Not qualifying or not designated as hedges under accounting rules | Buy (Long) Contracts | Swaps | Natural G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act volume (MMBTU) | MMBTU</t>
        </is>
      </c>
      <c r="B46" s="4" t="inlineStr">
        <is>
          <t xml:space="preserve"> </t>
        </is>
      </c>
      <c r="C46" s="4" t="inlineStr">
        <is>
          <t xml:space="preserve"> </t>
        </is>
      </c>
      <c r="D46" s="5" t="n">
        <v>126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contract price | $ / MMBTU</t>
        </is>
      </c>
      <c r="B47" s="4" t="inlineStr">
        <is>
          <t xml:space="preserve"> </t>
        </is>
      </c>
      <c r="C47" s="4" t="inlineStr">
        <is>
          <t xml:space="preserve"> </t>
        </is>
      </c>
      <c r="D47" s="4" t="inlineStr">
        <is>
          <t xml:space="preserve"> </t>
        </is>
      </c>
      <c r="E47" s="9" t="n">
        <v>0.62</v>
      </c>
      <c r="F47" s="4" t="inlineStr">
        <is>
          <t xml:space="preserve"> </t>
        </is>
      </c>
      <c r="G47" s="4" t="inlineStr">
        <is>
          <t xml:space="preserve"> </t>
        </is>
      </c>
      <c r="H47" s="4" t="inlineStr">
        <is>
          <t xml:space="preserve"> </t>
        </is>
      </c>
      <c r="I47" s="4" t="inlineStr">
        <is>
          <t xml:space="preserve"> </t>
        </is>
      </c>
    </row>
    <row r="48">
      <c r="A48" s="4" t="inlineStr">
        <is>
          <t>Not qualifying or not designated as hedges under accounting rules | Buy (Long) Contracts | Commodity Option | Natural Gas and Natural Gas Liqui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ract volumes (bbls) | g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50</v>
      </c>
      <c r="I50" s="4" t="inlineStr">
        <is>
          <t xml:space="preserve"> </t>
        </is>
      </c>
    </row>
    <row r="51">
      <c r="A51" s="4" t="inlineStr">
        <is>
          <t>Weighted average contract price | $ / g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Schedule of Fair Value of Derivative Assets and Liabilities) (Details) - USD ($) $ in Thousands</t>
        </is>
      </c>
      <c r="B1" s="2" t="inlineStr">
        <is>
          <t>Sep. 30, 2023</t>
        </is>
      </c>
      <c r="C1" s="2" t="inlineStr">
        <is>
          <t>Dec. 31, 2022</t>
        </is>
      </c>
      <c r="D1" s="2" t="inlineStr">
        <is>
          <t>Sep. 29, 2022</t>
        </is>
      </c>
    </row>
    <row r="2">
      <c r="A2" s="3" t="inlineStr">
        <is>
          <t>Derivatives, Fair Value [Line Items]</t>
        </is>
      </c>
      <c r="B2" s="4" t="inlineStr">
        <is>
          <t xml:space="preserve"> </t>
        </is>
      </c>
      <c r="C2" s="4" t="inlineStr">
        <is>
          <t xml:space="preserve"> </t>
        </is>
      </c>
      <c r="D2" s="4" t="inlineStr">
        <is>
          <t xml:space="preserve"> </t>
        </is>
      </c>
    </row>
    <row r="3">
      <c r="A3" s="4" t="inlineStr">
        <is>
          <t>SENIOR UNSECURED NOTES, net of debt issuance costs and premium</t>
        </is>
      </c>
      <c r="B3" s="6" t="n">
        <v>3011386</v>
      </c>
      <c r="C3" s="6" t="n">
        <v>2856312</v>
      </c>
      <c r="D3" s="4" t="inlineStr">
        <is>
          <t xml:space="preserve"> </t>
        </is>
      </c>
    </row>
    <row r="4">
      <c r="A4" s="4" t="inlineStr">
        <is>
          <t>Preferred Distribution Rate Reset Election</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Embedded Derivative, Fair Value, Liability</t>
        </is>
      </c>
      <c r="B6" s="4" t="inlineStr">
        <is>
          <t xml:space="preserve"> </t>
        </is>
      </c>
      <c r="C6" s="4" t="inlineStr">
        <is>
          <t xml:space="preserve"> </t>
        </is>
      </c>
      <c r="D6" s="6" t="n">
        <v>-101800</v>
      </c>
    </row>
    <row r="7">
      <c r="A7" s="4" t="inlineStr">
        <is>
          <t>Not qualifying or not designated as hedges under accounting rules | Commodity Derivativ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Asset Derivatives</t>
        </is>
      </c>
      <c r="B9" s="5" t="n">
        <v>0</v>
      </c>
      <c r="C9" s="5" t="n">
        <v>0</v>
      </c>
      <c r="D9" s="4" t="inlineStr">
        <is>
          <t xml:space="preserve"> </t>
        </is>
      </c>
    </row>
    <row r="10">
      <c r="A10" s="4" t="inlineStr">
        <is>
          <t>Liability Derivatives</t>
        </is>
      </c>
      <c r="B10" s="5" t="n">
        <v>0</v>
      </c>
      <c r="C10" s="5" t="n">
        <v>-5844</v>
      </c>
      <c r="D10" s="4" t="inlineStr">
        <is>
          <t xml:space="preserve"> </t>
        </is>
      </c>
    </row>
    <row r="11">
      <c r="A11" s="4" t="inlineStr">
        <is>
          <t>Not qualifying or not designated as hedges under accounting rules | Commodity Derivatives | Current Assets - Other(1)</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Asset, Fair Value, Gross Asset</t>
        </is>
      </c>
      <c r="B13" s="5" t="n">
        <v>4070</v>
      </c>
      <c r="C13" s="5" t="n">
        <v>1238</v>
      </c>
      <c r="D13" s="4" t="inlineStr">
        <is>
          <t xml:space="preserve"> </t>
        </is>
      </c>
    </row>
    <row r="14">
      <c r="A14" s="4" t="inlineStr">
        <is>
          <t>Derivative Asset, Fair Value, Gross Liability</t>
        </is>
      </c>
      <c r="B14" s="5" t="n">
        <v>-4070</v>
      </c>
      <c r="C14" s="5" t="n">
        <v>-1238</v>
      </c>
      <c r="D14" s="4" t="inlineStr">
        <is>
          <t xml:space="preserve"> </t>
        </is>
      </c>
    </row>
    <row r="15">
      <c r="A15" s="4" t="inlineStr">
        <is>
          <t>Derivative Liability, Fair Value, Gross Liability</t>
        </is>
      </c>
      <c r="B15" s="5" t="n">
        <v>-6546</v>
      </c>
      <c r="C15" s="5" t="n">
        <v>-11061</v>
      </c>
      <c r="D15" s="4" t="inlineStr">
        <is>
          <t xml:space="preserve"> </t>
        </is>
      </c>
    </row>
    <row r="16">
      <c r="A16" s="4" t="inlineStr">
        <is>
          <t>Derivative Liability, Fair Value, Gross Asset</t>
        </is>
      </c>
      <c r="B16" s="5" t="n">
        <v>6546</v>
      </c>
      <c r="C16" s="5" t="n">
        <v>5217</v>
      </c>
      <c r="D16" s="4" t="inlineStr">
        <is>
          <t xml:space="preserve"> </t>
        </is>
      </c>
    </row>
    <row r="17">
      <c r="A17" s="4" t="inlineStr">
        <is>
          <t>Not qualifying or not designated as hedges under accounting rules | Swaps | Current Assets - Other(1)</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 Fair Value, Gross Asset</t>
        </is>
      </c>
      <c r="B19" s="5" t="n">
        <v>10082</v>
      </c>
      <c r="C19" s="5" t="n">
        <v>36844</v>
      </c>
      <c r="D19" s="4" t="inlineStr">
        <is>
          <t xml:space="preserve"> </t>
        </is>
      </c>
    </row>
    <row r="20">
      <c r="A20" s="4" t="inlineStr">
        <is>
          <t>Not qualifying or not designated as hedges under accounting rules | Swaps | Accrued Liabiliti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Liability, Fair Value, Gross Liability</t>
        </is>
      </c>
      <c r="B22" s="5" t="n">
        <v>-2695</v>
      </c>
      <c r="C22" s="5" t="n">
        <v>-4692</v>
      </c>
      <c r="D22" s="4" t="inlineStr">
        <is>
          <t xml:space="preserve"> </t>
        </is>
      </c>
    </row>
    <row r="23">
      <c r="A23" s="4" t="inlineStr">
        <is>
          <t>Designated as hedges under accounting rules | Commodity Derivativ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Asset Derivatives</t>
        </is>
      </c>
      <c r="B25" s="5" t="n">
        <v>0</v>
      </c>
      <c r="C25" s="5" t="n">
        <v>0</v>
      </c>
      <c r="D25" s="4" t="inlineStr">
        <is>
          <t xml:space="preserve"> </t>
        </is>
      </c>
    </row>
    <row r="26">
      <c r="A26" s="4" t="inlineStr">
        <is>
          <t>Liability Derivatives</t>
        </is>
      </c>
      <c r="B26" s="5" t="n">
        <v>0</v>
      </c>
      <c r="C26" s="5" t="n">
        <v>0</v>
      </c>
      <c r="D26" s="4" t="inlineStr">
        <is>
          <t xml:space="preserve"> </t>
        </is>
      </c>
    </row>
    <row r="27">
      <c r="A27" s="4" t="inlineStr">
        <is>
          <t>Designated as hedges under accounting rules | Commodity Derivatives | Current Assets - Other(1)</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 Fair Value, Gross Asset</t>
        </is>
      </c>
      <c r="B29" s="5" t="n">
        <v>1304</v>
      </c>
      <c r="C29" s="5" t="n">
        <v>0</v>
      </c>
      <c r="D29" s="4" t="inlineStr">
        <is>
          <t xml:space="preserve"> </t>
        </is>
      </c>
    </row>
    <row r="30">
      <c r="A30" s="4" t="inlineStr">
        <is>
          <t>Derivative Asset, Fair Value, Gross Liability</t>
        </is>
      </c>
      <c r="B30" s="5" t="n">
        <v>-1304</v>
      </c>
      <c r="C30" s="5" t="n">
        <v>0</v>
      </c>
      <c r="D30" s="4" t="inlineStr">
        <is>
          <t xml:space="preserve"> </t>
        </is>
      </c>
    </row>
    <row r="31">
      <c r="A31" s="4" t="inlineStr">
        <is>
          <t>Derivative Liability, Fair Value, Gross Liability</t>
        </is>
      </c>
      <c r="B31" s="5" t="n">
        <v>-3885</v>
      </c>
      <c r="C31" s="5" t="n">
        <v>0</v>
      </c>
      <c r="D31" s="4" t="inlineStr">
        <is>
          <t xml:space="preserve"> </t>
        </is>
      </c>
    </row>
    <row r="32">
      <c r="A32" s="4" t="inlineStr">
        <is>
          <t>Derivative Liability, Fair Value, Gross Asset</t>
        </is>
      </c>
      <c r="B32" s="6" t="n">
        <v>3885</v>
      </c>
      <c r="C32" s="6" t="n">
        <v>0</v>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 width="22" customWidth="1" min="5" max="5"/>
    <col width="22" customWidth="1" min="6" max="6"/>
    <col width="14" customWidth="1" min="7" max="7"/>
  </cols>
  <sheetData>
    <row r="1">
      <c r="A1" s="1" t="inlineStr">
        <is>
          <t>Derivatives (Narrative) (Details)</t>
        </is>
      </c>
      <c r="E1" s="2" t="inlineStr">
        <is>
          <t>9 Months Ended</t>
        </is>
      </c>
      <c r="F1" s="2" t="inlineStr">
        <is>
          <t>12 Months Ended</t>
        </is>
      </c>
    </row>
    <row r="2">
      <c r="B2" s="2" t="inlineStr">
        <is>
          <t>Jan. 26, 2023 USD ($)</t>
        </is>
      </c>
      <c r="C2" s="2" t="inlineStr">
        <is>
          <t>Jan. 25, 2023 USD ($)</t>
        </is>
      </c>
      <c r="D2" s="2" t="inlineStr">
        <is>
          <t>Sep. 01, 2022</t>
        </is>
      </c>
      <c r="E2" s="2" t="inlineStr">
        <is>
          <t>Sep. 30, 2023 USD ($)</t>
        </is>
      </c>
      <c r="F2" s="2" t="inlineStr">
        <is>
          <t>Dec. 31, 2022 USD ($)</t>
        </is>
      </c>
      <c r="G2" s="2" t="inlineStr">
        <is>
          <t>Sep. 29,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roker receivable</t>
        </is>
      </c>
      <c r="B4" s="4" t="inlineStr">
        <is>
          <t xml:space="preserve"> </t>
        </is>
      </c>
      <c r="C4" s="4" t="inlineStr">
        <is>
          <t xml:space="preserve"> </t>
        </is>
      </c>
      <c r="D4" s="4" t="inlineStr">
        <is>
          <t xml:space="preserve"> </t>
        </is>
      </c>
      <c r="E4" s="6" t="n">
        <v>14500000</v>
      </c>
      <c r="F4" s="6" t="n">
        <v>4000000</v>
      </c>
      <c r="G4" s="4" t="inlineStr">
        <is>
          <t xml:space="preserve"> </t>
        </is>
      </c>
    </row>
    <row r="5">
      <c r="A5" s="4" t="inlineStr">
        <is>
          <t>Initial margin</t>
        </is>
      </c>
      <c r="B5" s="4" t="inlineStr">
        <is>
          <t xml:space="preserve"> </t>
        </is>
      </c>
      <c r="C5" s="4" t="inlineStr">
        <is>
          <t xml:space="preserve"> </t>
        </is>
      </c>
      <c r="D5" s="4" t="inlineStr">
        <is>
          <t xml:space="preserve"> </t>
        </is>
      </c>
      <c r="E5" s="5" t="n">
        <v>7200000</v>
      </c>
      <c r="F5" s="5" t="n">
        <v>3800000</v>
      </c>
      <c r="G5" s="4" t="inlineStr">
        <is>
          <t xml:space="preserve"> </t>
        </is>
      </c>
    </row>
    <row r="6">
      <c r="A6" s="4" t="inlineStr">
        <is>
          <t>Variation margin</t>
        </is>
      </c>
      <c r="B6" s="4" t="inlineStr">
        <is>
          <t xml:space="preserve"> </t>
        </is>
      </c>
      <c r="C6" s="4" t="inlineStr">
        <is>
          <t xml:space="preserve"> </t>
        </is>
      </c>
      <c r="D6" s="4" t="inlineStr">
        <is>
          <t xml:space="preserve"> </t>
        </is>
      </c>
      <c r="E6" s="6" t="n">
        <v>7300000</v>
      </c>
      <c r="F6" s="6" t="n">
        <v>200000</v>
      </c>
      <c r="G6" s="4" t="inlineStr">
        <is>
          <t xml:space="preserve"> </t>
        </is>
      </c>
    </row>
    <row r="7">
      <c r="A7" s="4" t="inlineStr">
        <is>
          <t>Senior Notes | 5.625% senior unsecured note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long term debt</t>
        </is>
      </c>
      <c r="B9" s="6" t="n">
        <v>24800000</v>
      </c>
      <c r="C9" s="6" t="n">
        <v>316300000</v>
      </c>
      <c r="D9" s="4" t="inlineStr">
        <is>
          <t xml:space="preserve"> </t>
        </is>
      </c>
      <c r="E9" s="4" t="inlineStr">
        <is>
          <t xml:space="preserve"> </t>
        </is>
      </c>
      <c r="F9" s="4" t="inlineStr">
        <is>
          <t xml:space="preserve"> </t>
        </is>
      </c>
      <c r="G9" s="4" t="inlineStr">
        <is>
          <t xml:space="preserve"> </t>
        </is>
      </c>
    </row>
    <row r="10">
      <c r="A10" s="4" t="inlineStr">
        <is>
          <t>Class A Convertible Preferr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to notify holder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row>
    <row r="13">
      <c r="A13" s="4" t="inlineStr">
        <is>
          <t>Stock reset rate percentage</t>
        </is>
      </c>
      <c r="B13" s="4" t="inlineStr">
        <is>
          <t xml:space="preserve"> </t>
        </is>
      </c>
      <c r="C13" s="4" t="inlineStr">
        <is>
          <t xml:space="preserve"> </t>
        </is>
      </c>
      <c r="D13" s="12" t="n">
        <v>0.1075</v>
      </c>
      <c r="E13" s="4" t="inlineStr">
        <is>
          <t xml:space="preserve"> </t>
        </is>
      </c>
      <c r="F13" s="12" t="n">
        <v>0.08749999999999999</v>
      </c>
      <c r="G13" s="12" t="n">
        <v>0.1124</v>
      </c>
    </row>
    <row r="14">
      <c r="A14" s="4" t="inlineStr">
        <is>
          <t>Percentage below issue price per share</t>
        </is>
      </c>
      <c r="B14" s="4" t="inlineStr">
        <is>
          <t xml:space="preserve"> </t>
        </is>
      </c>
      <c r="C14" s="4" t="inlineStr">
        <is>
          <t xml:space="preserve"> </t>
        </is>
      </c>
      <c r="D14" s="8" t="n">
        <v>1.1</v>
      </c>
      <c r="E14" s="4" t="inlineStr">
        <is>
          <t xml:space="preserve"> </t>
        </is>
      </c>
      <c r="F14" s="4" t="inlineStr">
        <is>
          <t xml:space="preserve"> </t>
        </is>
      </c>
      <c r="G14" s="4" t="inlineStr">
        <is>
          <t xml:space="preserve"> </t>
        </is>
      </c>
    </row>
    <row r="15">
      <c r="A15" s="4" t="inlineStr">
        <is>
          <t>LIBOR | Class A Convertible Preferr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over stock price</t>
        </is>
      </c>
      <c r="B17" s="4" t="inlineStr">
        <is>
          <t xml:space="preserve"> </t>
        </is>
      </c>
      <c r="C17" s="4" t="inlineStr">
        <is>
          <t xml:space="preserve"> </t>
        </is>
      </c>
      <c r="D17" s="15" t="n">
        <v>0.075</v>
      </c>
      <c r="E17" s="4" t="inlineStr">
        <is>
          <t xml:space="preserve"> </t>
        </is>
      </c>
      <c r="F17" s="4" t="inlineStr">
        <is>
          <t xml:space="preserve"> </t>
        </is>
      </c>
      <c r="G17" s="5" t="n">
        <v>750</v>
      </c>
    </row>
    <row r="18">
      <c r="A18" s="4" t="inlineStr">
        <is>
          <t>Stock rese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3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Organization and Basis of Presentation and Consolidation Organization We are a growth-oriented master limited partnership founded in Delaware in 1996 and focused on the midstream segment of the crude oil and natural gas industry as well as the production of natural soda ash. Our operations are primarily located in the Gulf of Mexico, Wyoming and in the Gulf Coast region of the United States. We provide an integrated suite of services to refiners, crude oil and natural gas producers and industrial and commercial enterprises. We have a diverse portfolio of assets, including pipelines, offshore hub and junction platforms, our trona and trona-based exploring, mining, processing, producing, marketing, logistics and selling business based in Wyoming (our “Alkali Business”), refinery-related plants, storage tanks and terminals, railcar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which includes the transportation and processing of crude oil and natural gas in the Gulf of Mexico; • Soda and sulfur services involving trona and trona-based exploring, mining, processing, soda ash production, marketing, logistics and selling activities, as well as processing of high sulfur (or “sour”) gas streams for refineries to remove the sulfur, and selling the related by-product, sodium hydrosulfide (or “NaHS,” commonly pronounced “nash”); • Onshore facilities and transportation, which includes terminaling, blending, storing, marketing, and transporting crude oil and petroleum products; and • Marine transportation to provide waterborne transportation of petroleum products (primarily fuel oil, asphalt and other heavy refined products) and crude oil throughout North America. Basis of Presentation and Consolidation The accompanying Unaudited Condensed Consolidated Financial Statements include Genesis Energy, L.P. and its subsidiarie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2 (our “Annual Report”). Except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chedule of Effect on Operating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vel 3 | Preferred Distribution Rate Reset Election</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ferred Distribution Rate Reset Election</t>
        </is>
      </c>
      <c r="B5" s="6" t="n">
        <v>0</v>
      </c>
      <c r="C5" s="6" t="n">
        <v>-24977</v>
      </c>
      <c r="D5" s="6" t="n">
        <v>0</v>
      </c>
      <c r="E5" s="6" t="n">
        <v>-18584</v>
      </c>
    </row>
    <row r="6">
      <c r="A6" s="4" t="inlineStr">
        <is>
          <t>Commodity derivatives - futures and call optio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5" t="n">
        <v>-8391</v>
      </c>
      <c r="C8" s="5" t="n">
        <v>9223</v>
      </c>
      <c r="D8" s="5" t="n">
        <v>-18330</v>
      </c>
      <c r="E8" s="5" t="n">
        <v>16967</v>
      </c>
    </row>
    <row r="9">
      <c r="A9" s="4" t="inlineStr">
        <is>
          <t>Natural Gas Swap | Soda and sulfur services operating cos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Income</t>
        </is>
      </c>
      <c r="B11" s="5" t="n">
        <v>8600</v>
      </c>
      <c r="C11" s="4" t="inlineStr">
        <is>
          <t xml:space="preserve"> </t>
        </is>
      </c>
      <c r="D11" s="5" t="n">
        <v>15086</v>
      </c>
      <c r="E11" s="4" t="inlineStr">
        <is>
          <t xml:space="preserve"> </t>
        </is>
      </c>
    </row>
    <row r="12">
      <c r="A12" s="4" t="inlineStr">
        <is>
          <t>Preferred Distribution Rate Reset Election</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12300</v>
      </c>
      <c r="C14" s="4" t="inlineStr">
        <is>
          <t xml:space="preserve"> </t>
        </is>
      </c>
      <c r="D14" s="5" t="n">
        <v>17700</v>
      </c>
      <c r="E14" s="5" t="n">
        <v>-2500</v>
      </c>
    </row>
    <row r="15">
      <c r="A15" s="4" t="inlineStr">
        <is>
          <t>Contracts designated as hedges under accounting guidance | Commodity derivatives - futures and call options | Onshore facilities and transportation product cos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5" t="n">
        <v>-5012</v>
      </c>
      <c r="C17" s="5" t="n">
        <v>2085</v>
      </c>
      <c r="D17" s="5" t="n">
        <v>-2657</v>
      </c>
      <c r="E17" s="5" t="n">
        <v>1549</v>
      </c>
    </row>
    <row r="18">
      <c r="A18" s="4" t="inlineStr">
        <is>
          <t>Contracts not considered hedges under accounting guidance | Commodity derivatives - futures and call options | Onshore facilities and transportation product costs, Soda and sulfur services operating cos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6" t="n">
        <v>-3379</v>
      </c>
      <c r="C20" s="5" t="n">
        <v>7138</v>
      </c>
      <c r="D20" s="6" t="n">
        <v>-15673</v>
      </c>
      <c r="E20" s="5" t="n">
        <v>15418</v>
      </c>
    </row>
    <row r="21">
      <c r="A21" s="4" t="inlineStr">
        <is>
          <t>Contracts not considered hedges under accounting guidance | Natural Gas Swap | Soda and sulfur services operating cos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Income</t>
        </is>
      </c>
      <c r="B23" s="4" t="inlineStr">
        <is>
          <t xml:space="preserve"> </t>
        </is>
      </c>
      <c r="C23" s="6" t="n">
        <v>-489</v>
      </c>
      <c r="D23" s="4" t="inlineStr">
        <is>
          <t xml:space="preserve"> </t>
        </is>
      </c>
      <c r="E23" s="6" t="n">
        <v>-218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Placement of Assets and Liabilities Within the Fair Value Hierarchy Levels) (Details) - Recurring Fair Value Measures - Commodity Derivative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5374</v>
      </c>
      <c r="C4" s="6" t="n">
        <v>1238</v>
      </c>
    </row>
    <row r="5">
      <c r="A5" s="4" t="inlineStr">
        <is>
          <t>Liabilities Fair Value</t>
        </is>
      </c>
      <c r="B5" s="5" t="n">
        <v>-10431</v>
      </c>
      <c r="C5" s="5" t="n">
        <v>-11061</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t>
        </is>
      </c>
      <c r="B8" s="5" t="n">
        <v>10082</v>
      </c>
      <c r="C8" s="5" t="n">
        <v>36844</v>
      </c>
    </row>
    <row r="9">
      <c r="A9" s="4" t="inlineStr">
        <is>
          <t>Liabilities Fair Value</t>
        </is>
      </c>
      <c r="B9" s="5" t="n">
        <v>-2695</v>
      </c>
      <c r="C9" s="5" t="n">
        <v>-469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0</v>
      </c>
      <c r="C12" s="5" t="n">
        <v>0</v>
      </c>
    </row>
    <row r="13">
      <c r="A13" s="4" t="inlineStr">
        <is>
          <t>Liabilities Fair Value</t>
        </is>
      </c>
      <c r="B13" s="6" t="n">
        <v>0</v>
      </c>
      <c r="C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Narrativ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unsecured notes</t>
        </is>
      </c>
      <c r="B3" s="6" t="n">
        <v>3011386</v>
      </c>
      <c r="C3" s="6" t="n">
        <v>2856312</v>
      </c>
    </row>
    <row r="4">
      <c r="A4" s="4" t="inlineStr">
        <is>
          <t>Fair value of senior unsecured notes</t>
        </is>
      </c>
      <c r="B4" s="5" t="n">
        <v>2900000</v>
      </c>
      <c r="C4" s="5" t="n">
        <v>2700000</v>
      </c>
    </row>
    <row r="5">
      <c r="A5" s="4" t="inlineStr">
        <is>
          <t>Principal</t>
        </is>
      </c>
      <c r="B5" s="5" t="n">
        <v>3658149</v>
      </c>
      <c r="C5" s="6" t="n">
        <v>3506284</v>
      </c>
    </row>
    <row r="6">
      <c r="A6" s="4" t="inlineStr">
        <is>
          <t>5.875% Alkali senior secured notes due 2042(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ncipal</t>
        </is>
      </c>
      <c r="B8" s="6" t="n">
        <v>400000</v>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56" customWidth="1" min="2" max="2"/>
    <col width="13" customWidth="1" min="3" max="3"/>
  </cols>
  <sheetData>
    <row r="1">
      <c r="A1" s="2" t="inlineStr">
        <is>
          <t>Label</t>
        </is>
      </c>
      <c r="B1" s="1" t="inlineStr">
        <is>
          <t>Element</t>
        </is>
      </c>
      <c r="C1" s="2" t="inlineStr">
        <is>
          <t>Value</t>
        </is>
      </c>
    </row>
    <row r="2">
      <c r="A2" s="4" t="inlineStr">
        <is>
          <t>Amortization of Debt Issuance Costs and Discounts</t>
        </is>
      </c>
      <c r="B2" s="4" t="inlineStr">
        <is>
          <t>us-gaap_AmortizationOfFinancingCostsAndDiscounts</t>
        </is>
      </c>
      <c r="C2" s="4" t="inlineStr">
        <is>
          <t xml:space="preserve"> </t>
        </is>
      </c>
    </row>
    <row r="3">
      <c r="A3" s="4" t="inlineStr">
        <is>
          <t>Payments for (Proceeds from) Other Investing Activities</t>
        </is>
      </c>
      <c r="B3" s="4" t="inlineStr">
        <is>
          <t>us-gaap_PaymentsForProceedsFromOtherInvestingActivities</t>
        </is>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Developments</t>
        </is>
      </c>
      <c r="B4" s="4" t="inlineStr">
        <is>
          <t>Recent Accounting DevelopmentsWe are currently evaluating new accounting pronouncements that have been issued, but are not yet effective. At this time, they are not expected to have a material impact on our financial positions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59:03Z</dcterms:created>
  <dcterms:modified xmlns:dcterms="http://purl.org/dc/terms/" xmlns:xsi="http://www.w3.org/2001/XMLSchema-instance" xsi:type="dcterms:W3CDTF">2023-11-02T16:59:03Z</dcterms:modified>
</cp:coreProperties>
</file>